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debtednes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Leases And Other Commitments"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Based Compensation And St" sheetId="19" state="visible" r:id="rId19"/>
    <sheet xmlns:r="http://schemas.openxmlformats.org/officeDocument/2006/relationships" name="Related Party Transactions" sheetId="20" state="visible" r:id="rId20"/>
    <sheet xmlns:r="http://schemas.openxmlformats.org/officeDocument/2006/relationships" name="Segments Of Business" sheetId="21" state="visible" r:id="rId21"/>
    <sheet xmlns:r="http://schemas.openxmlformats.org/officeDocument/2006/relationships" name="Contingencies" sheetId="22" state="visible" r:id="rId22"/>
    <sheet xmlns:r="http://schemas.openxmlformats.org/officeDocument/2006/relationships" name="Subsequent Event" sheetId="23" state="visible" r:id="rId23"/>
    <sheet xmlns:r="http://schemas.openxmlformats.org/officeDocument/2006/relationships" name="Valuation And Qualifying Accoun" sheetId="24" state="visible" r:id="rId24"/>
    <sheet xmlns:r="http://schemas.openxmlformats.org/officeDocument/2006/relationships" name="Quarterly Financial Summary" sheetId="25" state="visible" r:id="rId25"/>
    <sheet xmlns:r="http://schemas.openxmlformats.org/officeDocument/2006/relationships" name="Acquisition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debtedness (Tables)" sheetId="29" state="visible" r:id="rId29"/>
    <sheet xmlns:r="http://schemas.openxmlformats.org/officeDocument/2006/relationships" name="Fair Value Measurements (Tables" sheetId="30" state="visible" r:id="rId30"/>
    <sheet xmlns:r="http://schemas.openxmlformats.org/officeDocument/2006/relationships" name="Leases And Other Commitments (T" sheetId="31" state="visible" r:id="rId31"/>
    <sheet xmlns:r="http://schemas.openxmlformats.org/officeDocument/2006/relationships" name="Income Taxes (Tables)" sheetId="32" state="visible" r:id="rId32"/>
    <sheet xmlns:r="http://schemas.openxmlformats.org/officeDocument/2006/relationships" name="Employee Benefits (Tables)" sheetId="33" state="visible" r:id="rId33"/>
    <sheet xmlns:r="http://schemas.openxmlformats.org/officeDocument/2006/relationships" name="Common Stock (Tables)" sheetId="34" state="visible" r:id="rId34"/>
    <sheet xmlns:r="http://schemas.openxmlformats.org/officeDocument/2006/relationships" name="Stock-Based Compensation And 35" sheetId="35" state="visible" r:id="rId35"/>
    <sheet xmlns:r="http://schemas.openxmlformats.org/officeDocument/2006/relationships" name="Segments Of Business (Tables)" sheetId="36" state="visible" r:id="rId36"/>
    <sheet xmlns:r="http://schemas.openxmlformats.org/officeDocument/2006/relationships" name="Valuation And Qualifying Acco37" sheetId="37" state="visible" r:id="rId37"/>
    <sheet xmlns:r="http://schemas.openxmlformats.org/officeDocument/2006/relationships" name="Quarterly Financial Summary (Ta" sheetId="38" state="visible" r:id="rId38"/>
    <sheet xmlns:r="http://schemas.openxmlformats.org/officeDocument/2006/relationships" name="Acquisitions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Indebtedness (Narrative) (Detai" sheetId="59" state="visible" r:id="rId59"/>
    <sheet xmlns:r="http://schemas.openxmlformats.org/officeDocument/2006/relationships" name="Indebtedness (Schedule of Debt)" sheetId="60" state="visible" r:id="rId60"/>
    <sheet xmlns:r="http://schemas.openxmlformats.org/officeDocument/2006/relationships" name="Indebtedness (Schedule of Matur" sheetId="61" state="visible" r:id="rId61"/>
    <sheet xmlns:r="http://schemas.openxmlformats.org/officeDocument/2006/relationships" name="Derivative Instruments And He62" sheetId="62" state="visible" r:id="rId62"/>
    <sheet xmlns:r="http://schemas.openxmlformats.org/officeDocument/2006/relationships" name="Fair Value Measurements (Narrat" sheetId="63" state="visible" r:id="rId63"/>
    <sheet xmlns:r="http://schemas.openxmlformats.org/officeDocument/2006/relationships" name="Fair Value Measurements (Schedu" sheetId="64" state="visible" r:id="rId64"/>
    <sheet xmlns:r="http://schemas.openxmlformats.org/officeDocument/2006/relationships" name="Fair Value Measurements (Sche65" sheetId="65" state="visible" r:id="rId65"/>
    <sheet xmlns:r="http://schemas.openxmlformats.org/officeDocument/2006/relationships" name="Fair Value Measurements (Sche66" sheetId="66" state="visible" r:id="rId66"/>
    <sheet xmlns:r="http://schemas.openxmlformats.org/officeDocument/2006/relationships" name="Leases And Other Commitments (N" sheetId="67" state="visible" r:id="rId67"/>
    <sheet xmlns:r="http://schemas.openxmlformats.org/officeDocument/2006/relationships" name="Leases And Other Commitments (F" sheetId="68" state="visible" r:id="rId68"/>
    <sheet xmlns:r="http://schemas.openxmlformats.org/officeDocument/2006/relationships" name="Income Taxes (Narrative) (Detai" sheetId="69" state="visible" r:id="rId69"/>
    <sheet xmlns:r="http://schemas.openxmlformats.org/officeDocument/2006/relationships" name="Income Taxes (U.S. And Foreign " sheetId="70" state="visible" r:id="rId70"/>
    <sheet xmlns:r="http://schemas.openxmlformats.org/officeDocument/2006/relationships" name="Income Taxes (Income Tax Expens" sheetId="71" state="visible" r:id="rId71"/>
    <sheet xmlns:r="http://schemas.openxmlformats.org/officeDocument/2006/relationships" name="Income Taxes (Tax Effects Of Te" sheetId="72" state="visible" r:id="rId72"/>
    <sheet xmlns:r="http://schemas.openxmlformats.org/officeDocument/2006/relationships" name="Income Taxes (Schedule Of Net D" sheetId="73" state="visible" r:id="rId73"/>
    <sheet xmlns:r="http://schemas.openxmlformats.org/officeDocument/2006/relationships" name="Income Taxes (Significant Diffe" sheetId="74" state="visible" r:id="rId74"/>
    <sheet xmlns:r="http://schemas.openxmlformats.org/officeDocument/2006/relationships" name="Income Taxes (Summary Of Operat" sheetId="75" state="visible" r:id="rId75"/>
    <sheet xmlns:r="http://schemas.openxmlformats.org/officeDocument/2006/relationships" name="Income Taxes (Summary Of Tax Cr" sheetId="76" state="visible" r:id="rId76"/>
    <sheet xmlns:r="http://schemas.openxmlformats.org/officeDocument/2006/relationships" name="Income Taxes (Reconciliation Of" sheetId="77" state="visible" r:id="rId77"/>
    <sheet xmlns:r="http://schemas.openxmlformats.org/officeDocument/2006/relationships" name="Income Taxes (Summary of Income" sheetId="78" state="visible" r:id="rId78"/>
    <sheet xmlns:r="http://schemas.openxmlformats.org/officeDocument/2006/relationships" name="Employee Benefits (Narrative) (" sheetId="79" state="visible" r:id="rId79"/>
    <sheet xmlns:r="http://schemas.openxmlformats.org/officeDocument/2006/relationships" name="Employee Benefits (Financial Po" sheetId="80" state="visible" r:id="rId80"/>
    <sheet xmlns:r="http://schemas.openxmlformats.org/officeDocument/2006/relationships" name="Employee Benefits (Net Periodic" sheetId="81" state="visible" r:id="rId81"/>
    <sheet xmlns:r="http://schemas.openxmlformats.org/officeDocument/2006/relationships" name="Employee Benefits (Estimated Be" sheetId="82" state="visible" r:id="rId82"/>
    <sheet xmlns:r="http://schemas.openxmlformats.org/officeDocument/2006/relationships" name="Employee Benefits (Actuarial As" sheetId="83" state="visible" r:id="rId83"/>
    <sheet xmlns:r="http://schemas.openxmlformats.org/officeDocument/2006/relationships" name="Employee Benefits (Pension Plan" sheetId="84" state="visible" r:id="rId84"/>
    <sheet xmlns:r="http://schemas.openxmlformats.org/officeDocument/2006/relationships" name="Employee Benefits (Pension Pl85" sheetId="85" state="visible" r:id="rId85"/>
    <sheet xmlns:r="http://schemas.openxmlformats.org/officeDocument/2006/relationships" name="Employee Benefits (Summary Of C" sheetId="86" state="visible" r:id="rId86"/>
    <sheet xmlns:r="http://schemas.openxmlformats.org/officeDocument/2006/relationships" name="Preferred Stock (Details)" sheetId="87" state="visible" r:id="rId87"/>
    <sheet xmlns:r="http://schemas.openxmlformats.org/officeDocument/2006/relationships" name="Common Stock (Narrative) (Detai" sheetId="88" state="visible" r:id="rId88"/>
    <sheet xmlns:r="http://schemas.openxmlformats.org/officeDocument/2006/relationships" name="Common Stock (Schedule Of Autho" sheetId="89" state="visible" r:id="rId89"/>
    <sheet xmlns:r="http://schemas.openxmlformats.org/officeDocument/2006/relationships" name="Stock-Based Compensation And 90" sheetId="90" state="visible" r:id="rId90"/>
    <sheet xmlns:r="http://schemas.openxmlformats.org/officeDocument/2006/relationships" name="Stock-Based Compensation And 91" sheetId="91" state="visible" r:id="rId91"/>
    <sheet xmlns:r="http://schemas.openxmlformats.org/officeDocument/2006/relationships" name="Stock-Based Compensation And 92" sheetId="92" state="visible" r:id="rId92"/>
    <sheet xmlns:r="http://schemas.openxmlformats.org/officeDocument/2006/relationships" name="Stock-Based Compensation And 93" sheetId="93" state="visible" r:id="rId93"/>
    <sheet xmlns:r="http://schemas.openxmlformats.org/officeDocument/2006/relationships" name="Related Party Transactions (Det" sheetId="94" state="visible" r:id="rId94"/>
    <sheet xmlns:r="http://schemas.openxmlformats.org/officeDocument/2006/relationships" name="Segments of Business (Narrative" sheetId="95" state="visible" r:id="rId95"/>
    <sheet xmlns:r="http://schemas.openxmlformats.org/officeDocument/2006/relationships" name="Segments of Business (Segments " sheetId="96" state="visible" r:id="rId96"/>
    <sheet xmlns:r="http://schemas.openxmlformats.org/officeDocument/2006/relationships" name="Segments of Business (Schedule " sheetId="97" state="visible" r:id="rId97"/>
    <sheet xmlns:r="http://schemas.openxmlformats.org/officeDocument/2006/relationships" name="Subsequent Event (Narrative) (D" sheetId="98" state="visible" r:id="rId98"/>
    <sheet xmlns:r="http://schemas.openxmlformats.org/officeDocument/2006/relationships" name="Valuation And Qualifying Acco99" sheetId="99" state="visible" r:id="rId99"/>
    <sheet xmlns:r="http://schemas.openxmlformats.org/officeDocument/2006/relationships" name="Quarterly Financial Summary (De" sheetId="100" state="visible" r:id="rId100"/>
    <sheet xmlns:r="http://schemas.openxmlformats.org/officeDocument/2006/relationships" name="Acquisitions (Narrative) (Detai" sheetId="101" state="visible" r:id="rId101"/>
    <sheet xmlns:r="http://schemas.openxmlformats.org/officeDocument/2006/relationships" name="Acquisitions (Schedule of Asset" sheetId="102" state="visible" r:id="rId102"/>
    <sheet xmlns:r="http://schemas.openxmlformats.org/officeDocument/2006/relationships" name="Acquisitions (Schedule of Finit" sheetId="103" state="visible" r:id="rId103"/>
  </sheets>
  <definedNames/>
  <calcPr calcId="124519" fullCalcOnLoad="1"/>
</workbook>
</file>

<file path=xl/sharedStrings.xml><?xml version="1.0" encoding="utf-8"?>
<sst xmlns="http://schemas.openxmlformats.org/spreadsheetml/2006/main" uniqueCount="978">
  <si>
    <t>Document and Entity Information - USD ($)</t>
  </si>
  <si>
    <t>12 Months Ended</t>
  </si>
  <si>
    <t>Sep. 30, 2016</t>
  </si>
  <si>
    <t>Nov. 27, 2016</t>
  </si>
  <si>
    <t>Apr. 01, 2016</t>
  </si>
  <si>
    <t>Document Type</t>
  </si>
  <si>
    <t>10-K</t>
  </si>
  <si>
    <t>Amendment Flag</t>
  </si>
  <si>
    <t>false</t>
  </si>
  <si>
    <t>Document Period End Date</t>
  </si>
  <si>
    <t>Sep. 30,
		2016</t>
  </si>
  <si>
    <t>Document Fiscal Period Focus</t>
  </si>
  <si>
    <t>FY</t>
  </si>
  <si>
    <t>Document Fiscal Year Focus</t>
  </si>
  <si>
    <t>Entity Registrant Name</t>
  </si>
  <si>
    <t>JOHNSON OUTDOORS INC</t>
  </si>
  <si>
    <t>Entity Central Index Key</t>
  </si>
  <si>
    <t>Current Fiscal Year End Date</t>
  </si>
  <si>
    <t>--09-30</t>
  </si>
  <si>
    <t>Entity Filer Category</t>
  </si>
  <si>
    <t>Accelerated Filer</t>
  </si>
  <si>
    <t>Entity Current Reporting Status</t>
  </si>
  <si>
    <t>Yes</t>
  </si>
  <si>
    <t>Entity Voluntary Filers</t>
  </si>
  <si>
    <t>No</t>
  </si>
  <si>
    <t>Entity Well-known Seasoned Issuer</t>
  </si>
  <si>
    <t>Entity Public Float</t>
  </si>
  <si>
    <t>Class A [Member]</t>
  </si>
  <si>
    <t>Entity Common Stock, Shares Outstanding</t>
  </si>
  <si>
    <t>Class B [Member]</t>
  </si>
  <si>
    <t>Consolidated Statements Of Operations - USD ($) shares in Thousands, $ in Thousands</t>
  </si>
  <si>
    <t>Oct. 02, 2015</t>
  </si>
  <si>
    <t>Oct. 03, 2014</t>
  </si>
  <si>
    <t>Net sales</t>
  </si>
  <si>
    <t>Cost of sales</t>
  </si>
  <si>
    <t>Gross profit</t>
  </si>
  <si>
    <t>Operating expenses:</t>
  </si>
  <si>
    <t>Marketing and selling</t>
  </si>
  <si>
    <t>Administrative management, finance and information systems</t>
  </si>
  <si>
    <t>Goodwill and other intangible assets impairment</t>
  </si>
  <si>
    <t>Research and development</t>
  </si>
  <si>
    <t>Total operating expenses</t>
  </si>
  <si>
    <t>Operating profit</t>
  </si>
  <si>
    <t>Interest income</t>
  </si>
  <si>
    <t>Interest expense</t>
  </si>
  <si>
    <t>Other (income) expense, net</t>
  </si>
  <si>
    <t>Profit before income taxes</t>
  </si>
  <si>
    <t>Income tax expense</t>
  </si>
  <si>
    <t>Net income (loss)</t>
  </si>
  <si>
    <t>Dilutive stock options and restricted stock units</t>
  </si>
  <si>
    <t>Weighted average common shares - Dilutive</t>
  </si>
  <si>
    <t>Weighted average common shares - Basic:</t>
  </si>
  <si>
    <t>Weighted average common shares - Basic</t>
  </si>
  <si>
    <t>Net (loss) income per common share - Basic:</t>
  </si>
  <si>
    <t>Net (loss) income per common share - Basic</t>
  </si>
  <si>
    <t>Net (loss) income per common share - Diluted:</t>
  </si>
  <si>
    <t>Net (loss) income per common share - Diluted</t>
  </si>
  <si>
    <t>Dividends declared per common share:</t>
  </si>
  <si>
    <t>Dividends Per Common Share</t>
  </si>
  <si>
    <t>Consolidated Statements of Comprehensive Income - USD ($) $ in Thousands</t>
  </si>
  <si>
    <t>Consolidated Statements Of Comprehensive Income [Abstract]</t>
  </si>
  <si>
    <t>Net income</t>
  </si>
  <si>
    <t>Foreign currency translation gain (loss)</t>
  </si>
  <si>
    <t>Write off of currency translation adjustment (gain) loss</t>
  </si>
  <si>
    <t>Change in pension plans, net of tax of $952, $541 and $750, respectively</t>
  </si>
  <si>
    <t>Total other comprehensive loss</t>
  </si>
  <si>
    <t>Total comprehensive income</t>
  </si>
  <si>
    <t>Consolidated Statements of Comprehensive Income (Parenthetical) - USD ($) $ in Thousands</t>
  </si>
  <si>
    <t>Change in pension plan, tax</t>
  </si>
  <si>
    <t>Consolidated Balance Sheets - USD ($) $ in Thousands</t>
  </si>
  <si>
    <t>Current assets:</t>
  </si>
  <si>
    <t>Cash and cash equivalents</t>
  </si>
  <si>
    <t>Accounts receivable, net</t>
  </si>
  <si>
    <t>Inventories</t>
  </si>
  <si>
    <t>Other current assets</t>
  </si>
  <si>
    <t>Total current assets</t>
  </si>
  <si>
    <t>Property, plant and equipment, net of accumulated depreciation of $123,921 and $116,902, respectively</t>
  </si>
  <si>
    <t>Deferred income taxes</t>
  </si>
  <si>
    <t>Goodwill</t>
  </si>
  <si>
    <t>Other intangible assets, net</t>
  </si>
  <si>
    <t>Other assets</t>
  </si>
  <si>
    <t>Total assets</t>
  </si>
  <si>
    <t>Current liabilities:</t>
  </si>
  <si>
    <t>Short-term debt</t>
  </si>
  <si>
    <t xml:space="preserve"> </t>
  </si>
  <si>
    <t>Current maturities of long-term debt</t>
  </si>
  <si>
    <t>Accounts payable</t>
  </si>
  <si>
    <t>Accrued liabilities:</t>
  </si>
  <si>
    <t>Salaries, wages and benefits</t>
  </si>
  <si>
    <t>Accrued warranty</t>
  </si>
  <si>
    <t>Income taxes payable</t>
  </si>
  <si>
    <t>Accrued discounts and returns</t>
  </si>
  <si>
    <t>Other</t>
  </si>
  <si>
    <t>Total current liabilities</t>
  </si>
  <si>
    <t>Long-term debt, less current maturities</t>
  </si>
  <si>
    <t>Retirement benefits</t>
  </si>
  <si>
    <t>Other liabilities</t>
  </si>
  <si>
    <t>Total liabilities</t>
  </si>
  <si>
    <t>Shareholders' equity:</t>
  </si>
  <si>
    <t>Preferred stock: none issued</t>
  </si>
  <si>
    <t>Common stock:</t>
  </si>
  <si>
    <t>Capital in excess of par value</t>
  </si>
  <si>
    <t>Retained earnings</t>
  </si>
  <si>
    <t>Accumulated other comprehensive income</t>
  </si>
  <si>
    <t>Treasury stock at cost, shares of Class A common stock: 64,323 and 33,241, respectively</t>
  </si>
  <si>
    <t>Total shareholders' equity</t>
  </si>
  <si>
    <t>Total liabilities and shareholders' equity</t>
  </si>
  <si>
    <t>Shares issued and outstanding</t>
  </si>
  <si>
    <t>Consolidated Balance Sheets (Parenthetical) - USD ($) $ in Thousands</t>
  </si>
  <si>
    <t>Property, plant and equipment, accumulated depreciation</t>
  </si>
  <si>
    <t>Preferred stock, shares issued</t>
  </si>
  <si>
    <t>Treasury stock, shares</t>
  </si>
  <si>
    <t>Common stock, shares issued</t>
  </si>
  <si>
    <t>Common stock, shares outstanding</t>
  </si>
  <si>
    <t>Consolidated Statements Of Shareholders' Equity - USD ($) $ in Thousands</t>
  </si>
  <si>
    <t>Common Stock [Member]</t>
  </si>
  <si>
    <t>Capital In Excess Of Par Value [Member]</t>
  </si>
  <si>
    <t>Retained Earnings [Member]</t>
  </si>
  <si>
    <t>Treasury Stock [Member]</t>
  </si>
  <si>
    <t>Accumulated Other Comprehensive Income (Loss) [Member]</t>
  </si>
  <si>
    <t>Total</t>
  </si>
  <si>
    <t>Balance at Sep. 27, 2013</t>
  </si>
  <si>
    <t>Balance, Shares at Sep. 27, 2013</t>
  </si>
  <si>
    <t>Dividends declared</t>
  </si>
  <si>
    <t>Issuance of stock under employee stock purchase plan</t>
  </si>
  <si>
    <t>Issuance of stock under employee stock purchase plan, Shares</t>
  </si>
  <si>
    <t>Award of non-vested shares</t>
  </si>
  <si>
    <t>Award of non-vested shares, Shares</t>
  </si>
  <si>
    <t>Stock-based compensation</t>
  </si>
  <si>
    <t>Tax effect on stock based awards</t>
  </si>
  <si>
    <t>Currency translation adjustment</t>
  </si>
  <si>
    <t>Write off of currency translation adjustment loss</t>
  </si>
  <si>
    <t>Change in pension plans, net of tax</t>
  </si>
  <si>
    <t>Purchase of treasury stock at cost</t>
  </si>
  <si>
    <t>Purchase of treasury stock at cost, Shares</t>
  </si>
  <si>
    <t>Reissue of treasury stock</t>
  </si>
  <si>
    <t>Reissue of treasury stock, Shares</t>
  </si>
  <si>
    <t>Balance at Oct. 03, 2014</t>
  </si>
  <si>
    <t>Balance, Shares at Oct. 03, 2014</t>
  </si>
  <si>
    <t>Exercise of stock options</t>
  </si>
  <si>
    <t>Exercise of stock options, Shares</t>
  </si>
  <si>
    <t>Non-vested stock forfeitures</t>
  </si>
  <si>
    <t>Non-vested stock forfeitures, Shares</t>
  </si>
  <si>
    <t>Balance at Oct. 02, 2015</t>
  </si>
  <si>
    <t>Balance, Shares at Oct. 02, 2015</t>
  </si>
  <si>
    <t>Balance at Sep. 30, 2016</t>
  </si>
  <si>
    <t>Balance, Shares at Sep. 30, 2016</t>
  </si>
  <si>
    <t>Consolidated Statements Of Shareholders' Equity (Parenthetical) - USD ($) $ in Thousands</t>
  </si>
  <si>
    <t>Statement of Stockholders' Equity [Abstract]</t>
  </si>
  <si>
    <t>Change in pension plans, tax</t>
  </si>
  <si>
    <t>Consolidated Statements Of Cash Flows - USD ($) $ in Thousands</t>
  </si>
  <si>
    <t>CASH PROVIDED BY OPERATING ACTIVITIES</t>
  </si>
  <si>
    <t>Adjustments to reconcile net income to net cash provided by operating activities:</t>
  </si>
  <si>
    <t>Depreciation</t>
  </si>
  <si>
    <t>Amortization of intangible assets</t>
  </si>
  <si>
    <t>Amortization of deferred financing costs</t>
  </si>
  <si>
    <t>Impairment losses</t>
  </si>
  <si>
    <t>Stock based compensation</t>
  </si>
  <si>
    <t>Provision for doubtful accounts receivable</t>
  </si>
  <si>
    <t>Provision for inventory reserves</t>
  </si>
  <si>
    <t>Change in operating assets and liabilities:</t>
  </si>
  <si>
    <t>Inventories, net</t>
  </si>
  <si>
    <t>Accounts payable and accrued liabilities</t>
  </si>
  <si>
    <t>Other non-current assets</t>
  </si>
  <si>
    <t>Other long-term liabilities</t>
  </si>
  <si>
    <t>Other, net</t>
  </si>
  <si>
    <t>Cash provided by operating activities</t>
  </si>
  <si>
    <t>CASH USED FOR INVESTING ACTIVITIES</t>
  </si>
  <si>
    <t>Payments for purchase of businesses</t>
  </si>
  <si>
    <t>Capital expenditures</t>
  </si>
  <si>
    <t>Proceeds from sales of property, plant and equipment</t>
  </si>
  <si>
    <t>Cash used for investing activities</t>
  </si>
  <si>
    <t>CASH USED FOR FINANCING ACTIVITIES</t>
  </si>
  <si>
    <t>Principal payments on term loans and other long-term debt</t>
  </si>
  <si>
    <t>Deferred financing costs paid to lenders</t>
  </si>
  <si>
    <t>Common stock transactions</t>
  </si>
  <si>
    <t>Dividends paid</t>
  </si>
  <si>
    <t>Purchases of treasury stock</t>
  </si>
  <si>
    <t>Cash used for financing activities</t>
  </si>
  <si>
    <t>Effect of foreign currency rate changes on cash</t>
  </si>
  <si>
    <t>Increase (decrease) in cash and cash equivalents</t>
  </si>
  <si>
    <t>CASH AND CASH EQUIVALENTS</t>
  </si>
  <si>
    <t>Beginning of period</t>
  </si>
  <si>
    <t>End of period</t>
  </si>
  <si>
    <t>Supplemental Disclosure:</t>
  </si>
  <si>
    <t>Cash paid for taxes</t>
  </si>
  <si>
    <t>Cash paid for interest</t>
  </si>
  <si>
    <t>Summary Of Significant Accounting Policies</t>
  </si>
  <si>
    <t>Summary Of Significant Accounting Policies [Abstract]</t>
  </si>
  <si>
    <t>1 SUMMARY OF SIGNIFICANT ACCOUNTING POLICIES
Business
Johnson Outdoors Inc. (the “Company”) is an integrated, global outdoor recreation products company engaged in the design, manufacture and marketing of brand name outdoor equipment, diving, watercraft and marine electronics products.
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
﻿
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
﻿
Fiscal Year
The Company’s fiscal year ends on the Friday nearest September 30. The fiscal year ended September 30, 2016 (hereinafter 2016) comprised 52 weeks. The fiscal year ended October 2, 2015 (hereinafter 2015) comprised 52 weeks. The fiscal year ended October 3, 2014 (hereinafter 2014) comprised 53 weeks.
﻿
Cash and Cash Equivalents
The Company considers all short-term investments in interest-bearing bank accounts, and all securities and other instruments with an original maturity of three months or less, to be equivalent to cash. Cash equivalents are stated at cost which approximates market value.
﻿
The Company maintains cash in bank accounts in excess of insured limits. The Company has not experienced any losses and does not believe that significant credit risk exists as a result of this practice.
Accounts Receivable
Accounts receivable are recorded at face value less an allowance for doubtful accounts. The allowance for doubtful accounts is based on a combination of factors. In circumstances where specific collection concerns exist,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
Inventories
The Company values inventory at the lower of cost (determined using the first-in first-out method) or market.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
﻿
Inventories at the end of the respective fiscal years consisted of the following:
﻿
﻿
September 30
October 2
﻿
2016
2015
﻿ Raw materials
$ 26,379
$ 34,711
﻿ Work in process
34
24
﻿ Finished goods
41,984
45,184
﻿
$ 68,397
$ 79,919
﻿
Property, Plant and Equipment
Property, plant and equipment are stated at cost less accumulated depreciation. Depreciation of property, plant and equipment is determined by straight-line methods over the following estimated useful lives:
﻿
﻿
﻿ Property improvements
5 - 20 years
﻿ Buildings and improvements
20 - 40 years
﻿ Furniture, fixtures and equipment
3 - 10 years
﻿
Upon retirement or disposition of any of the foregoing types of assets, cost and the related accumulated depreciation are removed from the applicable account and any resulting gain or loss is recognized in the results of operations.
﻿
Property, plant and equipment at the end of the respective years consisted of the following:
﻿
﻿
﻿
2016
2015
﻿ Property improvements
$ 590
$ 588
﻿ Buildings and improvements
21,631
21,127
﻿ Furniture, fixtures and equipment
150,698
140,474
﻿
172,919
162,189
﻿ Less accumulated depreciation
123,921
116,902
﻿
$ 48,998
$ 45,287
﻿
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
During the third quarter of fiscal 2016, the Company re-evaluated its projections for its Diving reporting unit, based on lower than anticipated results due to a sustained decline in sales and unfavorable operating margins resulting from various geopolitical and economic factors as well as due to a lack of new product acceptance by consumers. The revised projections were considered an indicator of potential goodwill impairment, and accordingly, the Company performed an impairment analysis on the goodwill of the Diving reporting unit.
﻿
The analysis of potential impairment of goodwill requires a two-step process. The first step is the estimation of the fair value of the applicable reporting unit. Estimated fair value is based on management judgments and assumptions. The fair values as determined by management are compared with the aggregate carrying values of the reporting units. If the fair value of the reporting unit is greater than its carrying amount, there is no impairment. If the reporting unit carrying amount is greater than the fair value, then the second step must be completed to measure the amount of impairment, if any.
﻿
The second step measures the amount of the impairment loss by comparing the implied fair value of reporting unit goodwill with the carrying amount of that goodwill. The implied fair value is determined by a purchase price allocation approach in which the fair value of both recognized and unrecognized (if any) net assets is subtracted from the fair value of the reporting unit. The excess of the fair value of the reporting unit over the amounts assigned to its assets and liabilities is the implied fair value of goodwill for that reporting unit. If the carrying amount of goodwill exceeds the implied fair value of that goodwill, an impairment loss should be recognized in an amount equal to that excess.
﻿
In conducting its analysis, the Company used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4 below).
﻿
The Company’s step one analysis indicated the carrying value of the Diving reporting unit exceeded its indicated fair value as of the measurement date of June 3, 2016. As a result, the Company performed the second step and based on the results, the Company recognized an impairment charge in the third quarter of fiscal 2016 of $6,197 in “Goodwill and other intangible assets impairment” in the accompanying Condensed Consolidated Statements of Operations in the Diving segment, thereby reducing its carrying value to $0 .
﻿
See Note 17 below for a discussion of Company acquisitions and their impact on increasing the Company’s goodwill balance during the year ended September 30, 2016.
The results of the impairment tests performed in 2015 indicated no impairment to the Company’s goodwill.
﻿
For the year ended October 3, 2014, the Company recognized an impairment charge of $6,475 in the Outdoor Equipment segment. Due to a decline in forecasted cash flows related to Jetboil, the Company performed an interim impairment test on the goodwill related to the Outdoor Equipment-Consumer reporting unit using the income approach based on estimated cash flows. As of the measurement date of June 27, 2014, the carrying
value of the reporting unit exceeded its indicated fair value. As a result, the Company proceeded to Step 2 of the impairment test and determined an impairment charge of $6,475 was required bringing the carrying value to its implied fair value of $0 . The charge is included in “Goodwill and other intangible asset impairment” in the
accompanying Consolidated Statements of Operations in the Outdoor Equipment segment.
﻿
The Company’s impairment analysis is based on management’s estimates. Due to the uncertainty of future events, the Company cannot assure that growth rates will not be lower than expected, that discount rates will not increase or that projected cash flows of the individual reporting units will not decline, all of which factors could impact the carrying value of any remaining goodwill (or portion thereof) in future periods, and accordingly, whether any impairment losses need to be recorded in future periods.
﻿
The changes in the carrying amount of those segments with goodwill and the composition of consolidated net goodwill for fiscal 2016 and 2015 were as follows:
﻿
﻿
Segment
Consolidated
﻿
Marine Electronics
Diving
Consolidated
Gross Goodwill
Accumulated Impairment
Total
﻿ Balance at October 3, 2014
$ 10,367
$ 4,049
$ 14,416
$ 60,806
$ (46,390)
$ 14,416
﻿ Amount attributable to movements in foreign currency rates
-
(124)
(124)
(124)
-
(124)
﻿ Balance at October 2, 2015
$ 10,367
$ 3,925
$ 14,292
$ 60,682
$ (46,390)
$ 14,292
﻿ Acquisitions
827
2,219
3,046
3,046
-
3,046
﻿ Impairment
-
(6,197)
(6,197)
-
(6,197)
(6,197)
﻿ Amount attributable to movements in foreign currency rates
2
53
55
55
-
55
﻿ Balance at September 30, 2016
$ 11,196
$
-
$ 11,196
$ 63,783
$ (52,587)
$ 11,196
﻿
Other Intangible Assets
Indefinite-lived intangible assets are also tested for impairment annually and, if certain events or circumstances indicate that an impairment loss may have been incurred, on an interim basis. There were no impairment losses recognized in fiscal 2016 or 2015.
﻿
During fiscal 2014, due to a decline in forecasted cash flows related to the Jetboil acquisition, the Company performed an interim impairment test on the acquired indefinite lived intangible asset, the Jetboil tradename, by comparing its carrying value to its fair value which was determined using a relief from royalty method under the income approach. As a result of this analysis, the Company recognized an impairment charge of $2,000 in “Goodwill and other intangible assets impairment” in the accompanying Consolidated Statements of Operations in the Outdoor Equipment segment reducing the fair value of the tradename to $3,400 . There was no additional impairment of indefinite-lived intangible assets recorded for fiscal 2014.
﻿
Intangible assets with definite lives are stated at cost less accumulated amortization. Amortization is computed using the straight-line method over periods ranging from 4 to 15 years. Amortization of patents and other intangible assets with definite lives was $1,179 , $ 856 and $ 765 for 2016, 2015 and 2014, respectively. Amortization of these definite-lived intangible assets is expected to be approximately $ 1,224 , $1,024 , 1, 010 , $945 and $811 for fiscal years 2017, 2018, 2019, 2020 and 2021, respectively .
﻿
Intangible assets at the end of the last two years consisted of the following:
﻿
﻿
﻿
2016
2015
﻿
Gross Intangible
Accumulated Amortization
Net
Gross Intangible
Accumulated Amortization
Net
﻿ Amortized other intangible assets:
﻿ Patents and trademarks
$ 4,155
$ (4,026)
$ 129
$ 4,149
$ (3,929)
$ 220
﻿ Other amortizable intangibles
10,804
(3,496)
7,308
6,746
(2,303)
4,443
﻿ Non-amortized trademarks
7,025
-
7,025
7,025
-
7,025
﻿
$ 21,984
$ (7,522)
$ 14,462
$ 17,920
$ (6,232)
$ 11,688
﻿
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The Company p erformed an impairment analysis on the long-lived assets in its Diving segment during the third quarter of fiscal 2016. No impairment was indicated.
﻿
Warranties
The Company provides for warranties of certain products as they are sold. Warranty reserves are estimated using standard quantitative measures based on criteria established by the Company. Estimates of costs to service its warranty obligations are based on historical experience, expectation of future conditions and known product issues. The following table summarizes the warranty activity for the three years in the period ended September 30, 2016 .
﻿
﻿
﻿ Balance at September 27, 2013
$ 5,214
﻿ Expense accruals for warranties issued during the period
3,717
﻿ Less current period warranty claims paid
4,853
﻿ Balance at October 3, 2014
$ 4,078
﻿ Expense accruals for warranties issued during the period
5,631
﻿ Less current period warranty claims paid
5,408
﻿ Balance at October 2, 2015
$ 4,301
﻿ Expense accruals for warranties issued during the period
4,699
﻿ Less current period warranty claims paid
4,674
﻿ Balance at September 30, 2016
$ 4,326
﻿
Accumulated Other Comprehensive Income (Loss)
The components of “Accumulated other comprehensive income (loss)” on the accompanying Consolidated Balance Sheets as of the end of fiscal year 2016 , 2015 and 201 4 were as follows:
﻿
﻿
﻿
2016
2015
2014
﻿
Pre-Tax Amount
Tax Effect
Net of Tax Effect
Pre-Tax Amount
Tax Effect
Net of Tax Effect
Pre-Tax Amount
Tax Effect
Net of Tax Effect
﻿ Foreign currency translation adjustment
$ 10,525
-
$ 10,525
$ 10,253
$
-
$ 10,253
$ 18,424
$
-
$ 18,424
﻿ Unamortized loss on pension plans
(10,999)
2,828
(8,171)
(8,492)
1,876
(6,616)
(6,981)
1,335
(5,646)
﻿ Accumulated other comprehensive income
$ (474)
$ 2,828
$ 2,354
$ 1,761
$ 1,876
$ 3,637
$ 11,443
$ 1,335
$ 12,778
﻿
﻿
﻿
﻿
﻿ The reclassifications out of AOCI for the year ended September 30, 2016 were as follows:
﻿
﻿
Statement of Operations
﻿
Presentation
﻿ Unamortized loss on defined benefit pension plans
﻿ Amortization of loss
$ 566
Cost of sales / Operating expense
﻿ Tax effects
(215)
Income tax expense
﻿
﻿ Foreign currency translation adjustments
﻿ Write off of currency translation amounts
(249)
Other income and expense
﻿ Total reclassifications for the period
$ 102
﻿
﻿ The reclassifications out of AOCI for the year ended October 2, 2015 were as follows:
﻿
﻿
Statement of Operations
﻿
Presentation
﻿ Unamortized loss on defined benefit pension plans:
﻿ Amortization of loss
$ 622
Cost of sales / Operating expense
﻿ Tax effects
(237)
Income tax expense
﻿
﻿ Foreign currency translation adjustments:
﻿ Write off of currency translation amounts
177
Other income and expense
﻿ Total reclassifications for the period
$ 562
﻿
﻿ The reclassifications out of AOCI for the year ended October 3, 2014 were as follows:
﻿
﻿
Statement of Operations
﻿
Presentation
﻿ Unamortized loss on defined benefit pension plans:
﻿ Amortization of loss
$ 341
Cost of sales / Operating expense
﻿ Tax effects
(130)
Income tax expense
﻿
﻿ Foreign currency translation adjustments
﻿ Write off of currency translation amounts
135
Other income and expense
﻿ Total reclassifications for the period
$ 346
﻿
﻿
﻿
﻿
﻿ The changes in AOCI by component, net of tax, for the year ended September 30, 2016 were as follows:
﻿
﻿
Foreign Currency Translation Adjustment
Unamortized Loss on Defined Benefit Pension Plans
Accumulated Other Comprehensive Income (Loss)
﻿ Balance at October 2, 2015
$ 10,253
$ (6,616)
$ 3,637
﻿ Other comprehensive income (loss) before reclassifications
521
(3,073)
(2,552)
﻿ Amounts reclassified from accumulated other comprehensive income
(249)
566
317
﻿ Tax effects
-
952
952
﻿ Balance at September 30, 2016
$ 10,525
$ (8,171)
$ 2,354
﻿
﻿
﻿ The changes in AOCI by component, net of tax, for the year ended October 2, 2015 were as follows:
﻿
﻿
Foreign Currency Translation Adjustment
Unamortized Loss on Defined Benefit Pension Plans
Accumulated Other Comprehensive Income (Loss)
﻿ Balance at October 3, 2014
$ 18,424
$ (5,646)
$ 12,778
﻿ Other comprehensive income before reclassifications
(8,348)
(2,133)
(10,481)
﻿ Amounts reclassified from accumulated other comprehensive income
177
622
799
﻿ Tax effects
-
541
541
﻿ Balance at October 2, 2015
$ 10,253
$ (6,616)
$ 3,637
﻿
﻿
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
For the years ended September 30, 2016, October 2, 2015 and October 3, 2014, basic income per share for Class A and Class B shares has been presented using the two class method as described above.
﻿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
For the years ended September 30, 2016, October 2, 2015 and October 3, 2014, diluted net income per share reflects the effect of dilutive stock options and restricted stock units and assumes the conversion of Class B common stock into Class A common stock.
﻿
There were no stock options that could potentially dilute earnings per share in the future which were not included in the fully diluted computation because they would have been anti-dilutive for the years ended September 30, 2016, October 2, 2015 and October 3, 2014. Non-vested stock that could potentially dilute earnings per share in the future which were not included in the fully diluted computation because they would have been anti-dilutive totaled 162,472 , 214,027 and 319,632 shares for the years ended September 30, 2016, October 2, 2015 and October 3, 2014, respectively.
﻿
The following table sets forth a reconciliation of net income to dilutive earnings used in the diluted earnings per common share calculations and the computation of basic and diluted earnings per common share:
﻿
﻿
﻿
﻿
2016
2015
2014
﻿ Net income
$ 13,501
$ 10,616
$ 9,123
﻿ Less: Undistributed earnings reallocated to non-vested shareholders
(258)
(191)
(304)
﻿ Dilutive earnings
$ 13,243
$ 10,425
$ 8,819
﻿ Weighted average common shares – Basic:
﻿ Class A
8,627
8,515
8,420
﻿ Class B
1,212
1,212
1,212
﻿ Dilutive stock options and restricted stock units
16
-
3
﻿ Weighted average common shares - Dilutive
9,855
9,727
9,635
﻿ Net income per common share – Basic:
﻿ Class A
$ 1.36
$ 1.08
$ 0.93
﻿ Class B
$ 1.24
$ 0.98
$ 0.84
﻿ Net income per common share – Diluted:
﻿ Class A
$ 1.34
$ 1.06
$ 0.90
﻿ Class B
$ 1.34
$ 1.06
$ 0.90
﻿
﻿
Stock-Based Compensation
Stock-based compensation cost is recorded for all option grants and awards of non-vested stock and restricted stock units based on their grant-date fair value. Stock-based compensation expense is recognized on a straight-line basis over the vesting period of each award. No stock options were granted in 2016, 2015 or 2014. See Note 10 of these Notes to Consolidated Financial Statements for information regarding the Company’s stock-based incentive plans, including stock options, non-vested stock, and employee stock purchase plans.
﻿
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
﻿
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Other retirement costs are funded at least annually. See Note 7 of these Notes to Consolidated Financial Statements for additional discussion.
﻿
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
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gains from transactions of $277 and $427 in 2016 and 2014, respectively, and currency losses from transactions of $1,196 in 2015, all of which were included in Other (income) expense, net.
﻿
Because the Company operates internationally, it has exposure to market risk from movements in foreign currency exchange rates. Approximately 17% of the Company’s revenues for the year ended September 30, 2016 were denominated in currencies other than the U.S. dollar. Approximately 7% were denominated in euros and approximately 6% were denominated in Canadian dollars, with the remaining 4%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The Company did not use foreign currency forward contracts in 2016, 2015 or 2014. The Company does not enter into foreign exchange contracts for trading or speculative purposes.
Revenue Recognition
The Company recognizes revenue when all of the following criteria have been met:
·
Persuasive evidence of an arrangement exists. Contracts, internet commerce agreements, and customer purchase orders are generally used to determine the existence of an arrangement.
·
All substantial risk of ownership transfers to the customer. Shipping documents and customer acceptance, when applicable, are used to verify delivery.
·
The fee is fixed or determinable. This is assessed based on the payment terms associated with the transaction and whether the sales price is subject to refund or adjustment.
·
Collectability is reasonably assured. Collectability is assessed based on the creditworthiness of the customer as determined by credit checks and analysis, as well as by the customer’s payment history.
﻿
Estimated costs of returns and allowances and discounts are accrued as a reduction to sales when revenue is recognized.
﻿
Advertising &amp; Promotions
The Company expenses substantially all costs related to the production of advertising the first time the advertising takes place. Cooperative promotional arrangements are accrued as related revenue is earned.
﻿
Advertising and promotions expense in 2016 , 2015 and 2014 totaled $23,611 , $ 24,460 and $22,135 , respectively. These charges are included in “Marketing and selling expenses.” Capitalized advertising costs, included in Other current assets, totaled $866 and $1,049 at September 30, 2016 and October 2, 2015, respectively, and primarily included catalogs and costs of advertising which have not yet run for the first time.
﻿
Shipping and Handling Costs
Shipping and handling fees billed to customers are included in “Net sales.” Shipping and handling costs are included in “Marketing and selling expenses” and totaled $10,240 , $10,838 and $10,675 for 2016 , 2015 and 2014 , respectively.
﻿
Research and Development
The Company expenses research and development costs as incurred except for costs of software development for new electronic products which are capitalized once technological feasibility is established and are included in Furniture, Fixtures and Equipment. The gross amount capitalized related to software development was $31,572 , less accumulated amortization of $14,597 , at September 30, 2016 and $26,487 , less accumulated amortization of $11,858 , at October 2, 2015. These costs are amortized over the expected life of the software of three to seven years. Amortization expense related to capitalized software in 2016 , 2015 and 2014 was $2,738 , $ 2,535 and $2,045 , respectively, and is included in depreciation expense on plant, property and equipment.
﻿
Fair Values
The carrying amounts of cash, cash equivalents, accounts receivable, and accounts payable approximated fair value at September 30, 2016 and October 2, 2015 due to the short maturities of these instruments. During 2016, 2015 and 2014, the Company held investments in equity and debt securities that were carried at fair value. When indicators of impairment are present, the Company may be required to value certain long-lived assets such as property, plant, and equipment, and other intangibles at fair value.
﻿
Valuation Techniques
﻿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
See Note 2 of these Notes to Consolidated Financial Statements for disclosures regarding the fair value of long-term debt and Note 4 of these Notes to Consolidated Financial Statements for disclosures regarding fair value measurements.
﻿
New Accounting Pronouncements
On November 20, 2015, the Financial Accounting Standards Board (“FASB”) issued Accounting Standards Update (“ASU”) No. 2015-17, Balance Sheet Classification of Deferred Taxes (Topic 740) . Pursuant to this update, all deferred tax assets and liabilities, and any related valuation allowances are required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retrospectively adopt this accounting standard in the beginning of the first quarter of fiscal 2016 and as a result, prior periods in our Consolidated Financial Statements were adjusted. Pursuant to this standard, $10,649 of deferred tax assets was reclassified from current deferred tax assets to long-term deferred tax assets.
﻿
In February 2016, the FASB issued ASU No. 2016-02, Leases , which will require lessees to report on their balance sheets a right-of-use asset and a lease liability in connection with most lease agreements classified as operating leases under the current guidance. The lease liability will be measured based on the present value of future lease payments, subject to certain conditions. The right-of-use asset will be measured based on the initial amount of the liability, plus certain initial direct costs. The new guidance will further require that leases be classified at inception as either (a) operating leases or (b) finance leases. For operating leases, periodic expense will generally be flat (straight-line) throughout the life of the lease. For finance leases, periodic expense will decline (similar to capital leases under current rules) over the life of the lease. The new standard must be adopted using a modified retrospective transition method. For public companies, this amendment is effective for fiscal years, and interim periods within those fiscal years, beginning after December 15, 2018. Early adoption is permitted. The Company is currently assessing the impact that this standard will have on its consolidated financial statements.
﻿
In March 2016, the FASB issued ASU No. 2016-09, Compensation – Stock Compensation (Topic 718): Improvements to Employee Share-Based Payment Accounting , which is intended to simplify several aspects of the accounting for stock-based compensation transactions, including the income tax consequences, classification of awards as either equity or liabilities, and classification o</t>
  </si>
  <si>
    <t>Indebtedness</t>
  </si>
  <si>
    <t>Indebtedness [Abstract]</t>
  </si>
  <si>
    <t xml:space="preserve">2 INDEBTEDNESS
Debt was comprised of the following at September 30 , 201 6 and October 2 , 201 5 :
﻿
﻿
﻿
September 30 2016
October 2 2015
﻿ Term loans
$ 7,098
$ 7,430
﻿ Revolvers
-
-
﻿ Other
291
-
﻿ Total debt
7,389
7,430
﻿ Less current portion of long term debt
381
368
﻿ Less short term debt
-
-
﻿ Total long-term debt
$ 7,008
$ 7,062
﻿
﻿
Term Loans
The Company’s term loans have a maturity date of September 29, 2029 . Each term loan requires monthly payments of principal and interest. Interest on the aggregate outstanding amount of the term loans is based on the prime rate plus an applicable margin. The interest rate in effect on the term loans was 5.50% at September 30 , 201 6 and 5.25% at October 2 , 201 5 .
﻿
The term loans are guaranteed in part under the United States Department of Agriculture Rural Development program and are secured with a first priority lien on land, buildings, machinery and equipment of the Company’s domestic subsidiaries and a second priority lien on working capital and certain patents and trademarks of the Company and its subsidiaries. Any proceeds from the sale of secured property are first applied against the related term loans and then against the Revolvers (as defined below). The Company’s term loans include covenants related to its current ratio, debt to net worth ratio, fixed charge ratio, minimum net worth and capital expenditures.
﻿
The aggregate term loan borrowings are subject to a pre-payment penalty. The penalty is currently 3% of the pre-payment amount, and the penalty will decrease by 1% annually on the anniversary date of the effective date of the loan agreement. See discussion of the payoff of the term loans at Note 14 included elsewhere in this report.
﻿
Revolvers
﻿
On September 16, 2013 , the Company and certain of its subsidiaries entered into a new credit facility with PNC Bank National Association and certain other lenders named therein. This credit facility consists of a Revolving Credit Agreement dated September 16, 2013 among the Company, certain of the Company’s subsidiaries, PNC Bank National Association, as lender and as administrative agent, and the other lenders named therein (the “Revolving Credit Agreement” or “Revolver”). The Revolver has an expiration date of September 16, 2018 and provides for borrowing of up to an aggregate principal amount not to exceed $90,000 with an accordion feature that gives the Company the option to increase the maximum seasonal financing availability subject to the conditions of the Revolving Credit Agreement and subject to the approval of the lenders. The Revolver imposes a seasonal borrowing limit such that borrowings under this facility may not exceed $60,000 from the period June 30 th through October 31 st of each year under the agreement . The Company had no borrowings against the Revolving Credit Facility as of September 30 , 201 6 or October 2 , 201 5 .
﻿
The interest rate on the Revolver is based on LIBOR plus an applicable margin. The applicable margin resets each quarter and ranges from 1.25% to 2.00% and is dependent on the Company’s leverage ratio for the trailing twelve month period . The interest rate on the Revolver was approximately 1.7% at September 30 , 201 6 and 1.4% at October 2 , 201 5 .
﻿
The Revolver is secured with a first priority lien on working capital assets and certain patents and trademarks of the Company and its subsidiaries and a second priority lien on land, buildings, machinery and equipment of the Company’s domestic subsidiaries . 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 . 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 . The Revolving Credit Agreement restricts the Company’s ability to incur additional debt and includes maximum leverage ratio and minimum interest coverage ratio covenants .
﻿
Other Borrowings
The Company had no unsecured revolving credit facilities at its foreign subsidiaries as of September 30 , 201 6 . The Company utilizes letters of credit primarily as security for the payment of future claims under its workers’ compensation insurance which totaled $3 92 and $684 at September 30 , 201 6 and October 2 , 201 5 , respectively. The Company had no unsecured lines of credit as of September 30, 2016 or October 2 , 201 5 .
﻿
Aggregate scheduled maturities of long-term debt as of September 30 , 201 6 were as follows:
﻿
﻿ Fiscal Year
﻿ 2017
$ 381
﻿ 2018
403
﻿ 2019
426
﻿ 2020
740
﻿ 2021
475
﻿ Thereafter
4,964
﻿ Total
$ 7,389
﻿
﻿
Interest paid was $732 , $754 and $672 for 201 6 , 201 5 and 201 4 , respectively.
﻿
The weighted average borrowing rate for short-term debt was approximately 1.7% , 1.4% and 1.4% for 2016 , 2015 and 2014 , respectively.
﻿
Based on the borrowing rates currently available to the Company for debt with similar terms and maturities, the fair value of the Company’s long-term debt approximated its carrying value as of September 30 , 201 6 and October 2 , 201 5 . See Note 4 of these Notes to Consolidated Financial Statements for additional disclosures regarding the fair value.
﻿
Under the Company’s Revolving Credit Agreement, a change in control of the Company would constitute an event of default. A change in control would be deemed to have occurred if, among other events described in the terms of the Credit Agreement, a person or group other than the Company’s Chief Executive Officer, Helen P. Johnson-Leipold , members of her family and related entities (hereinafter the Johnson Family) became or obtain rights as a beneficial owner (as interpreted under the Securities Exchange Act of 1934) of a certain percentage of the outstanding capital stock of the Company, if the Johnson Family ceases to own (without lien or encumbrance) at least a certain percentage of the shares of capital stock of the Company with voting power or if the members of the Company’s Board of Directors as of the date of the Credit Agreement (together with any new directors elected to the Board who were also approved for appointment by the then serving directors) cease for any reason to constitute a majority of the Company’s Board of Directors. At November 27, 2016, the Johnson Family held 3,870,185 shares or approximately 44% of the Class A common stock, 1,211,196 shares or approximately 99.9% of the Class B common stock and approximately 77% of the voting power of both classes of common stock taken as a whole. </t>
  </si>
  <si>
    <t>Derivative Instruments And Hedging Activities</t>
  </si>
  <si>
    <t>Derivative Instruments And Hedging Activities [Abstract]</t>
  </si>
  <si>
    <t xml:space="preserve">3 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See Note 4 of these Notes to Consolidated Financial Statements for disclosures regarding the fair value and effects of changes in the fair value of derivative instruments.
﻿
Foreign Exchange Risk
The Company has significant foreign operations, for which the functional currencies are denominated primarily in euros, Swiss francs, Hong Kong dollars, Japanese yen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7 % of the Company’s revenues for the fiscal year ended September 30, 201 6 were denominated in currencies other than the U.S. dollar. Approximately 7 % were denominated in euros and approximately 6% were denominated in Canadian dollars, with the remaining 4 % denominated in various other foreign currencies. C hanges in foreign currency exchange rates can cause unexpected financial losses or cash flow needs.
The Company may mitigate the impact on its operating results of a portion of the fluctuations in certain foreign currencies through the use of foreign currency forward contracts. Foreign currency forward contracts enable the Company to lock in the foreign currency exchange rate for a fixed amount of currency to be paid or received on a specified date in the future. The Company may use such foreign currency forward contracts to mitigate the risk associated with changes in foreign currency exchange rates on financial instruments and known commitments denominated in foreign currencies. As of September 30 , 201 6 and October 2 , 201 5 , the Company held no foreign currency forward contracts.
﻿
Interest Rate Risk
The Company operates in a seasonal business and experiences significant fluctuations in operating cash flow as working capital needs increase in advance of the Company’s primary selling and cash generation season, and decline as accounts receivable are collected and cash is accumulated or debt is repaid. The Company held no interest rate swap contracts in 201 6 or 201 5 . As of September 30 , 201 6 , the Company was unhedged with respect to interest rate risk on its floating rate debt.
﻿
﻿
﻿
﻿ </t>
  </si>
  <si>
    <t>Fair Value Measurements</t>
  </si>
  <si>
    <t>Fair Value Measurements [Abstract]</t>
  </si>
  <si>
    <t xml:space="preserve">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
Level 1 - Quoted prices in active markets for identical assets or liabilities. These are typically obtained from real-time quotes for transactions in active exchange markets involving identical asset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
﻿ The following table summarizes the Company’s financial assets measured at fair value as of September 30, 2016:
﻿
﻿
Level 1
Level 2
Level 3
Total
﻿ Assets:
﻿ Rabbi trust assets
$ 12,637
$
-
$
-
$ 12,637
﻿
﻿ The following table summarizes the Company’s financial assets measured at fair value as of October 2, 2015:
﻿
﻿
Level 1
Level 2
Level 3
Total
﻿ Assets:
﻿ Rabbi trust assets
$ 11,441
$
-
$
-
$ 11,441
﻿
﻿
Rabbi trust assets are classified as trading securities and are comprised of marketable debt and equity securities that are marked to fair value based on unadjusted quoted prices in active markets. The rabbi trust assets are owe d by the Company to certain officers and other employees under the Company’s non-qualified deferred compensation plan. This offsetting deferred compensation liability is reported at fair value as well and is included in “Other liabilities” in the Company’s Consolidated Balance Sheets. The mark-to-market adjustments are recorded in “Other (income) expense, net” in the accompanying Consolidated Statements of Operations.
﻿
﻿
﻿
﻿ The effect of changes in the fair value of financial instruments on the Consolidated Statements of Operations for the years ended September 30, 2016, October 2, 2015 and October 3, 2014, was:
﻿
﻿
﻿
Location of (income) loss recognized in Statement of Operations
2016
2015
2014
﻿
﻿ Rabbi trust assets
Other (income) expense, net
$ (624)
$ 638
$ (703)
﻿
﻿
Certain assets and liabilities are measured at fair value on a non-recurring basis in periods subsequent to their initial recognition. During 2016, the Company recorded a $6,197 impairment charge on goodwill held by the Diving business reducing its carrying value to $0 , its implied fair value . Th e charge is reflected in “Goodwill and other intangible assets impairment.” During 2014, the Company recorded a $2,000 impairment charge in “Goodwill and other intangible assets impairment” on a trademark held by the Outdoor Equipment business reducing its fair value to $3,400 . The Company also recorded an impairment charge on goodwill held by the Outdoor Equipment business during 2014. A $6,475 charge was included in “Goodwill and other intangible assets impairment” related to this impairment during 2014 reducing its carrying value to its implied fair value of $0 . See further discussion of these impairment charges at Note 1 of these Notes to Consolidated Financial Statements.
﻿
The following table summarizes the Company’s assets measured at fair value on a non-recurring basis as of September 30, 2016 and the losses recognized as a result of this measurement in year then ended.
﻿
﻿
﻿
﻿
Level 1
Level 2
Level 3
Losses incurred
﻿
﻿ Goodwill
$
-
$
-
$
-
$ 6,197
﻿
No assets or liabilities were measured at fair value on a non-recurring basis in 2015. </t>
  </si>
  <si>
    <t>Leases And Other Commitments</t>
  </si>
  <si>
    <t>Leases And Other Commitments [Abstract]</t>
  </si>
  <si>
    <t xml:space="preserve">5 Leases and Other Commitments
The Company leases certain facilities and machinery and equipment under long-term, non-cancelable operating leases. Future minimum rental commitments under non-cancelable operating leases with an initial lease term in excess of one year at September 30, 2016 were as follows:
﻿
﻿
﻿ Year
Related parties included in total
Total
﻿ 2017
$ 946
$ 6,058
﻿ 2018
977
5,094
﻿ 2019
1,006
4,523
﻿ 2020
1,036
4,328
﻿ 2021
1,067
3,530
﻿ Thereafter
179
4,605
﻿
Rental expense under all leases was approximately $7,011 , $6,933 and $8,360 for 201 6 , 201 5 and 201 4 , respectively. Rent expense to related parties was $907 , $873 and $970 for 201 6 , 201 5 and 201 4 , respectively. </t>
  </si>
  <si>
    <t>Income Taxes</t>
  </si>
  <si>
    <t>Income Taxes [Abstract]</t>
  </si>
  <si>
    <t>6 INCOME TAXES
The U.S. and foreign income before income taxes for the respective years consisted of the following:
﻿
﻿
﻿
2016
2015
2014
﻿ United States
$ 28,881
$ 11,886
$ 11,592
﻿ Foreign
(5,226)
3,867
5,830
﻿
$ 23,655
$ 15,753
$ 17,422
﻿
﻿
Income tax expense for the respective years consisted of the following:
﻿
﻿
﻿
2016
2015
2014
﻿ Current:
﻿ Federal
$ 9,471
$ 4,916
$ 3,888
﻿ State
1,492
882
403
﻿ Foreign
986
1,469
1,886
﻿ Deferred
(1,795)
(2,130)
2,122
﻿
$ 10,154
$ 5,137
$ 8,299
﻿
The tax effects of temporary differences that give rise to deferred tax assets and deferred tax liabilities at the end of the respective years are presented below:
﻿
﻿
﻿
2016
2015
﻿ Deferred tax assets:
﻿ Inventories
$ 2,041
$ 2,495
﻿ Compensation
13,956
12,312
﻿ Tax credit carryforwards
4,691
4,888
﻿ Net operating loss carryforwards
7,628
6,360
﻿ Other
7,558
5,532
﻿ Total gross deferred tax assets
35,874
31,587
﻿ Less valuation allowance
10,215
9,786
﻿ Deferred tax assets
25,659
21,801
﻿ Deferred tax liabilities:
﻿ Goodwill and other intangibles
1,571
1,185
﻿ Depreciation and amortization
5,744
5,411
﻿ Foreign statutory reserves
497
520
﻿ Net deferred tax assets
$ 17,847
$ 14,685
﻿
﻿
The net deferred tax assets recorded in the accompanying Consolidated Balance Sheet as of the years ended September 30 , 201 6 and October 2 , 201 5 were as follows:
﻿
﻿
﻿
2016
2015
﻿ Non-current assets
$ 19,063
$ 15,867
﻿ Non-current liabilities
1,216
1,182
﻿ Net deferred tax assets
$ 17,847
$ 14,685
﻿
﻿
﻿
The significant differences between the statutory federal tax rate and the effective income tax rates for the Company for the respective years shown below were as follows:
﻿
﻿
﻿
2016
2015
2014
﻿ Statutory U.S. federal income tax rate
35.0
% 35.0
% 35.0
%
﻿ Foreign rate differential
0.3
(1.5)
(0.5)
﻿ State income tax, net of federal benefit
6.1
2.4
4.4
﻿ Tax credit
(3.5)
(18.8)
(6.3)
﻿ Deferred tax asset valuation allowance
0.8
10.0
(0.3)
﻿ Uncertain tax positions, net of settlements
1.4
1.7
5.4
﻿ Goodwill impairment
6.6
0.0
10.4
﻿ Section 199 manufacturer's deduction
(4.2)
(3.7)
(1.6)
﻿ Amended tax returns
0.0
3.5
0.0
﻿ Other
0.4
4.0
1.2
﻿
42.9
% 32.6
% 47.7
%
﻿
The Company’s net operating loss carryforwards and their expirations as of September 30 , 201 6 were as follows:
﻿
﻿
﻿
﻿
﻿
State
Foreign
Total
﻿ Year of expiration
﻿ 2017 - 2021
$ 6
$ 3,084
$ 3,090
﻿ 2022 - 2026
2,953
5,434
8,387
﻿ 2027 - 2031
31,144
-
31,144
﻿ 2032 - 2036
585
-
585
﻿ Indefinite
-
9,941
9,941
﻿ Total
$ 34,688
$ 18,459
$ 53,147
﻿
The Company has tax credit carryforwards comprised of state credits as shown in the table below.
﻿
﻿
﻿
﻿
State
Federal
Total
﻿ Year of expiration
﻿ 2017 - 2021
$ 1,499
$
-
$ 1,499
﻿ 2022 - 2026
1,929
-
1,929
﻿ 2027 - 2031
904
-
904
﻿ 2032 - 2036
359
-
359
﻿ Indefinite
-
-
﻿ Total
$ 4,691
$
-
$ 4,691
﻿
The negative impact of the valuation allowance in 2016 was primarily the result of not realizing a significant portion of net deferred tax assets in certain foreign jurisdiction. In the fourth quarter of 2016, the Company reached the conclusion that it was appropriate to setup a valuation allowance against the deferred tax assets in Austria and Indonesia due to negative operating performance in both of these jurisdictions.
﻿
The negative impact of the valuation allowance in 2015 was primarily the result of not realizing a significant portion of the U.S. state deferred tax assets. In the fourth quarter of 2015, the Company reached the conclusion that it was appropriate to (1) release the valuation allowance against the Italian deferred tax assets due to the sustained positive operating performance of its Italy operations and (2) setup a valuation allowance against the deferred tax assets in Australia and Switzerland due to continued negative operating performance in both of these jurisdictions.
﻿
The positive impact of the valuation allowance in fiscal 2014 of a tax benefit was primarily the result of earnings in Italy, Netherlands, Spain and United Kingdom offsetting operating losses in France, Japan and New Zealand. The Company believed at that time that the negative evidence continued to outweigh the positive evidence and, as such, the valuation allowance during fiscal 2014 remained in place.
﻿
In accordance with its accounting policy, the Company recognizes accrued interest and penalties related to unrecognized tax benefits as a component of income tax expense. Interest and penalties of $194 , $148 and $186 were recorded as a c omponent of income tax expense in the accompanying Consolidated Statements of Operations during fiscal years 2016, 2015 and 2014, respectively.
﻿
A reconciliation of the beginning and ending amount of unrecognized tax benefits follows:
﻿
﻿
﻿ Balance at October 3, 2014
$ 3,535
﻿ Settlement
(103)
﻿ Lapse of statute of limitations
(329)
﻿ Gross increases - tax positions in period
778
﻿ Balance at October 2, 2015
$ 3,881
﻿ Settlement
-
﻿ Lapse of statute of limitations
(391)
﻿ Gross increases - tax positions in period
1,606
﻿ Balance at September 30, 2016
$ 5,096
﻿
The total accrued interest and penalties with respect to income taxes was approximately $1,079 and $787 for the years ended September 30 , 201 6 and October 2 , 201 5 , respectively. The Company’s liability for unrecognized tax benefits as of September 30, 2016 was $5,100 , and if recognized, $4,600 would have an effective tax rate impact.
﻿
The Company has not provided additional U.S. income taxes on $108,552 of undistributed earnings of consolidated foreign subsidiaries included in shareholders’ equity attributable to the Company. Such earnings could become taxable upon the sale or liquidation of these foreign subsidiaries or upon dividend repatriation. The Company is planning to repatriate foreign earnings in fiscal 2017 and the related U.S. tax liability is anticipated to be offset by foreign tax credits for the foreign income taxes previously paid on these earnings. The Company does not intend or foresee a need to repatriate the remaining undistributed foreign earnings and considers these earnings indefinitely reinvested in the foreign subsidiaries. If at some future date these earnings cease to be indefinitely reinvested and are repatriated, the Company may be subject to additional U.S. income taxes and foreign withholding and other taxes on such amounts. It is not practicable to estimate the amount of unrecognized withholding taxes and deferred tax liability on such earnings.
﻿
As of September 30 , 201 6 , the Company held approximately $53,698 of cash and cash equivalents in foreign jurisdictions.
﻿
The Company is currently undergoing examinations in Italy , France and Germany. The amount of unrecognized tax benefits recognized within the next twelve months may decrease due to expiration of the statute of limitations for certain years in various jurisdictions. However, it is possible that a jurisdiction may open an audit prior to the statute expiring or one of the aforementioned audits may result in adjustments to the Company’s tax filings. At this time, an estimate of the range of the reasonably possible change cannot be made.
﻿
The Company files income tax returns, including returns for its subsidiaries, with federal, state, local and foreign taxing jurisdictions. The following tax years remain subject to examination by the respective major tax jurisdictions:
﻿
﻿ Jurisdiction
Fiscal Years
United States
2013 - 2016
Canada
2012 - 2016
France
2012 - 2016
Germany
2009 - 2016
Italy
2011 - 2016
﻿ Japan
2013 - 2016
Switzerland
2006 - 2016
﻿</t>
  </si>
  <si>
    <t>Employee Benefits</t>
  </si>
  <si>
    <t>Employee Benefits [Abstract]</t>
  </si>
  <si>
    <t xml:space="preserve">7 EMPLOYEE BENEFITS
The Company has non-contributory defined benefit pension plans covering certain U.S. employees. Retirement benefits are generally provided based on employees’ years of service and average earnings. Normal retirement age is 65, with provisions for earlier retirement. The Company elected to freeze its U.S. defined benefit pension plans as of September 30, 2009 and, as a result, there are no benefit accruals related to service performed after that date.
﻿
The financial position of the Company’s non-contributory defined benefit plans as of fiscal year end 201 6 and 201 5 was as follows:
﻿
﻿
﻿
2016
2015
﻿ Projected benefit obligation:
﻿ Projected benefit obligation, beginning of year
$ 26,212
$ 25,301
﻿ Service cost
-
-
﻿ Interest cost
1,137
1,108
﻿ Actuarial loss
3,069
684
﻿ Benefits paid
(969)
(881)
﻿ Projected benefit obligation, end of year
29,449
26,212
﻿ Fair value of plan assets:
﻿ Fair value of plan assets, beginning of year
17,020
17,551
﻿ Actual gain (loss) on plan assets
1,260
(252)
﻿ Company contributions
482
602
﻿ Benefits paid
(969)
(881)
﻿ Fair value of plan assets, end of year
17,793
17,020
﻿ Funded status of the plans
(11,656)
(9,192)
﻿ Amounts recognized in the Consolidated Balance Sheets consist of:
﻿ Current pension liabilities
188
192
﻿ Non-current pension liabilities
11,468
9,000
﻿ Accumulated other comprehensive loss
(10,999)
(8,492)
﻿ Components of accumulated other comprehensive loss:
﻿ Net actuarial loss
(10,999)
(8,492)
﻿ Accumulated other comprehensive loss
$ (10,999)
$ (8,492)
﻿
﻿
Net periodic benefit cost for the non-contributory defined benefit pension plans for the respective years included the following pre-tax amounts:
﻿
﻿
﻿
2016
2015
2014
﻿ Interest cost
$ 1,137
$ 1,108
$ 1,078
﻿ Expected return on plan assets
(1,265)
(1,197)
(1,097)
﻿ Amortization of unrecognized net actuarial loss
566
622
341
﻿ Net periodic pension cost
438
533
322
﻿ Other changes in benefit obligations recognized in other comprehensive income (loss), ("OCI"):
﻿ Net actuarial loss
2,507
1,511
1,974
﻿ Total recognized in net periodic pension cost and OCI
$ 2,945
$ 2,044
$ 2,296
﻿
The Company expects to recognize $710 of unrecognized loss amortization as a component of net periodic benefit cost in 201 7 . This amount is included in accumulated other comprehensive income as of September 30 , 201 6 .
﻿
At September 30 , 201 6 , the aggregate accumulated benefit obligation and aggregate fair value of plan assets for plans with benefit obligations in excess of plan assets was $29,449 and $ 17,793 , respectively, and there were no plans with plan assets in excess of benefit obligations. At October 2 , 201 5 , the aggregate accumulated benefit obligation and aggregate fair value of plan assets for plans with benefit obligations in excess of plan assets was $26,212 and $17,020 , respectively, and there were no plans with plan assets in excess of benefit obligations.
﻿
The Company anticipates making contributions to the defined benefit pension plans of $685 through September 29 , 201 7 .
﻿
Estimated benefit payments from the Company’s defined benefit plans to participants for each of the next five years and the five years thereafter are as follows:
﻿
﻿
﻿ 2017
$ 1,045
﻿ 2018
1,101
﻿ 2019
1,139
﻿ 2020
1,195
﻿ 2021
1,213
﻿ Five years thereafter
6,679
﻿
Actuarial assumptions used to determine the projected benefit obligation and net periodic pension cost as of the following fiscal years were as follows:
﻿
﻿
﻿
Projected Benefit Obligation
Net Periodic Pension Cost
﻿
2016
2015
2014
2016
2015
2014
﻿ Discount rate
3.60%
4.35%
4.25%
4.35%
4.25%
5.00%
﻿ Long-term rate of return
N/A
N/A
N/A
7.50%
7.50%
7.50%
﻿ Average salary increase rate
N/A
N/A
N/A
N/A
N/A
N/A
﻿
The change in discount rates in 201 6 resulted in an actuarial loss during 201 6 of approximately $3,152 . The change in discount rates in 201 5 resulted in an actuarial gain during 201 5 of approximately $390 . The change in discount rates in 201 4 resulted in an actuarial loss during 201 4 of approximately $2,640 . The remainder of the actuarial gains or losses for each of the three years was related to adjustments to mortality tables and other modifications to actuarial assumptions.
﻿
To determine the discount rate assumption used in the Company’s pension valuation, the Company identified a benefit payout stream based on the demographics of the pension plans and constructed a hypothetical bond portfolio using high-quality corporate bonds with cash flows that matched that benefit payout stream. A yield curve was calculated based on this hypothetical portfolio which was used for the discount rate determination.
﻿
The Company determines the long-term rate of return assumption for plan assets by using the historical asset returns for various investment asset classes and adjusting them to reflect future expectations. The expected asset class returns are weighted by the targeted asset allocations, resulting in a weighted average return which is rounded to the nearest quarter percent.
﻿
The Company uses measurement dates of October 1 to determine pension expenses for each year and the last day of the fiscal year to determine the fair value of the pension assets.
﻿
The Company’s pension plans’ weighted average asset allocations at September 30 , 201 6 and October 2 , 201 5 , by asset category were as follows:
﻿
﻿
﻿
2016
2015
﻿ Equity securities
69%
74%
﻿ Fixed income securities
30%
25%
﻿ Other securities
1%
1%
﻿
100%
100%
﻿
﻿
The Company’s primary investment objective for the plans’ assets is to maximize the probability of meeting the plans’ actuarial target rate of return of 7.5% , with a secondary goal of returning 4% above the rate of inflation. These return objectives are targeted while simultaneously striving to minimize risk of loss to the plans’ assets. The investment horizon over which the investment objectives are expected to be met is a full market cycle or five years, whichever is greater.
﻿
The Company’s investment strategy for the plans is to invest in a diversified portfolio that will generate average long-term returns commensurate with the aforementioned objectives while minimizing risk.
﻿
The following table summarizes the Company’s pension plan assets measured at fair value as of September 30 , 201 6 :
﻿
﻿
﻿
Level 1
Level 2
Level 3
Total
﻿ Description:
﻿ Mutual funds
$ 17,467
$
-
$
-
$ 17,467
﻿ Money market funds
213
-
-
213
﻿ Group annuity contract
-
-
113
113
﻿ Total
$ 17,680
$
-
$ 113
$ 17,793
﻿
The following table summarizes the Company’s pension plan assets measured at fair value as of October 2, 2015:
﻿
﻿
﻿
﻿
Level 1
Level 2
Level 3
Total
﻿ Description:
﻿ Mutual funds
$ 16,821
$
-
$
-
$ 16,821
﻿ Money market funds
44
-
-
44
﻿ Group annuity contract
-
-
155
155
﻿ Total
$ 16,865
$
-
$ 155
$ 17,020
﻿
﻿
The tables below set forth a summary of changes in fair value of the Company’s Level 3 pension plan assets for the years ended September 30 , 201 6 and October 2 , 201 5 :
﻿
﻿
﻿
2016
2015
﻿ Level 3 assets, beginning of year
$ 155
$ 216
﻿ Purchases
2
3
﻿ Unrealized loss
(2)
(10)
﻿ Sales
(42)
(54)
﻿ Level 3 assets, end of year
$ 113
$ 155
﻿
﻿
The fair values of the money market fund and mutual fund assets were derived from quoted market prices as substantially all of these instruments have active markets. The fair value of the group annuity contract was derived using a discounted cash flow model with inputs based on current yields of similar instruments with comparable durations. The asset allocation of the mutual fund is a U.S. large-cap blend based on a moderate allocation style, generally investing approximately 70% to 75% in equity securities and the remainder in fixed income securities. The annuity contract consists of high quality bonds.
﻿
The Company also has a non-qualified deferred compensation plan that provides certain officers and employees the ability to defer a portion of their compensation until a later date. The deferred amounts and earnings thereon are payable to participants, or designated beneficiaries, at specified future dates upon retirement, death or termination of employment from the Company. The deferred compensation liability, which is reported at fair value equal to the related rabbi trust assets, is classified as “ Other liabilities ” on our accompanying Consolidated Balance Sheets, was approximately $12,637 and $ 11,441 as of September 30 , 201 6 and October 2 , 201 5 , respectively. See “Note 4 Fair Value” for additional information.
﻿
A majority of the Company’s full-time employees are covered by defined contribution programs. Expenses attributable to the defined contribution programs were approximately $1,126 , $1,093 and $1,061 for 201 6 , 201 5 and 201 4, respectively. </t>
  </si>
  <si>
    <t>Preferred Stock</t>
  </si>
  <si>
    <t>Preferred Stock [Abstract]</t>
  </si>
  <si>
    <t xml:space="preserve">8 PREFERRED STOCK
The Company is authorized to issue 1,000,000 shares of preferred stock in various classes and series, of which there are none currently issued and none outstanding .
﻿ </t>
  </si>
  <si>
    <t>Common Stock</t>
  </si>
  <si>
    <t>Common Stock [Abstract]</t>
  </si>
  <si>
    <t xml:space="preserve">9 COMMON STOCK
The number of authorized and outstanding shares of each class of the Company ’ s common stock at the end of the respective years was as follows:
﻿
﻿
2016
2015
﻿ Class A, $0.05 par value:
﻿ Authorized 20,000,000
20,000,000
﻿ Outstanding 8,778,028
8,770,612
﻿ Class B, $0.05 par value:
﻿ Authorized 3,000,000
3,000,000
﻿ Outstanding 1,212,006
1,212,382
﻿
Holders of Class A common stock are entitled to elect 25% , or the next highest whole number, of the members of the Company’s Board of Directors and holders of Class B common stock are entitled to elect the remaining directors. With respect to matters other than the election of directors or any matters for which class voting is required by law, holders of Class A common stock are entitled to one vote per share while holders of Class B common stock are entitled to ten votes per share. If any dividends (other than dividends paid in shares of the Company’s stock) are paid by the Company on its common stock, a dividend would be paid on each share of Class A common stock equal to 110% of the amount paid on each share of Class B common stock. Each share of Class B common stock is convertible at any time into one share of Class A common stock. During 201 6 and 2015 there were 376 a nd 0 shares of Class B common stock converted into Class A common stock, respectively. </t>
  </si>
  <si>
    <t>Stock-Based Compensation And Stock Ownership Plans</t>
  </si>
  <si>
    <t>Stock-Based Compensation And Stock Ownership Plans [Abstract]</t>
  </si>
  <si>
    <t>﻿
10 STOCK-BASED COMPENSATION AND Stock Ownership Plans
The Company’s current stock ownership plans provide for issuance of options to acquire shares of Class A common stock by key executives and non-employee directors. Current plans also allow for issuance of shares of restricted stock, restricted stock units or stock appreciation rights in lieu of options.
Under the Company’s 2010 Long-Term Stock Incentive Plan and the 2012 Non-Employee Director Stock Ownership Plan there were 589,717 shares of the Company’s Class A common stock available for grant to key executives and non-employee directors at September 30, 2016 . Shares issued pursuant to the exercise of stock options or grants of restricted stock are typically issued first out of treasury stock to the extent that treasury shares are available.
The Company recognized tax benefits from the exercise of stock options and the vesting of restricted stock of $112 , $482 and $493 for 20 16 , 201 5 and 201 4 , respectively. These amounts were recorded as increases in additional paid-in capital on the consolidated balance sheets and as cash from financing activities on the consolidated statements of cash flows.
Stock Options
All stock options have been granted at a price not less than fair market value at the date of grant and are currently exercisable. Stock options generally have a term of 10 years.
All of the Company’s stock options outstanding are fully vested, with no further compensation expense to be recorded. There were no grants of stock options in 201 6 , 201 5 or 201 4 .
A summary of stock option activity related to the Company’s plans is shown below.
﻿
﻿
﻿
﻿
Shares
Weighted Average Exercise Price
Aggregate Intrinsic Value
Weighted Average Remaining Contractual Term (Years)
﻿ Outstanding and exercisable at October 3, 2014 9,216
17.07
﻿ Exercised (9,216)
17.07
﻿ Outstanding and exercisable at October 2, 2015
-
-
$
-
-
﻿
There were no stock options outstanding during 2016.
﻿
The intrinsic values of the stock received upon exercise of such options at their date of exercise during 201 6 , 201 5 and 201 4 were $0 , $221 and $96 , respectively.
﻿
The Company received cash proceeds from stock option exercises totaling $0 , $118 and $78 for the years ending September 30, 2016 , October 2, 2015 and October 3, 2014 , respectively.
﻿
Non-Vested Stock
All shares of non-vested stock awarded by the Company have been granted at their fair market value on the date of grant and vest within five years after the grant date. The fair value at date of grant is based on the number of shares granted and the average of the Company’s high and low Class A common stock price on the date of grant or, if the Company’s shares did not trade on the date of grant, the average of the Company’s high and low Class A common stock price on the last preceding date on which the Company’s shares traded.
﻿
A summary of non-vested stock activity for the two year period ended September 30, 2016 related to the Company’s stock ownership plans is as follows:
﻿
﻿
﻿
Weighted Average
﻿
Shares
Grant Price
﻿ Non-vested stock at October 3, 2014 319,632
$ 17.10
﻿ Non-vested stock grants 38,222
30.05
﻿ Non-vested stock forfeited (25,364)
21.27
﻿ Restricted stock vested (118,463)
12.57
﻿ Non-vested stock at October 2, 2015 214,027
21.43
﻿ Non-vested stock grants 54,850
24.16
﻿ Non-vested stock forfeited (7,885)
18.52
﻿ Restricted stock vested (98,520)
19.18
﻿ Non-vested stock at September 30, 2016 162,472
24.49
﻿
Non-vested stock grantees may elect to reimburse the Company for withholding taxes due as a result of the vesting of shares by tendering a portion of the vested shares back to the Company. Shares tendered back to the Company were 19,973 and 30,353 during 201 6 and 201 5 , respectively. The fair value of restricted stock vested during 201 6 , 201 5 and 201 4 was approximately $2,348 , $ 3,294 and $3,123 , respectively.
﻿
Stock compensation expense, net of forfeitures, related to non-vested stock was $1,252 , $1,287 and $1,523 during 20 16 , 20 15 and 201 4 , respectively. The tax benefit recognized during 201 6 , 201 5 and 201 4 related to stock based compensation was $47 6 , $598 and $641 , respectively . Unrecognized compensation cost related to non-vested stock as of September 30, 2016 was $1,292 , which amount will be amortized to expense through November 201 9 or adjusted for changes in future estimated or actual forfeitures.
﻿
Restricted Stock Units
All restricted stock units awarded by the Company during fiscal 2016 and in prior years have been granted at their fair market value on the date of grant. The fair value at date of grant is based on the number of units granted and the average of the Company’s high and low Class A common stock trading price on the date of grant or, if the Company’s shares did not trade on the date of grant, the average of the Company’s high and low Class A common stock trading price on the last preceding date on which the Company’s shares traded. The vesting period for RSUs is generally one year from the date of grant for RSUs granted to directors and three years from the date of the grant for RSUs granted to employees.
A summary of RSU activity follows:
﻿
﻿
﻿
﻿
Weighted Average
﻿
Number of RSUs
Grant Price
﻿ RSUs at October 3, 2014 10,792
$ 22.71
﻿ RSUs granted 7,336
33.40
﻿ RSUs vested (10,792)
22.71
﻿ RSUs at October 2, 2015 7,336
33.40
﻿ RSUs granted 48,456
23.64
﻿ RSUs vested (7,336)
33.40
﻿ RSUs forfeited (2,045)
24.16
﻿ RSUs at September 30, 2016 46,411
23.62
﻿
﻿
Stock compensation expense, net of forfeitures, related to restricted stock units was $547 , $286 and $165 for the years ended September 30, 2016, October 2, 2015 and October 3, 2014 , respectively. Unrecognized compensation cost related to non-vested restricted stock units as of September 30, 2016 was $652 , which amount will be amortized to expense through September 2018 or adjusted for changes in future estimated or actual forfeitures.
﻿
Employee Stock Purchase Plan
The 2009 Employees’ Stock Purchase Plan (the “Purchase Plan”) provides for the issuance of shares of Class A common stock at a purchase price of not less than 85% of the fair market value of such shares on the date of grant or at the end of the offering period, whichever is lower.
The Company issued 7,732 , 8,062 and 15,969 shares of Class A common stock under the Purchase Plan during the years 201 6 , 201 5 and 201 4 , respectively, and recognized expense of $33 , $33 and $5 7 in 201 6 , 201 5 and 201 4 , respectively.</t>
  </si>
  <si>
    <t>Related Party Transactions</t>
  </si>
  <si>
    <t>Related Party Transactions [Abstract]</t>
  </si>
  <si>
    <t xml:space="preserve">11 RELATED PARTY Transactions
The Company conducts transactions with certain related parties including organizations controlled by the Johnson Family and other related parties. These transactions include consulting services, aviation services, office rental, and certain administrative activities. Total costs of these transactions were $1,196 , $1,187 and $1,114 for 201 6 , 201 5 and 201 4 , respectively. Amounts due to/from related parties were immaterial at September 30 , 201 6 and October 2 , 201 5 .
﻿ </t>
  </si>
  <si>
    <t>Segments Of Business</t>
  </si>
  <si>
    <t>Segments Of Business [Abstract]</t>
  </si>
  <si>
    <t>12 SEGMENTS OF BUSINESS
The Company conducts its worldwide operations through separate business segments, each of which represent major product lines. Operations are conducted in the U.S. and various foreign countries, primarily in Europe, Canada and the Pacific Basin. The Company had no single customer that accounted for more than 10% of its total net sales in fiscal 2016, 2015 or 2014.
﻿
Net sales and operating profit include both sales to customers, as reported in the Company’s accompanying Consolidated Statements of Operations, and inter-unit transfers, which are priced to recover costs plus an appropriate profit margin. Total assets represent assets that are used in the Company’s operations in each business segment at the end of the years presented.
﻿
﻿
A summary of the Company’s operations by business segment is presented below:
﻿
﻿
﻿
﻿
﻿
2016
2015
2014
﻿ Net sales:
﻿ Marine Electronics:
﻿ Unaffiliated customers
$ 274,539
$ 262,184
$ 249,344
﻿ Interunit transfers
333
334
217
﻿ Outdoor Equipment:
﻿ Unaffiliated customers
39,975
47,526
47,393
﻿ Interunit transfers
43
47
50
﻿ Watercraft:
﻿ Unaffiliated customers
50,240
48,805
49,349
﻿ Interunit transfers
148
156
143
﻿ Diving
﻿ Unaffiliated customers
68,330
71,414
78,779
﻿ Interunit transfers
807
711
780
﻿ Other / Corporate
643
560
545
﻿ Eliminations
(1,331)
(1,248)
(1,190)
﻿ Total
$ 433,727
$ 430,489
$ 425,410
﻿ Operating profit (loss):
﻿ Marine Electronics
$ 43,092
$ 26,055
$ 30,722
﻿ Outdoor Equipment
2,077
3,847
(3,726)
﻿ Watercraft
3,349
1,620
210
﻿ Diving
(9,384)
(1) 934
3,596
﻿ Other / Corporate
(16,240)
(14,603)
(14,111)
﻿
$ 22,894
$ 17,853
$ 16,691
﻿ Depreciation and amortization expense:
﻿ Marine Electronics
$ 7,597
$ 7,749
$ 6,409
﻿ Outdoor Equipment
1,121
1,128
1,099
﻿ Watercraft
819
972
1,274
﻿ Diving
1,210
826
904
﻿ Other / Corporate
1,208
1,149
1,177
﻿
$ 11,955
$ 11,824
$ 10,863
﻿ Capital expenditures:
﻿ Marine Electronics
$ 6,970
$ 6,739
$ 9,726
﻿ Outdoor Equipment
311
427
348
﻿ Watercraft
911
889
837
﻿ Diving
1,464
661
947
﻿ Other / Corporate
2,046
1,693
1,405
﻿
$ 11,702
$ 10,409
$ 13,263
﻿ Goodwill, net:
﻿ Marine Electronics
$ 11,196
$ 10,367
﻿ Outdoor Equipment
-
-
﻿ Watercraft
-
-
﻿ Diving
-
3,925
﻿
$ 11,196
$ 14,292
﻿ Total assets (end of period):
﻿ Marine Electronics
$ 118,357
$ 125,113
﻿ Outdoor Equipment
28,249
33,663
﻿ Watercraft
19,693
20,898
﻿ Diving
77,195
62,589
﻿ Other / Corporate
66,785
56,941
﻿
$ 310,279
$ 299,204
﻿ (1) Diving 2016 operating profit includes $6,197 of goodwill impairment charges.
﻿
A summary of the Company’s operations by geographic area is presented below:
﻿
﻿
﻿
﻿
2016
2015
2014
﻿ Net sales:
﻿ United States:
﻿ Unaffiliated customers
$ 357,592
$ 350,340
$ 337,603
﻿ Interunit transfers
14,672
17,872
16,186
﻿ Europe:
﻿ Unaffiliated customers
32,069
35,547
40,659
﻿ Interunit transfers
9,824
9,371
12,349
﻿ Canada:
﻿ Unaffiliated customers
28,308
28,155
27,715
﻿ Interunit transfers
16
11
11
﻿ Other:
﻿ Unaffiliated customers
15,758
16,447
19,433
﻿ Interunit transfers
62
82
186
﻿ Eliminations
(24,574)
(27,336)
(28,732)
﻿
$ 433,727
$ 430,489
$ 425,410
﻿ Total assets:
﻿ United States
$ 219,625
$ 210,060
﻿ Europe
52,642
59,740
﻿ Canada and other
38,012
29,404
﻿
$ 310,279
$ 299,204
﻿ Long-term assets (1) :
﻿ United States
$ 81,292
$ 79,045
﻿ Europe
3,713
5,162
﻿ Canada and other
4,243
409
﻿
$ 89,248
$ 84,616
﻿
(1)
Long term assets consist of net property, plant and equipment, net intangible assets, goodwill and other assets excluding deferred income taxes.</t>
  </si>
  <si>
    <t>Contingencies</t>
  </si>
  <si>
    <t>Contingencies [Abstract]</t>
  </si>
  <si>
    <t xml:space="preserve">﻿
13 CONTINGENCIES
The Company is subject to various legal actions and proceedings in the normal course of business, including those related to commercial disputes, product liability, intellectual property and environmental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
﻿ </t>
  </si>
  <si>
    <t>Subsequent Event</t>
  </si>
  <si>
    <t>Subsequent Event [Abstract]</t>
  </si>
  <si>
    <t xml:space="preserve">14 SUBSEQUENT EVENT
On October 14, 2016, the Company repaid its outstanding term loans with Ridgestone Bank, totaling $7,068 . The early repayment of these loans resulted in payment of a 3% pre-payment penalty. The interest rate in effect on these term loans was 5.50% at September 30, 2016 and such loans had a maturity date of September 29, 2029 . See “Note 2 – Indebtedness” for additional information. </t>
  </si>
  <si>
    <t>Valuation And Qualifying Accounts</t>
  </si>
  <si>
    <t>Valuation and Qualifying Accounts [Abstract]</t>
  </si>
  <si>
    <t>Valuation and Qualifying Accounts</t>
  </si>
  <si>
    <t xml:space="preserve">15 VALUATION AND QUALIFYING ACCOUNTS
The following summarizes changes to valuation and qualifying accounts for 201 6 , 201 5 and 201 4 :
﻿
﻿
﻿
Balance at Beginning of Year
Additions Charged to Costs and Expenses
Less Deductions
Balance at End of Year
﻿ Year ended September 30, 2016
﻿ Allowance for doubtful accounts
$ 2,329
$ 299
$ 446
$ 2,182
﻿ Reserves for inventory valuation
4,879
3,650
2,906
5,623
﻿ Valuation of deferred tax assets
9,786
1,670
1,241
10,215
﻿ Reserves for sales returns
1,945
4,596
3,769
2,772
﻿ Year ended October 2, 2015
﻿ Allowance for doubtful accounts
$ 2,665
$ 292
$ 628
$ 2,329
﻿ Reserves for inventory valuation
3,950
2,123
1,194
4,879
﻿ Valuation of deferred tax assets
8,734
2,602
1,550
9,786
﻿ Reserves for sales returns
1,428
3,139
2,622
1,945
﻿ Year ended October 3, 2014
﻿ Allowance for doubtful accounts
$ 3,759
$ 288
$ 1,382
$ 2,665
﻿ Reserves for inventory valuation
4,015
1,043
1,108
3,950
﻿ Valuation of deferred tax assets
9,479
668
1,413
8,734
﻿ Reserves for sales returns
1,129
2,553
2,254
1,428
﻿ </t>
  </si>
  <si>
    <t>Quarterly Financial Summary</t>
  </si>
  <si>
    <t>Quarterly Financial Summary [Abstract]</t>
  </si>
  <si>
    <t>Quarterly Financial Summary (Unaudited)</t>
  </si>
  <si>
    <t xml:space="preserve">﻿
1 6 QUARTERLY FINANCIAL SUMMARY (unaudited)
The following summarizes quarterly operating results for the years presented below:
﻿
﻿
First Quarter
Second Quarter
Third Quarter
Fourth Quarter
﻿ (thousands, except per share data)
2016
2015
2016
2015
2016
2015
2016
2015
﻿
﻿ Net sales
$ 85,298
$ 70,822
$ 134,192
$ 133,111
$ 139,300
$ 140,883
$ 74,937
$ 85,673
﻿ Gross profit
33,299
27,334
54,995
51,936
59,283
58,752
28,885
33,711
﻿ Operating profit (loss)
(900)
(7,331)
15,138
7,623
13,583
16,421
(4,927)
1,140
﻿ Income (loss) before income taxes
(519)
(6,924)
14,669
6,820
13,865
16,101
(4,360)
(244)
﻿ Income tax expense (benefit)
15
(2,730)
5,348
3,174
7,024
6,104
(2,233)
(1,411)
﻿ Net income (loss)
$ (534)
$ (4,194)
$ 9,321
$ 3,646
$ 6,841
$ 9,997
$ (2,127)
$ 1,167
﻿ Net income (loss) per common share - Basic:
﻿ Class A
$ (0.05)
$ (0.42)
$ 0.94
$ 0.37
$ 0.69
$ 1.01
$ (0.21)
$ 0.12
﻿ Class B
$ (0.05)
$ (0.42)
$ 0.86
$ 0.34
$ 0.63
$ 0.92
$ (0.21)
$ 0.11
﻿ Net income (loss) per common share - Diluted:
﻿ Class A
$ (0.05)
$ (0.42)
$ 0.93
$ 0.36
$ 0.68
$ 1.00
$ (0.21)
$ 0.12
﻿ Class B
$ (0.05)
$ (0.42)
$ 0.93
$ 0.36
$ 0.68
$ 1.00
$ (0.21)
$ 0.12
﻿
﻿
Due to changes in stock prices during the year and the timing of issuance of shares, the cumulative total of quarterly net income (loss) per share amounts may not equal the net income (loss) per share for the entire year. </t>
  </si>
  <si>
    <t>Acquisitions</t>
  </si>
  <si>
    <t>Acquisitions [Abstract]</t>
  </si>
  <si>
    <t xml:space="preserve">17 Acquisition S
During the year ended September 30 , 2016, the Company completed two acquisitions for a total of approximately $9,200 .
﻿
Acquisition of SeaBear
O n October 27, 2015 , the Com pany acquired all of the outstanding common stock of SeaBear GmbH (“SeaBear”) and related assets in a purchase transaction with SeaBear’s sole shareholder (the “Seller”). SeaBear, founded and based in Graz , Austria, specializes in the development of underwater instrumentation through unique application of existing, new and emerging technologies.
﻿
The acquisition cost was funded with existing cash and credit facilities. Approximately $1,115 of the purchase price was paid into a segregated escrow account which was set aside to fund potential indemnity claims that may be made by the Company against the Seller in connection with the inaccuracy of certain representations and warranties made by the Seller or related to the breach or nonperformance of certain other actions, agreements or conditions related to the acquisition, for a period of 18 months from the acquisition date. The Company cannot estimate the probability or likelihood of bringing any such indemnity claim s against the Seller or any related costs at this time. Additionally, u nder certain circumstances, if government grants made to SeaBear prior to the closing are required to be repaid, the repayment will be funded by the escrow account. The remaining escrow balance, if any, net of any indemnity claim or grant repayment then pending, will be released to the Seller once the 18 month period has lapsed.
﻿
The Company believes that sales of SeaBear’s innovative diving technology can be expanded through the Company’s global marketing and distribution networks. The SeaBear acquisition is included in the Company’s Diving segment. Goodwill of $2,219 , which represents the excess of the purchase price over the net tangible and intangible assets acquired, is not deductible for tax purposes. The goodwill resulting from this acquisition reflects strengthened innovation and enhanced opportunities for sustainable future growth.
﻿
Acquisition of Northport
On April 4, 2016 , the Company acquired substantially all of the assets of Northport Systems, Inc. (“Northport”) in a purchase transaction with Northport and its owners (collectively, the “Seller”). Northport, based in Toronto, Canada, specializes in the development and application of unique digital cartography technologies and web, e-commerce and data solutions for fishing and marine markets.
﻿
The acquisition cost for the Northport assets was funded with existing cash and credit facilities. Approximately $500 of the purchase price was paid into a segregated escrow account which was set aside to fund potential indemnity claims that may be made by the Company against the Seller in connection with the inaccuracy of certain representations and warranties made by the Seller or related to the breach or nonperformance of certain other actions, agreements or conditions related to the acquisition, for a period of 24 months from the acquisition date. The Company cannot estimate the probability or likelihood of bringing any such indemnity claim s against the Seller or any related costs at this time. The remaining escrow balance, if any, net of any indemnity claim then pending, will be released to the Seller once the 24 month period has lapsed. Approximately $250 of the purchase price was in the form of contingent consideration which requires the Seller to meet certain conditions prior to the release of such funds.
﻿
The Company believes that Northport will bring new cartography capabilities, which can broaden the Company’s innovation horizon and accelerate speed-to-market of new products in this segment. The Northport acquisition is included in the Company’s Marine Electronics segment. Goodwill of $827 , which represents the excess of the purchase price over the net tangible and int angible assets acquired, is deductible for tax purposes. The goodwill resulting from this acquisition reflects the strong cash flow expected from the acquisition due primarily to expected expanded distribution and growth of Humminbird marine electronics and cartography.
﻿
Purchase Price Allocation
﻿
Pro forma results of operations for these acquisitions have not been presented because they are not material to the Company's combined and consolidated results of operations, either individually or in the aggregate. The following table presents the aggregate purchase price allocation, for the Company's acquisitions for the period ended September 30 , 2016:
﻿
﻿
﻿
Recognized amounts of identifiable assets acquired and liabilities assumed
﻿ Accounts receivable
$ 66
﻿ Inventories
197
﻿ Other current assets
40
﻿ Property, plant and equipment
27
﻿ Identifiable intangible assets
6,706
﻿ Less, accounts payable and accruals
350
﻿ Less, long term liabilities
580
﻿ Total identifiable net assets
6,106
﻿ Goodwill
3,046
﻿ Net assets acquired
$ 9,152
﻿
The values assigned in the acquisitions to finite lived intangible assets were as follows:
﻿
﻿
﻿
﻿
Useful
Description
Amount
Life (yrs)
﻿ Developed technologies
$ 6,131
7.6
﻿ Non-compete agreement s
575
5.0
﻿
﻿
Developed technologies were valued using the discounted cash flow method. Under this method, the after-tax direct cash flows expected to be generated by the technologies were discounted over their remaining useful lives, net of contributions of other assets to those cash flows. The discount rates used were commensurate with the inherent risks associated with each type of asset and the level and timing of cash flows appropriately reflect market participant assumptions. We valued base product technology that generates cash flows from sales of the existing products using the income approach, specifically the multi-period excess earnings method which calculates the value based on the risk-adjusted present value of the cash flows specific to the products, allowing for a reasonable return.
﻿
Non-compete agreements were valued using the comparative income differential method based on the estimated negative impact that could occur in the absence of the restrictions enforced by the agreements .
﻿
The weighted average useful life at the dates of acquisition of total amortizable intangible assets acquired was approximately 7.3 years.
﻿
Transaction costs incurred for the acquisitions was $753 for the twelve months ended September 30 , 2016. Such transaction costs are included in “ Administrative management, finance and information systems” in the accompanying Consolidated Statements of Operations.
﻿
During the quarter ended July 1, 2016, the Company re-evaluated its projections for its Diving reporting unit as a result of deteriorating business conditions. As a result, the Company performed an impairment test on the goodwill of the Diving reporting unit, including the goodwill acquired in the SeaBear acquisition, and determined an impairment charge was required. See “Note 1 – Goodwill” for additional information .
﻿ </t>
  </si>
  <si>
    <t>Summary Of Significant Accounting Policies (Policy)</t>
  </si>
  <si>
    <t>Business</t>
  </si>
  <si>
    <t xml:space="preserve">Business
Johnson Outdoors Inc. (the “Company”) is an integrated, global outdoor recreation products company engaged in the design, manufacture and marketing of brand name outdoor equipment, diving, watercraft and marine electronics products. </t>
  </si>
  <si>
    <t>Principles Of Consolidation</t>
  </si>
  <si>
    <t xml:space="preserve">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
﻿ </t>
  </si>
  <si>
    <t>Use Of Estimates</t>
  </si>
  <si>
    <t xml:space="preserve">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
﻿ </t>
  </si>
  <si>
    <t>Fiscal Year</t>
  </si>
  <si>
    <t xml:space="preserve">Fiscal Year
The Company’s fiscal year ends on the Friday nearest September 30. The fiscal year ended September 30, 2016 (hereinafter 2016) comprised 52 weeks. The fiscal year ended October 2, 2015 (hereinafter 2015) comprised 52 weeks. The fiscal year ended October 3, 2014 (hereinafter 2014) comprised 53 weeks.
﻿ </t>
  </si>
  <si>
    <t>Cash And Cash Equivalents</t>
  </si>
  <si>
    <t xml:space="preserve">Cash and Cash Equivalents
The Company considers all short-term investments in interest-bearing bank accounts, and all securities and other instruments with an original maturity of three months or less, to be equivalent to cash. Cash equivalents are stated at cost which approximates market value.
﻿
The Company maintains cash in bank accounts in excess of insured limits. The Company has not experienced any losses and does not believe that significant credit risk exists as a result of this practice. </t>
  </si>
  <si>
    <t>Accounts Receivable</t>
  </si>
  <si>
    <t xml:space="preserve">Accounts Receivable
Accounts receivable are recorded at face value less an allowance for doubtful accounts. The allowance for doubtful accounts is based on a combination of factors. In circumstances where specific collection concerns exist,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 </t>
  </si>
  <si>
    <t xml:space="preserve">Inventories
The Company values inventory at the lower of cost (determined using the first-in first-out method) or market.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
﻿
Inventories at the end of the respective fiscal years consisted of the following:
﻿
﻿
September 30
October 2
﻿
2016
2015
﻿ Raw materials
$ 26,379
$ 34,711
﻿ Work in process
34
24
﻿ Finished goods
41,984
45,184
﻿
$ 68,397
$ 79,919
﻿ </t>
  </si>
  <si>
    <t>Property, Plant And Equipment</t>
  </si>
  <si>
    <t xml:space="preserve">Property, Plant and Equipment
Property, plant and equipment are stated at cost less accumulated depreciation. Depreciation of property, plant and equipment is determined by straight-line methods over the following estimated useful lives:
﻿
﻿
﻿ Property improvements
5 - 20 years
﻿ Buildings and improvements
20 - 40 years
﻿ Furniture, fixtures and equipment
3 - 10 years
﻿
Upon retirement or disposition of any of the foregoing types of assets, cost and the related accumulated depreciation are removed from the applicable account and any resulting gain or loss is recognized in the results of operations.
﻿
Property, plant and equipment at the end of the respective years consisted of the following:
﻿
﻿
﻿
2016
2015
﻿ Property improvements
$ 590
$ 588
﻿ Buildings and improvements
21,631
21,127
﻿ Furniture, fixtures and equipment
150,698
140,474
﻿
172,919
162,189
﻿ Less accumulated depreciation
123,921
116,902
﻿
$ 48,998
$ 45,287
﻿
﻿ </t>
  </si>
  <si>
    <t xml:space="preserve">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
During the third quarter of fiscal 2016, the Company re-evaluated its projections for its Diving reporting unit, based on lower than anticipated results due to a sustained decline in sales and unfavorable operating margins resulting from various geopolitical and economic factors as well as due to a lack of new product acceptance by consumers. The revised projections were considered an indicator of potential goodwill impairment, and accordingly, the Company performed an impairment analysis on the goodwill of the Diving reporting unit.
﻿
The analysis of potential impairment of goodwill requires a two-step process. The first step is the estimation of the fair value of the applicable reporting unit. Estimated fair value is based on management judgments and assumptions. The fair values as determined by management are compared with the aggregate carrying values of the reporting units. If the fair value of the reporting unit is greater than its carrying amount, there is no impairment. If the reporting unit carrying amount is greater than the fair value, then the second step must be completed to measure the amount of impairment, if any.
﻿
The second step measures the amount of the impairment loss by comparing the implied fair value of reporting unit goodwill with the carrying amount of that goodwill. The implied fair value is determined by a purchase price allocation approach in which the fair value of both recognized and unrecognized (if any) net assets is subtracted from the fair value of the reporting unit. The excess of the fair value of the reporting unit over the amounts assigned to its assets and liabilities is the implied fair value of goodwill for that reporting unit. If the carrying amount of goodwill exceeds the implied fair value of that goodwill, an impairment loss should be recognized in an amount equal to that excess.
﻿
In conducting its analysis, the Company used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4 below).
﻿
The Company’s step one analysis indicated the carrying value of the Diving reporting unit exceeded its indicated fair value as of the measurement date of June 3, 2016. As a result, the Company performed the second step and based on the results, the Company recognized an impairment charge in the third quarter of fiscal 2016 of $6,197 in “Goodwill and other intangible assets impairment” in the accompanying Condensed Consolidated Statements of Operations in the Diving segment, thereby reducing its carrying value to $0 .
﻿
See Note 17 below for a discussion of Company acquisitions and their impact on increasing the Company’s goodwill balance during the year ended September 30, 2016.
The results of the impairment tests performed in 2015 indicated no impairment to the Company’s goodwill.
﻿
For the year ended October 3, 2014, the Company recognized an impairment charge of $6,475 in the Outdoor Equipment segment. Due to a decline in forecasted cash flows related to Jetboil, the Company performed an interim impairment test on the goodwill related to the Outdoor Equipment-Consumer reporting unit using the income approach based on estimated cash flows. As of the measurement date of June 27, 2014, the carrying
value of the reporting unit exceeded its indicated fair value. As a result, the Company proceeded to Step 2 of the impairment test and determined an impairment charge of $6,475 was required bringing the carrying value to its implied fair value of $0 . The charge is included in “Goodwill and other intangible asset impairment” in the
accompanying Consolidated Statements of Operations in the Outdoor Equipment segment.
﻿
The Company’s impairment analysis is based on management’s estimates. Due to the uncertainty of future events, the Company cannot assure that growth rates will not be lower than expected, that discount rates will not increase or that projected cash flows of the individual reporting units will not decline, all of which factors could impact the carrying value of any remaining goodwill (or portion thereof) in future periods, and accordingly, whether any impairment losses need to be recorded in future periods.
﻿
The changes in the carrying amount of those segments with goodwill and the composition of consolidated net goodwill for fiscal 2016 and 2015 were as follows:
﻿
﻿
Segment
Consolidated
﻿
Marine Electronics
Diving
Consolidated
Gross Goodwill
Accumulated Impairment
Total
﻿ Balance at October 3, 2014
$ 10,367
$ 4,049
$ 14,416
$ 60,806
$ (46,390)
$ 14,416
﻿ Amount attributable to movements in foreign currency rates
-
(124)
(124)
(124)
-
(124)
﻿ Balance at October 2, 2015
$ 10,367
$ 3,925
$ 14,292
$ 60,682
$ (46,390)
$ 14,292
﻿ Acquisitions
827
2,219
3,046
3,046
-
3,046
﻿ Impairment
-
(6,197)
(6,197)
-
(6,197)
(6,197)
﻿ Amount attributable to movements in foreign currency rates
2
53
55
55
-
55
﻿ Balance at September 30, 2016
$ 11,196
$
-
$ 11,196
$ 63,783
$ (52,587)
$ 11,196
﻿ </t>
  </si>
  <si>
    <t>Other Intangible Assets</t>
  </si>
  <si>
    <t xml:space="preserve">Other Intangible Assets
Indefinite-lived intangible assets are also tested for impairment annually and, if certain events or circumstances indicate that an impairment loss may have been incurred, on an interim basis. There were no impairment losses recognized in fiscal 2016 or 2015.
﻿
During fiscal 2014, due to a decline in forecasted cash flows related to the Jetboil acquisition, the Company performed an interim impairment test on the acquired indefinite lived intangible asset, the Jetboil tradename, by comparing its carrying value to its fair value which was determined using a relief from royalty method under the income approach. As a result of this analysis, the Company recognized an impairment charge of $2,000 in “Goodwill and other intangible assets impairment” in the accompanying Consolidated Statements of Operations in the Outdoor Equipment segment reducing the fair value of the tradename to $3,400 . There was no additional impairment of indefinite-lived intangible assets recorded for fiscal 2014.
﻿
Intangible assets with definite lives are stated at cost less accumulated amortization. Amortization is computed using the straight-line method over periods ranging from 4 to 15 years. Amortization of patents and other intangible assets with definite lives was $1,179 , $ 856 and $ 765 for 2016, 2015 and 2014, respectively. Amortization of these definite-lived intangible assets is expected to be approximately $ 1,224 , $1,024 , 1, 010 , $945 and $811 for fiscal years 2017, 2018, 2019, 2020 and 2021, respectively .
﻿
Intangible assets at the end of the last two years consisted of the following:
﻿
﻿
﻿
2016
2015
﻿
Gross Intangible
Accumulated Amortization
Net
Gross Intangible
Accumulated Amortization
Net
﻿ Amortized other intangible assets:
﻿ Patents and trademarks
$ 4,155
$ (4,026)
$ 129
$ 4,149
$ (3,929)
$ 220
﻿ Other amortizable intangibles
10,804
(3,496)
7,308
6,746
(2,303)
4,443
﻿ Non-amortized trademarks
7,025
-
7,025
7,025
-
7,025
﻿
$ 21,984
$ (7,522)
$ 14,462
$ 17,920
$ (6,232)
$ 11,688
﻿ </t>
  </si>
  <si>
    <t>Impairment Of Long-Lived Assets</t>
  </si>
  <si>
    <t xml:space="preserve">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The Company p erformed an impairment analysis on the long-lived assets in its Diving segment during the third quarter of fiscal 2016. No impairment was indicated. </t>
  </si>
  <si>
    <t>Warranties</t>
  </si>
  <si>
    <t xml:space="preserve">Warranties
The Company provides for warranties of certain products as they are sold. Warranty reserves are estimated using standard quantitative measures based on criteria established by the Company. Estimates of costs to service its warranty obligations are based on historical experience, expectation of future conditions and known product issues. The following table summarizes the warranty activity for the three years in the period ended September 30, 2016 .
﻿
﻿
﻿ Balance at September 27, 2013
$ 5,214
﻿ Expense accruals for warranties issued during the period
3,717
﻿ Less current period warranty claims paid
4,853
﻿ Balance at October 3, 2014
$ 4,078
﻿ Expense accruals for warranties issued during the period
5,631
﻿ Less current period warranty claims paid
5,408
﻿ Balance at October 2, 2015
$ 4,301
﻿ Expense accruals for warranties issued during the period
4,699
﻿ Less current period warranty claims paid
4,674
﻿ Balance at September 30, 2016
$ 4,326
﻿ </t>
  </si>
  <si>
    <t>Accumulated Other Comprehensive Income (Loss)</t>
  </si>
  <si>
    <t xml:space="preserve">Accumulated Other Comprehensive Income (Loss)
The components of “Accumulated other comprehensive income (loss)” on the accompanying Consolidated Balance Sheets as of the end of fiscal year 2016 , 2015 and 201 4 were as follows:
﻿
﻿
﻿
2016
2015
2014
﻿
Pre-Tax Amount
Tax Effect
Net of Tax Effect
Pre-Tax Amount
Tax Effect
Net of Tax Effect
Pre-Tax Amount
Tax Effect
Net of Tax Effect
﻿ Foreign currency translation adjustment
$ 10,525
-
$ 10,525
$ 10,253
$
-
$ 10,253
$ 18,424
$
-
$ 18,424
﻿ Unamortized loss on pension plans
(10,999)
2,828
(8,171)
(8,492)
1,876
(6,616)
(6,981)
1,335
(5,646)
﻿ Accumulated other comprehensive income
$ (474)
$ 2,828
$ 2,354
$ 1,761
$ 1,876
$ 3,637
$ 11,443
$ 1,335
$ 12,778
﻿
﻿
﻿
﻿
﻿ The reclassifications out of AOCI for the year ended September 30, 2016 were as follows:
﻿
﻿
Statement of Operations
﻿
Presentation
﻿ Unamortized loss on defined benefit pension plans
﻿ Amortization of loss
$ 566
Cost of sales / Operating expense
﻿ Tax effects
(215)
Income tax expense
﻿
﻿ Foreign currency translation adjustments
﻿ Write off of currency translation amounts
(249)
Other income and expense
﻿ Total reclassifications for the period
$ 102
﻿
﻿ The reclassifications out of AOCI for the year ended October 2, 2015 were as follows:
﻿
﻿
Statement of Operations
﻿
Presentation
﻿ Unamortized loss on defined benefit pension plans:
﻿ Amortization of loss
$ 622
Cost of sales / Operating expense
﻿ Tax effects
(237)
Income tax expense
﻿
﻿ Foreign currency translation adjustments:
﻿ Write off of currency translation amounts
177
Other income and expense
﻿ Total reclassifications for the period
$ 562
﻿
﻿ The reclassifications out of AOCI for the year ended October 3, 2014 were as follows:
﻿
﻿
Statement of Operations
﻿
Presentation
﻿ Unamortized loss on defined benefit pension plans:
﻿ Amortization of loss
$ 341
Cost of sales / Operating expense
﻿ Tax effects
(130)
Income tax expense
﻿
﻿ Foreign currency translation adjustments
﻿ Write off of currency translation amounts
135
Other income and expense
﻿ Total reclassifications for the period
$ 346
﻿
﻿
﻿
﻿
﻿ The changes in AOCI by component, net of tax, for the year ended September 30, 2016 were as follows:
﻿
﻿
Foreign Currency Translation Adjustment
Unamortized Loss on Defined Benefit Pension Plans
Accumulated Other Comprehensive Income (Loss)
﻿ Balance at October 2, 2015
$ 10,253
$ (6,616)
$ 3,637
﻿ Other comprehensive income (loss) before reclassifications
521
(3,073)
(2,552)
﻿ Amounts reclassified from accumulated other comprehensive income
(249)
566
317
﻿ Tax effects
-
952
952
﻿ Balance at September 30, 2016
$ 10,525
$ (8,171)
$ 2,354
﻿
﻿
﻿ The changes in AOCI by component, net of tax, for the year ended October 2, 2015 were as follows:
﻿
﻿
Foreign Currency Translation Adjustment
Unamortized Loss on Defined Benefit Pension Plans
Accumulated Other Comprehensive Income (Loss)
﻿ Balance at October 3, 2014
$ 18,424
$ (5,646)
$ 12,778
﻿ Other comprehensive income before reclassifications
(8,348)
(2,133)
(10,481)
﻿ Amounts reclassified from accumulated other comprehensive income
177
622
799
﻿ Tax effects
-
541
541
﻿ Balance at October 2, 2015
$ 10,253
$ (6,616)
$ 3,637
﻿
﻿
﻿ </t>
  </si>
  <si>
    <t>Earnings Per Share ("EPS")</t>
  </si>
  <si>
    <t xml:space="preserve">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
For the years ended September 30, 2016, October 2, 2015 and October 3, 2014, basic income per share for Class A and Class B shares has been presented using the two class method as described above.
﻿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
For the years ended September 30, 2016, October 2, 2015 and October 3, 2014, diluted net income per share reflects the effect of dilutive stock options and restricted stock units and assumes the conversion of Class B common stock into Class A common stock.
﻿
There were no stock options that could potentially dilute earnings per share in the future which were not included in the fully diluted computation because they would have been anti-dilutive for the years ended September 30, 2016, October 2, 2015 and October 3, 2014. Non-vested stock that could potentially dilute earnings per share in the future which were not included in the fully diluted computation because they would have been anti-dilutive totaled 162,472 , 214,027 and 319,632 shares for the years ended September 30, 2016, October 2, 2015 and October 3, 2014, respectively.
﻿
The following table sets forth a reconciliation of net income to dilutive earnings used in the diluted earnings per common share calculations and the computation of basic and diluted earnings per common share:
﻿
﻿
﻿
﻿
2016
2015
2014
﻿ Net income
$ 13,501
$ 10,616
$ 9,123
﻿ Less: Undistributed earnings reallocated to non-vested shareholders
(258)
(191)
(304)
﻿ Dilutive earnings
$ 13,243
$ 10,425
$ 8,819
﻿ Weighted average common shares – Basic:
﻿ Class A
8,627
8,515
8,420
﻿ Class B
1,212
1,212
1,212
﻿ Dilutive stock options and restricted stock units
16
-
3
﻿ Weighted average common shares - Dilutive
9,855
9,727
9,635
﻿ Net income per common share – Basic:
﻿ Class A
$ 1.36
$ 1.08
$ 0.93
﻿ Class B
$ 1.24
$ 0.98
$ 0.84
﻿ Net income per common share – Diluted:
﻿ Class A
$ 1.34
$ 1.06
$ 0.90
﻿ Class B
$ 1.34
$ 1.06
$ 0.90
﻿ </t>
  </si>
  <si>
    <t>Stock-Based Compensation</t>
  </si>
  <si>
    <t xml:space="preserve">Stock-Based Compensation
Stock-based compensation cost is recorded for all option grants and awards of non-vested stock and restricted stock units based on their grant-date fair value. Stock-based compensation expense is recognized on a straight-line basis over the vesting period of each award. No stock options were granted in 2016, 2015 or 2014. See Note 10 of these Notes to Consolidated Financial Statements for information regarding the Company’s stock-based incentive plans, including stock options, non-vested stock, and employee stock purchase plans.
﻿ </t>
  </si>
  <si>
    <t xml:space="preserve">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
﻿ </t>
  </si>
  <si>
    <t xml:space="preserve">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Other retirement costs are funded at least annually. See Note 7 of these Notes to Consolidated Financial Statements for additional discussion.
﻿ </t>
  </si>
  <si>
    <t>Foreign Operations And Related Derivative Financial Instruments</t>
  </si>
  <si>
    <t xml:space="preserve">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
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gains from transactions of $277 and $427 in 2016 and 2014, respectively, and currency losses from transactions of $1,196 in 2015, all of which were included in Other (income) expense, net.
﻿
Because the Company operates internationally, it has exposure to market risk from movements in foreign currency exchange rates. Approximately 17% of the Company’s revenues for the year ended September 30, 2016 were denominated in currencies other than the U.S. dollar. Approximately 7% were denominated in euros and approximately 6% were denominated in Canadian dollars, with the remaining 4%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The Company did not use foreign currency forward contracts in 2016, 2015 or 2014. The Company does not enter into foreign exchange contracts for trading or speculative purposes. </t>
  </si>
  <si>
    <t>Revenue Recognition</t>
  </si>
  <si>
    <t xml:space="preserve">Revenue Recognition
The Company recognizes revenue when all of the following criteria have been met:
·
Persuasive evidence of an arrangement exists. Contracts, internet commerce agreements, and customer purchase orders are generally used to determine the existence of an arrangement.
·
All substantial risk of ownership transfers to the customer. Shipping documents and customer acceptance, when applicable, are used to verify delivery.
·
The fee is fixed or determinable. This is assessed based on the payment terms associated with the transaction and whether the sales price is subject to refund or adjustment.
·
Collectability is reasonably assured. Collectability is assessed based on the creditworthiness of the customer as determined by credit checks and analysis, as well as by the customer’s payment history.
﻿
Estimated costs of returns and allowances and discounts are accrued as a reduction to sales when revenue is recognized.
﻿ </t>
  </si>
  <si>
    <t>Advertising &amp; Promotions</t>
  </si>
  <si>
    <t xml:space="preserve">Advertising &amp; Promotions
The Company expenses substantially all costs related to the production of advertising the first time the advertising takes place. Cooperative promotional arrangements are accrued as related revenue is earned.
﻿
Advertising and promotions expense in 2016 , 2015 and 2014 totaled $23,611 , $ 24,460 and $22,135 , respectively. These charges are included in “Marketing and selling expenses.” Capitalized advertising costs, included in Other current assets, totaled $866 and $1,049 at September 30, 2016 and October 2, 2015, respectively, and primarily included catalogs and costs of advertising which have not yet run for the first time.
﻿ </t>
  </si>
  <si>
    <t>Shipping And Handling Costs</t>
  </si>
  <si>
    <t xml:space="preserve">Shipping and Handling Costs
Shipping and handling fees billed to customers are included in “Net sales.” Shipping and handling costs are included in “Marketing and selling expenses” and totaled $10,240 , $10,838 and $10,675 for 2016 , 2015 and 2014 , respectively.
﻿ </t>
  </si>
  <si>
    <t>Research And Development</t>
  </si>
  <si>
    <t xml:space="preserve">Research and Development
The Company expenses research and development costs as incurred except for costs of software development for new electronic products which are capitalized once technological feasibility is established and are included in Furniture, Fixtures and Equipment. The gross amount capitalized related to software development was $31,572 , less accumulated amortization of $14,597 , at September 30, 2016 and $26,487 , less accumulated amortization of $11,858 , at October 2, 2015. These costs are amortized over the expected life of the software of three to seven years. Amortization expense related to capitalized software in 2016 , 2015 and 2014 was $2,738 , $ 2,535 and $2,045 , respectively, and is included in depreciation expense on plant, property and equipment.
﻿ </t>
  </si>
  <si>
    <t>Fair Values</t>
  </si>
  <si>
    <t xml:space="preserve">Fair Values
The carrying amounts of cash, cash equivalents, accounts receivable, and accounts payable approximated fair value at September 30, 2016 and October 2, 2015 due to the short maturities of these instruments. During 2016, 2015 and 2014, the Company held investments in equity and debt securities that were carried at fair value. When indicators of impairment are present, the Company may be required to value certain long-lived assets such as property, plant, and equipment, and other intangibles at fair value.
﻿ </t>
  </si>
  <si>
    <t>Valuation Techniques</t>
  </si>
  <si>
    <t xml:space="preserve">Valuation Techniques
﻿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
See Note 2 of these Notes to Consolidated Financial Statements for disclosures regarding the fair value of long-term debt and Note 4 of these Notes to Consolidated Financial Statements for disclosures regarding fair value measurements. </t>
  </si>
  <si>
    <t>New Accounting Pronouncements</t>
  </si>
  <si>
    <t xml:space="preserve">New Accounting Pronouncements
On November 20, 2015, the Financial Accounting Standards Board (“FASB”) issued Accounting Standards Update (“ASU”) No. 2015-17, Balance Sheet Classification of Deferred Taxes (Topic 740) . Pursuant to this update, all deferred tax assets and liabilities, and any related valuation allowances are required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retrospectively adopt this accounting standard in the beginning of the first quarter of fiscal 2016 and as a result, prior periods in our Consolidated Financial Statements were adjusted. Pursuant to this standard, $10,649 of deferred tax assets was reclassified from current deferred tax assets to long-term deferred tax assets.
﻿
In February 2016, the FASB issued ASU No. 2016-02, Leases , which will require lessees to report on their balance sheets a right-of-use asset and a lease liability in connection with most lease agreements classified as operating leases under the current guidance. The lease liability will be measured based on the present value of future lease payments, subject to certain conditions. The right-of-use asset will be measured based on the initial amount of the liability, plus certain initial direct costs. The new guidance will further require that leases be classified at inception as either (a) operating leases or (b) finance leases. For operating leases, periodic expense will generally be flat (straight-line) throughout the life of the lease. For finance leases, periodic expense will decline (similar to capital leases under current rules) over the life of the lease. The new standard must be adopted using a modified retrospective transition method. For public companies, this amendment is effective for fiscal years, and interim periods within those fiscal years, beginning after December 15, 2018. Early adoption is permitted. The Company is currently assessing the impact that this standard will have on its consolidated financial statements.
﻿
In March 2016, the FASB issued ASU No. 2016-09, Compensation – Stock Compensation (Topic 718): Improvements to Employee Share-Based Payment Accounting , which is intended to simplify several aspects of the accounting for stock-based compensation transactions, including the income tax consequences, classification of awards as either equity or liabilities, and classification on the statements of cash flows. Excess tax benefits for share-based payments will be recorded as a reduction of income taxes and reflected in operating cash flows upon the adoption of this ASU. Excess tax benefits are recorded in equity and as financing activity under the current rules. The guidance will be effective for annual reporting periods beginning after December 15, 2016 and interim periods within those fiscal years with early adoption permitted. The Company will elect early adoption of this standard effective with its first fiscal quarter of 2017 and is currently assessing the impact that this standard will have on its consolidated financial statements.
﻿
In May 2014, the FASB issued ASU No. 2014-09, Revenue from Contracts with Customers, which will supersede ASC Topic 605, Revenue Recognition . In August 2015, the FASB deferred the effective date of this new standard by one year. This standard involves a five-step approach to recognizing revenue based on individual performance obligations in a contract. The new standard will also require additional qualitative and quantitative disclosures about the Company’s contracts with customers, any significant judgments made in applying the revenue guidance, and the Company’s assets recognized from the costs to obtain or fulfill a contract. This guidance becomes effective for the Company at the beginning of its 2019 fiscal year an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December 16, 2016. The Company is currently evaluating the impact that the adoption of this guidance will have on its consolidated financial statements and its related disclosures.
﻿
In April 2015, the FASB issued ASU No. 2015-05, Customer's Accounting for Fees Paid in Cloud Computing Arrangement . This pronouncement provides guidance to determine whether a cloud-based computing arrangement includes a software license. If a cloud-based computing arrangement includes a software license, the customer must account for the software element of the arrangement consistent with the acquisition of other software licenses. Otherwise, the customer must account for the arrangement as a service contract. The new standard permits the use of either the prospective or retrospective transition method. For public companies, this amendment is effective for fiscal years, and interim periods within those fiscal years, beginning after December 15, 2015. The Company does not anticipate that the adoption of this standard will have a material impact on its consolidated financial statements
﻿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The Company elected to early adopt this accounting standard at the beginning of the second quarter of fiscal 2016. </t>
  </si>
  <si>
    <t>Summary Of Significant Accounting Policies (Tables)</t>
  </si>
  <si>
    <t>Schedule of Inventories</t>
  </si>
  <si>
    <t xml:space="preserve">﻿
﻿
September 30
October 2
﻿
2016
2015
﻿ Raw materials
$ 26,379
$ 34,711
﻿ Work in process
34
24
﻿ Finished goods
41,984
45,184
﻿
$ 68,397
$ 79,919
﻿ </t>
  </si>
  <si>
    <t>Schedule Of Property, Plant And Equipment</t>
  </si>
  <si>
    <t xml:space="preserve">﻿
﻿
﻿
2016
2015
﻿ Property improvements
$ 590
$ 588
﻿ Buildings and improvements
21,631
21,127
﻿ Furniture, fixtures and equipment
150,698
140,474
﻿
172,919
162,189
﻿ Less accumulated depreciation
123,921
116,902
﻿
$ 48,998
$ 45,287
﻿
﻿ </t>
  </si>
  <si>
    <t>Schedule Of Property And Equipment, Useful Life</t>
  </si>
  <si>
    <t xml:space="preserve">﻿
﻿
﻿ Property improvements
5 - 20 years
﻿ Buildings and improvements
20 - 40 years
﻿ Furniture, fixtures and equipment
3 - 10 years
﻿
﻿ </t>
  </si>
  <si>
    <t>Schedule of Goodwill</t>
  </si>
  <si>
    <t xml:space="preserve">﻿
﻿
Segment
Consolidated
﻿
Marine Electronics
Diving
Consolidated
Gross Goodwill
Accumulated Impairment
Total
﻿ Balance at October 3, 2014
$ 10,367
$ 4,049
$ 14,416
$ 60,806
$ (46,390)
$ 14,416
﻿ Amount attributable to movements in foreign currency rates
-
(124)
(124)
(124)
-
(124)
﻿ Balance at October 2, 2015
$ 10,367
$ 3,925
$ 14,292
$ 60,682
$ (46,390)
$ 14,292
﻿ Acquisitions
827
2,219
3,046
3,046
-
3,046
﻿ Impairment
-
(6,197)
(6,197)
-
(6,197)
(6,197)
﻿ Amount attributable to movements in foreign currency rates
2
53
55
55
-
55
﻿ Balance at September 30, 2016
$ 11,196
$
-
$ 11,196
$ 63,783
$ (52,587)
$ 11,196
﻿ </t>
  </si>
  <si>
    <t>Schedule Of Intangible Assets</t>
  </si>
  <si>
    <t xml:space="preserve">﻿
﻿
2016
2015
﻿
Gross Intangible
Accumulated Amortization
Net
Gross Intangible
Accumulated Amortization
Net
﻿ Amortized other intangible assets:
﻿ Patents and trademarks
$ 4,155
$ (4,026)
$ 129
$ 4,149
$ (3,929)
$ 220
﻿ Other amortizable intangibles
10,804
(3,496)
7,308
6,746
(2,303)
4,443
﻿ Non-amortized trademarks
7,025
-
7,025
7,025
-
7,025
﻿
$ 21,984
$ (7,522)
$ 14,462
$ 17,920
$ (6,232)
$ 11,688
﻿ </t>
  </si>
  <si>
    <t>Schedule Of Warranty Activity</t>
  </si>
  <si>
    <t xml:space="preserve">﻿
﻿ Balance at September 27, 2013
$ 5,214
﻿ Expense accruals for warranties issued during the period
3,717
﻿ Less current period warranty claims paid
4,853
﻿ Balance at October 3, 2014
$ 4,078
﻿ Expense accruals for warranties issued during the period
5,631
﻿ Less current period warranty claims paid
5,408
﻿ Balance at October 2, 2015
$ 4,301
﻿ Expense accruals for warranties issued during the period
4,699
﻿ Less current period warranty claims paid
4,674
﻿ Balance at September 30, 2016
$ 4,326
﻿ </t>
  </si>
  <si>
    <t>Schedule Of Accumulated Other Comprehensive Income (Loss)</t>
  </si>
  <si>
    <t xml:space="preserve">﻿
﻿
﻿
2016
2015
2014
﻿
Pre-Tax Amount
Tax Effect
Net of Tax Effect
Pre-Tax Amount
Tax Effect
Net of Tax Effect
Pre-Tax Amount
Tax Effect
Net of Tax Effect
﻿ Foreign currency translation adjustment
$ 10,525
-
$ 10,525
$ 10,253
$
-
$ 10,253
$ 18,424
$
-
$ 18,424
﻿ Unamortized loss on pension plans
(10,999)
2,828
(8,171)
(8,492)
1,876
(6,616)
(6,981)
1,335
(5,646)
﻿ Accumulated other comprehensive income
$ (474)
$ 2,828
$ 2,354
$ 1,761
$ 1,876
$ 3,637
$ 11,443
$ 1,335
$ 12,778
﻿
﻿ </t>
  </si>
  <si>
    <t>Reclassifications Out Of Accumulated OCI</t>
  </si>
  <si>
    <t xml:space="preserve">﻿
﻿ The reclassifications out of AOCI for the year ended September 30, 2016 were as follows:
﻿
﻿
Statement of Operations
﻿
Presentation
﻿ Unamortized loss on defined benefit pension plans
﻿ Amortization of loss
$ 566
Cost of sales / Operating expense
﻿ Tax effects
(215)
Income tax expense
﻿
﻿ Foreign currency translation adjustments
﻿ Write off of currency translation amounts
(249)
Other income and expense
﻿ Total reclassifications for the period
$ 102
﻿
﻿ The reclassifications out of AOCI for the year ended October 2, 2015 were as follows:
﻿
﻿
Statement of Operations
﻿
Presentation
﻿ Unamortized loss on defined benefit pension plans:
﻿ Amortization of loss
$ 622
Cost of sales / Operating expense
﻿ Tax effects
(237)
Income tax expense
﻿
﻿ Foreign currency translation adjustments:
﻿ Write off of currency translation amounts
177
Other income and expense
﻿ Total reclassifications for the period
$ 562
﻿
﻿ The reclassifications out of AOCI for the year ended October 3, 2014 were as follows:
﻿
﻿
Statement of Operations
﻿
Presentation
﻿ Unamortized loss on defined benefit pension plans:
﻿ Amortization of loss
$ 341
Cost of sales / Operating expense
﻿ Tax effects
(130)
Income tax expense
﻿
﻿ Foreign currency translation adjustments
﻿ Write off of currency translation amounts
135
Other income and expense
﻿ Total reclassifications for the period
$ 346
﻿
﻿ </t>
  </si>
  <si>
    <t>Schedule Of The Changes In AOCI By Component</t>
  </si>
  <si>
    <t xml:space="preserve">﻿
﻿
﻿ The changes in AOCI by component, net of tax, for the year ended September 30, 2016 were as follows:
﻿
﻿
Foreign Currency Translation Adjustment
Unamortized Loss on Defined Benefit Pension Plans
Accumulated Other Comprehensive Income (Loss)
﻿ Balance at October 2, 2015
$ 10,253
$ (6,616)
$ 3,637
﻿ Other comprehensive income (loss) before reclassifications
521
(3,073)
(2,552)
﻿ Amounts reclassified from accumulated other comprehensive income
(249)
566
317
﻿ Tax effects
-
952
952
﻿ Balance at September 30, 2016
$ 10,525
$ (8,171)
$ 2,354
﻿
﻿
﻿ The changes in AOCI by component, net of tax, for the year ended October 2, 2015 were as follows:
﻿
﻿
Foreign Currency Translation Adjustment
Unamortized Loss on Defined Benefit Pension Plans
Accumulated Other Comprehensive Income (Loss)
﻿ Balance at October 3, 2014
$ 18,424
$ (5,646)
$ 12,778
﻿ Other comprehensive income before reclassifications
(8,348)
(2,133)
(10,481)
﻿ Amounts reclassified from accumulated other comprehensive income
177
622
799
﻿ Tax effects
-
541
541
﻿ Balance at October 2, 2015
$ 10,253
$ (6,616)
$ 3,637
﻿
﻿
﻿ </t>
  </si>
  <si>
    <t>Schedule Of Basic And Diluted Earnings Per Share</t>
  </si>
  <si>
    <t xml:space="preserve">﻿
﻿
﻿
﻿
2016
2015
2014
﻿ Net income
$ 13,501
$ 10,616
$ 9,123
﻿ Less: Undistributed earnings reallocated to non-vested shareholders
(258)
(191)
(304)
﻿ Dilutive earnings
$ 13,243
$ 10,425
$ 8,819
﻿ Weighted average common shares – Basic:
﻿ Class A
8,627
8,515
8,420
﻿ Class B
1,212
1,212
1,212
﻿ Dilutive stock options and restricted stock units
16
-
3
﻿ Weighted average common shares - Dilutive
9,855
9,727
9,635
﻿ Net income per common share – Basic:
﻿ Class A
$ 1.36
$ 1.08
$ 0.93
﻿ Class B
$ 1.24
$ 0.98
$ 0.84
﻿ Net income per common share – Diluted:
﻿ Class A
$ 1.34
$ 1.06
$ 0.90
﻿ Class B
$ 1.34
$ 1.06
$ 0.90
﻿ </t>
  </si>
  <si>
    <t>Indebtedness (Tables)</t>
  </si>
  <si>
    <t>Schedule of Debt</t>
  </si>
  <si>
    <t xml:space="preserve">﻿
﻿
﻿
September 30 2016
October 2 2015
﻿ Term loans
$ 7,098
$ 7,430
﻿ Revolvers
-
-
﻿ Other
291
-
﻿ Total debt
7,389
7,430
﻿ Less current portion of long term debt
381
368
﻿ Less short term debt
-
-
﻿ Total long-term debt
$ 7,008
$ 7,062
﻿ </t>
  </si>
  <si>
    <t>Schedule of Maturities of Long-term Debt</t>
  </si>
  <si>
    <t xml:space="preserve">﻿
﻿ Fiscal Year
﻿ 2017
$ 381
﻿ 2018
403
﻿ 2019
426
﻿ 2020
740
﻿ 2021
475
﻿ Thereafter
4,964
﻿ Total
$ 7,389
﻿ </t>
  </si>
  <si>
    <t>Fair Value Measurements (Tables)</t>
  </si>
  <si>
    <t>Schedule of Financial Assets and Liabilities Measured at Fair Value on a Recurring Basis</t>
  </si>
  <si>
    <t xml:space="preserve">﻿
﻿ The following table summarizes the Company’s financial assets measured at fair value as of September 30, 2016:
﻿
﻿
Level 1
Level 2
Level 3
Total
﻿ Assets:
﻿ Rabbi trust assets
$ 12,637
$
-
$
-
$ 12,637
﻿
﻿ The following table summarizes the Company’s financial assets measured at fair value as of October 2, 2015:
﻿
﻿
Level 1
Level 2
Level 3
Total
﻿ Assets:
﻿ Rabbi trust assets
$ 11,441
$
-
$
-
$ 11,441
﻿
﻿ </t>
  </si>
  <si>
    <t>Schedule of the Location and Amount of Income or Loss Recognized for Changes in Fair Value of Financial Instruments</t>
  </si>
  <si>
    <t xml:space="preserve">﻿
﻿ The effect of changes in the fair value of financial instruments on the Consolidated Statements of Operations for the years ended September 30, 2016, October 2, 2015 and October 3, 2014, was:
﻿
﻿
﻿
Location of (income) loss recognized in Statement of Operations
2016
2015
2014
﻿
﻿ Rabbi trust assets
Other (income) expense, net
$ (624)
$ 638
$ (703)
﻿ </t>
  </si>
  <si>
    <t>Schedule of Assets Measured on a Non-Recurring Basis</t>
  </si>
  <si>
    <t xml:space="preserve">﻿
﻿
﻿
Level 1
Level 2
Level 3
Losses incurred
﻿
﻿ Goodwill
$
-
$
-
$
-
$ 6,197
﻿
﻿ </t>
  </si>
  <si>
    <t>Leases And Other Commitments (Tables)</t>
  </si>
  <si>
    <t>Future Minimum Rental Commitments Under Non-Cancelable Operating Leases</t>
  </si>
  <si>
    <t xml:space="preserve">﻿
﻿
﻿ Year
Related parties included in total
Total
﻿ 2017
$ 946
$ 6,058
﻿ 2018
977
5,094
﻿ 2019
1,006
4,523
﻿ 2020
1,036
4,328
﻿ 2021
1,067
3,530
﻿ Thereafter
179
4,605
﻿
﻿ </t>
  </si>
  <si>
    <t>Income Taxes (Tables)</t>
  </si>
  <si>
    <t>U.S. And Foreign Income Before Taxes</t>
  </si>
  <si>
    <t xml:space="preserve">﻿
﻿
﻿
2016
2015
2014
﻿ United States
$ 28,881
$ 11,886
$ 11,592
﻿ Foreign
(5,226)
3,867
5,830
﻿
$ 23,655
$ 15,753
$ 17,422
﻿
﻿ </t>
  </si>
  <si>
    <t>Income Tax Expense</t>
  </si>
  <si>
    <t xml:space="preserve">﻿
﻿
﻿
2016
2015
2014
﻿ Current:
﻿ Federal
$ 9,471
$ 4,916
$ 3,888
﻿ State
1,492
882
403
﻿ Foreign
986
1,469
1,886
﻿ Deferred
(1,795)
(2,130)
2,122
﻿
$ 10,154
$ 5,137
$ 8,299
﻿
﻿ </t>
  </si>
  <si>
    <t>Tax Effects Of Temporary Differences Giving Rise To Deferred Tax Assets And Liabilities</t>
  </si>
  <si>
    <t xml:space="preserve">﻿
﻿
﻿
2016
2015
﻿ Deferred tax assets:
﻿ Inventories
$ 2,041
$ 2,495
﻿ Compensation
13,956
12,312
﻿ Tax credit carryforwards
4,691
4,888
﻿ Net operating loss carryforwards
7,628
6,360
﻿ Other
7,558
5,532
﻿ Total gross deferred tax assets
35,874
31,587
﻿ Less valuation allowance
10,215
9,786
﻿ Deferred tax assets
25,659
21,801
﻿ Deferred tax liabilities:
﻿ Goodwill and other intangibles
1,571
1,185
﻿ Depreciation and amortization
5,744
5,411
﻿ Foreign statutory reserves
497
520
﻿ Net deferred tax assets
$ 17,847
$ 14,685
﻿
﻿ </t>
  </si>
  <si>
    <t>Schedule Of Net Deferred Tax Assets In Consolidated Balance Sheet</t>
  </si>
  <si>
    <t xml:space="preserve">﻿
﻿
﻿
2016
2015
﻿ Non-current assets
$ 19,063
$ 15,867
﻿ Non-current liabilities
1,216
1,182
﻿ Net deferred tax assets
$ 17,847
$ 14,685
﻿
﻿ </t>
  </si>
  <si>
    <t>Significant Differences Between Statutory Federal Tax Rate And Effective Income Tax Rate</t>
  </si>
  <si>
    <t xml:space="preserve">﻿
﻿
﻿
2016
2015
2014
﻿ Statutory U.S. federal income tax rate
35.0
% 35.0
% 35.0
%
﻿ Foreign rate differential
0.3
(1.5)
(0.5)
﻿ State income tax, net of federal benefit
6.1
2.4
4.4
﻿ Tax credit
(3.5)
(18.8)
(6.3)
﻿ Deferred tax asset valuation allowance
0.8
10.0
(0.3)
﻿ Uncertain tax positions, net of settlements
1.4
1.7
5.4
﻿ Goodwill impairment
6.6
0.0
10.4
﻿ Section 199 manufacturer's deduction
(4.2)
(3.7)
(1.6)
﻿ Amended tax returns
0.0
3.5
0.0
﻿ Other
0.4
4.0
1.2
﻿
42.9
% 32.6
% 47.7
%
﻿
﻿ </t>
  </si>
  <si>
    <t>Summary Of Operating Loss Carryforwards</t>
  </si>
  <si>
    <t xml:space="preserve">﻿
﻿
﻿
State
Foreign
Total
﻿ Year of expiration
﻿ 2017 - 2021
$ 6
$ 3,084
$ 3,090
﻿ 2022 - 2026
2,953
5,434
8,387
﻿ 2027 - 2031
31,144
-
31,144
﻿ 2032 - 2036
585
-
585
﻿ Indefinite
-
9,941
9,941
﻿ Total
$ 34,688
$ 18,459
$ 53,147
﻿
﻿ </t>
  </si>
  <si>
    <t>Summary Of Tax Credit Carryforwards</t>
  </si>
  <si>
    <t xml:space="preserve">﻿
﻿
﻿
State
Federal
Total
﻿ Year of expiration
﻿ 2017 - 2021
$ 1,499
$
-
$ 1,499
﻿ 2022 - 2026
1,929
-
1,929
﻿ 2027 - 2031
904
-
904
﻿ 2032 - 2036
359
-
359
﻿ Indefinite
-
-
﻿ Total
$ 4,691
$
-
$ 4,691
﻿
﻿ </t>
  </si>
  <si>
    <t>Reconciliation Of Beginning And Ending Amount Of Unrecognized Tax Benefits</t>
  </si>
  <si>
    <t xml:space="preserve">﻿
﻿
﻿ Balance at October 3, 2014
$ 3,535
﻿ Settlement
(103)
﻿ Lapse of statute of limitations
(329)
﻿ Gross increases - tax positions in period
778
﻿ Balance at October 2, 2015
$ 3,881
﻿ Settlement
-
﻿ Lapse of statute of limitations
(391)
﻿ Gross increases - tax positions in period
1,606
﻿ Balance at September 30, 2016
$ 5,096
﻿
﻿ </t>
  </si>
  <si>
    <t>Summary of Income Tax Examinations</t>
  </si>
  <si>
    <t xml:space="preserve">﻿ Jurisdiction
Fiscal Years
United States
2013 - 2016
Canada
2012 - 2016
France
2012 - 2016
Germany
2009 - 2016
Italy
2011 - 2016
﻿ Japan
2013 - 2016
Switzerland
2006 - 2016
﻿ </t>
  </si>
  <si>
    <t>Employee Benefits (Tables)</t>
  </si>
  <si>
    <t>Financial Position Of Non-Contributory Defined Benefit Plans</t>
  </si>
  <si>
    <t xml:space="preserve">﻿
﻿
﻿
2016
2015
﻿ Projected benefit obligation:
﻿ Projected benefit obligation, beginning of year
$ 26,212
$ 25,301
﻿ Service cost
-
-
﻿ Interest cost
1,137
1,108
﻿ Actuarial loss
3,069
684
﻿ Benefits paid
(969)
(881)
﻿ Projected benefit obligation, end of year
29,449
26,212
﻿ Fair value of plan assets:
﻿ Fair value of plan assets, beginning of year
17,020
17,551
﻿ Actual gain (loss) on plan assets
1,260
(252)
﻿ Company contributions
482
602
﻿ Benefits paid
(969)
(881)
﻿ Fair value of plan assets, end of year
17,793
17,020
﻿ Funded status of the plans
(11,656)
(9,192)
﻿ Amounts recognized in the Consolidated Balance Sheets consist of:
﻿ Current pension liabilities
188
192
﻿ Non-current pension liabilities
11,468
9,000
﻿ Accumulated other comprehensive loss
(10,999)
(8,492)
﻿ Components of accumulated other comprehensive loss:
﻿ Net actuarial loss
(10,999)
(8,492)
﻿ Accumulated other comprehensive loss
$ (10,999)
$ (8,492)
﻿
﻿ </t>
  </si>
  <si>
    <t>Schedule of Net Periodic Benefit Cost</t>
  </si>
  <si>
    <t xml:space="preserve">﻿
﻿
﻿
2016
2015
2014
﻿ Interest cost
$ 1,137
$ 1,108
$ 1,078
﻿ Expected return on plan assets
(1,265)
(1,197)
(1,097)
﻿ Amortization of unrecognized net actuarial loss
566
622
341
﻿ Net periodic pension cost
438
533
322
﻿ Other changes in benefit obligations recognized in other comprehensive income (loss), ("OCI"):
﻿ Net actuarial loss
2,507
1,511
1,974
﻿ Total recognized in net periodic pension cost and OCI
$ 2,945
$ 2,044
$ 2,296
﻿
﻿ </t>
  </si>
  <si>
    <t>Estimated Benefit Payments</t>
  </si>
  <si>
    <t xml:space="preserve">﻿
﻿
﻿ 2017
$ 1,045
﻿ 2018
1,101
﻿ 2019
1,139
﻿ 2020
1,195
﻿ 2021
1,213
﻿ Five years thereafter
6,679
﻿
﻿ </t>
  </si>
  <si>
    <t>Actuaral Assumptions Used To Determine The Projected Benefit Obligation</t>
  </si>
  <si>
    <t xml:space="preserve">﻿
﻿
﻿
Projected Benefit Obligation
Net Periodic Pension Cost
﻿
2016
2015
2014
2016
2015
2014
﻿ Discount rate
3.60%
4.35%
4.25%
4.35%
4.25%
5.00%
﻿ Long-term rate of return
N/A
N/A
N/A
7.50%
7.50%
7.50%
﻿ Average salary increase rate
N/A
N/A
N/A
N/A
N/A
N/A
﻿
﻿ </t>
  </si>
  <si>
    <t>Pension Plans' Weighted Average Asset Allocations By Percent</t>
  </si>
  <si>
    <t xml:space="preserve">﻿
﻿
﻿
2016
2015
﻿ Equity securities
69%
74%
﻿ Fixed income securities
30%
25%
﻿ Other securities
1%
1%
﻿
100%
100%
﻿
﻿ </t>
  </si>
  <si>
    <t>Pension Plan Assets Measured At Fair Value</t>
  </si>
  <si>
    <t xml:space="preserve">﻿
﻿
﻿
Level 1
Level 2
Level 3
Total
﻿ Description:
﻿ Mutual funds
$ 17,467
$
-
$
-
$ 17,467
﻿ Money market funds
213
-
-
213
﻿ Group annuity contract
-
-
113
113
﻿ Total
$ 17,680
$
-
$ 113
$ 17,793
﻿
The following table summarizes the Company’s pension plan assets measured at fair value as of October 2, 2015:
﻿
﻿
﻿
﻿
Level 1
Level 2
Level 3
Total
﻿ Description:
﻿ Mutual funds
$ 16,821
$
-
$
-
$ 16,821
﻿ Money market funds
44
-
-
44
﻿ Group annuity contract
-
-
155
155
﻿ Total
$ 16,865
$
-
$ 155
$ 17,020
﻿
﻿ </t>
  </si>
  <si>
    <t>Summary Of Changes In Fair Value Of Level 3 Pension Plan Assets</t>
  </si>
  <si>
    <t xml:space="preserve">﻿
﻿
﻿
2016
2015
﻿ Level 3 assets, beginning of year
$ 155
$ 216
﻿ Purchases
2
3
﻿ Unrealized loss
(2)
(10)
﻿ Sales
(42)
(54)
﻿ Level 3 assets, end of year
$ 113
$ 155
﻿
﻿ </t>
  </si>
  <si>
    <t>Common Stock (Tables)</t>
  </si>
  <si>
    <t>Schedule Of Authorized And Outstanding Shares By Class</t>
  </si>
  <si>
    <t xml:space="preserve">﻿
﻿
2016
2015
﻿ Class A, $0.05 par value:
﻿ Authorized 20,000,000
20,000,000
﻿ Outstanding 8,778,028
8,770,612
﻿ Class B, $0.05 par value:
﻿ Authorized 3,000,000
3,000,000
﻿ Outstanding 1,212,006
1,212,382
﻿ </t>
  </si>
  <si>
    <t>Stock-Based Compensation And Stock Ownership Plans (Tables)</t>
  </si>
  <si>
    <t>Schedule of Stock Option Activity</t>
  </si>
  <si>
    <t xml:space="preserve">﻿
﻿
﻿
Shares
Weighted Average Exercise Price
Aggregate Intrinsic Value
Weighted Average Remaining Contractual Term (Years)
﻿ Outstanding and exercisable at October 3, 2014 9,216
17.07
﻿ Exercised (9,216)
17.07
﻿ Outstanding and exercisable at October 2, 2015
-
-
$
-
-
﻿
﻿ </t>
  </si>
  <si>
    <t>Schedule of Non-Vested Stock Activity</t>
  </si>
  <si>
    <t xml:space="preserve">﻿
﻿
﻿
Weighted Average
﻿
Shares
Grant Price
﻿ Non-vested stock at October 3, 2014 319,632
$ 17.10
﻿ Non-vested stock grants 38,222
30.05
﻿ Non-vested stock forfeited (25,364)
21.27
﻿ Restricted stock vested (118,463)
12.57
﻿ Non-vested stock at October 2, 2015 214,027
21.43
﻿ Non-vested stock grants 54,850
24.16
﻿ Non-vested stock forfeited (7,885)
18.52
﻿ Restricted stock vested (98,520)
19.18
﻿ Non-vested stock at September 30, 2016 162,472
24.49
﻿ </t>
  </si>
  <si>
    <t>Schedule of RSU Activity</t>
  </si>
  <si>
    <t xml:space="preserve">﻿
﻿
﻿
Weighted Average
﻿
Number of RSUs
Grant Price
﻿ RSUs at October 3, 2014 10,792
$ 22.71
﻿ RSUs granted 7,336
33.40
﻿ RSUs vested (10,792)
22.71
﻿ RSUs at October 2, 2015 7,336
33.40
﻿ RSUs granted 48,456
23.64
﻿ RSUs vested (7,336)
33.40
﻿ RSUs forfeited (2,045)
24.16
﻿ RSUs at September 30, 2016 46,411
23.62
﻿
﻿ </t>
  </si>
  <si>
    <t>Segments Of Business (Tables)</t>
  </si>
  <si>
    <t>Segments of Business</t>
  </si>
  <si>
    <t xml:space="preserve">﻿
﻿
﻿
2016
2015
2014
﻿ Net sales:
﻿ Marine Electronics:
﻿ Unaffiliated customers
$ 274,539
$ 262,184
$ 249,344
﻿ Interunit transfers
333
334
217
﻿ Outdoor Equipment:
﻿ Unaffiliated customers
39,975
47,526
47,393
﻿ Interunit transfers
43
47
50
﻿ Watercraft:
﻿ Unaffiliated customers
50,240
48,805
49,349
﻿ Interunit transfers
148
156
143
﻿ Diving
﻿ Unaffiliated customers
68,330
71,414
78,779
﻿ Interunit transfers
807
711
780
﻿ Other / Corporate
643
560
545
﻿ Eliminations
(1,331)
(1,248)
(1,190)
﻿ Total
$ 433,727
$ 430,489
$ 425,410
﻿ Operating profit (loss):
﻿ Marine Electronics
$ 43,092
$ 26,055
$ 30,722
﻿ Outdoor Equipment
2,077
3,847
(3,726)
﻿ Watercraft
3,349
1,620
210
﻿ Diving
(9,384)
(1) 934
3,596
﻿ Other / Corporate
(16,240)
(14,603)
(14,111)
﻿
$ 22,894
$ 17,853
$ 16,691
﻿ Depreciation and amortization expense:
﻿ Marine Electronics
$ 7,597
$ 7,749
$ 6,409
﻿ Outdoor Equipment
1,121
1,128
1,099
﻿ Watercraft
819
972
1,274
﻿ Diving
1,210
826
904
﻿ Other / Corporate
1,208
1,149
1,177
﻿
$ 11,955
$ 11,824
$ 10,863
﻿ Capital expenditures:
﻿ Marine Electronics
$ 6,970
$ 6,739
$ 9,726
﻿ Outdoor Equipment
311
427
348
﻿ Watercraft
911
889
837
﻿ Diving
1,464
661
947
﻿ Other / Corporate
2,046
1,693
1,405
﻿
$ 11,702
$ 10,409
$ 13,263
﻿ Goodwill, net:
﻿ Marine Electronics
$ 11,196
$ 10,367
﻿ Outdoor Equipment
-
-
﻿ Watercraft
-
-
﻿ Diving
-
3,925
﻿
$ 11,196
$ 14,292
﻿ Total assets (end of period):
﻿ Marine Electronics
$ 118,357
$ 125,113
﻿ Outdoor Equipment
28,249
33,663
﻿ Watercraft
19,693
20,898
﻿ Diving
77,195
62,589
﻿ Other / Corporate
66,785
56,941
﻿
$ 310,279
$ 299,204
﻿ (1) Diving 2016 operating profit includes $6,197 of goodwill impairment charges.
﻿ </t>
  </si>
  <si>
    <t>Schedule Of Operations By Geographic Area</t>
  </si>
  <si>
    <t>﻿
﻿
2016
2015
2014
﻿ Net sales:
﻿ United States:
﻿ Unaffiliated customers
$ 357,592
$ 350,340
$ 337,603
﻿ Interunit transfers
14,672
17,872
16,186
﻿ Europe:
﻿ Unaffiliated customers
32,069
35,547
40,659
﻿ Interunit transfers
9,824
9,371
12,349
﻿ Canada:
﻿ Unaffiliated customers
28,308
28,155
27,715
﻿ Interunit transfers
16
11
11
﻿ Other:
﻿ Unaffiliated customers
15,758
16,447
19,433
﻿ Interunit transfers
62
82
186
﻿ Eliminations
(24,574)
(27,336)
(28,732)
﻿
$ 433,727
$ 430,489
$ 425,410
﻿ Total assets:
﻿ United States
$ 219,625
$ 210,060
﻿ Europe
52,642
59,740
﻿ Canada and other
38,012
29,404
﻿
$ 310,279
$ 299,204
﻿ Long-term assets (1) :
﻿ United States
$ 81,292
$ 79,045
﻿ Europe
3,713
5,162
﻿ Canada and other
4,243
409
﻿
$ 89,248
$ 84,616
﻿
(1)
Long term assets consist of net property, plant and equipment, net intangible assets, goodwill and other assets excluding deferred income taxes.</t>
  </si>
  <si>
    <t>Valuation And Qualifying Accounts (Tables)</t>
  </si>
  <si>
    <t>Schedule Of Valuation And Qualifying Accounts</t>
  </si>
  <si>
    <t xml:space="preserve">﻿
﻿
Balance at Beginning of Year
Additions Charged to Costs and Expenses
Less Deductions
Balance at End of Year
﻿ Year ended September 30, 2016
﻿ Allowance for doubtful accounts
$ 2,329
$ 299
$ 446
$ 2,182
﻿ Reserves for inventory valuation
4,879
3,650
2,906
5,623
﻿ Valuation of deferred tax assets
9,786
1,670
1,241
10,215
﻿ Reserves for sales returns
1,945
4,596
3,769
2,772
﻿ Year ended October 2, 2015
﻿ Allowance for doubtful accounts
$ 2,665
$ 292
$ 628
$ 2,329
﻿ Reserves for inventory valuation
3,950
2,123
1,194
4,879
﻿ Valuation of deferred tax assets
8,734
2,602
1,550
9,786
﻿ Reserves for sales returns
1,428
3,139
2,622
1,945
﻿ Year ended October 3, 2014
﻿ Allowance for doubtful accounts
$ 3,759
$ 288
$ 1,382
$ 2,665
﻿ Reserves for inventory valuation
4,015
1,043
1,108
3,950
﻿ Valuation of deferred tax assets
9,479
668
1,413
8,734
﻿ Reserves for sales returns
1,129
2,553
2,254
1,428
﻿ </t>
  </si>
  <si>
    <t>Quarterly Financial Summary (Tables)</t>
  </si>
  <si>
    <t>Schedule Of Quarterly Operating Results</t>
  </si>
  <si>
    <t xml:space="preserve">﻿
﻿
First Quarter
Second Quarter
Third Quarter
Fourth Quarter
﻿ (thousands, except per share data)
2016
2015
2016
2015
2016
2015
2016
2015
﻿
﻿ Net sales
$ 85,298
$ 70,822
$ 134,192
$ 133,111
$ 139,300
$ 140,883
$ 74,937
$ 85,673
﻿ Gross profit
33,299
27,334
54,995
51,936
59,283
58,752
28,885
33,711
﻿ Operating profit (loss)
(900)
(7,331)
15,138
7,623
13,583
16,421
(4,927)
1,140
﻿ Income (loss) before income taxes
(519)
(6,924)
14,669
6,820
13,865
16,101
(4,360)
(244)
﻿ Income tax expense (benefit)
15
(2,730)
5,348
3,174
7,024
6,104
(2,233)
(1,411)
﻿ Net income (loss)
$ (534)
$ (4,194)
$ 9,321
$ 3,646
$ 6,841
$ 9,997
$ (2,127)
$ 1,167
﻿ Net income (loss) per common share - Basic:
﻿ Class A
$ (0.05)
$ (0.42)
$ 0.94
$ 0.37
$ 0.69
$ 1.01
$ (0.21)
$ 0.12
﻿ Class B
$ (0.05)
$ (0.42)
$ 0.86
$ 0.34
$ 0.63
$ 0.92
$ (0.21)
$ 0.11
﻿ Net income (loss) per common share - Diluted:
﻿ Class A
$ (0.05)
$ (0.42)
$ 0.93
$ 0.36
$ 0.68
$ 1.00
$ (0.21)
$ 0.12
﻿ Class B
$ (0.05)
$ (0.42)
$ 0.93
$ 0.36
$ 0.68
$ 1.00
$ (0.21)
$ 0.12
﻿ </t>
  </si>
  <si>
    <t>Acquisitions (Tables) - Northport [Member]</t>
  </si>
  <si>
    <t>Business Acquisition [Line Items]</t>
  </si>
  <si>
    <t>Schedule of Assets Acquired and Liabilities Assumed</t>
  </si>
  <si>
    <t xml:space="preserve">﻿
Recognized amounts of identifiable assets acquired and liabilities assumed
﻿ Accounts receivable
$ 66
﻿ Inventories
197
﻿ Other current assets
40
﻿ Property, plant and equipment
27
﻿ Identifiable intangible assets
6,706
﻿ Less, accounts payable and accruals
350
﻿ Less, long term liabilities
580
﻿ Total identifiable net assets
6,106
﻿ Goodwill
3,046
﻿ Net assets acquired
$ 9,152
﻿ </t>
  </si>
  <si>
    <t>Schedule of Finite-Lived Intangible Assets Acquired as Part of Business Combination</t>
  </si>
  <si>
    <t xml:space="preserve">﻿
﻿
﻿
Useful
Description
Amount
Life (yrs)
﻿ Developed technologies
$ 6,131
7.6
﻿ Non-compete agreement s
575
5.0
﻿
﻿
﻿ </t>
  </si>
  <si>
    <t>Summary Of Significant Accounting Policies (Goodwill) (Narrative) (Details) - USD ($) $ in Thousands</t>
  </si>
  <si>
    <t>3 Months Ended</t>
  </si>
  <si>
    <t>Jul. 01, 2016</t>
  </si>
  <si>
    <t>Goodwill [Line Items]</t>
  </si>
  <si>
    <t>Goodwill Impairment</t>
  </si>
  <si>
    <t>Goodwill and Other Intangible Assets Impairment</t>
  </si>
  <si>
    <t>Diving [Member]</t>
  </si>
  <si>
    <t>Outdoor Equipment [Member]</t>
  </si>
  <si>
    <t>Summary Of Significant Accounting Policies (Other Intangible Assets) (Narrative) (Details) - USD ($)</t>
  </si>
  <si>
    <t>Amortization of Patents and Other Intangible Assets</t>
  </si>
  <si>
    <t>Amortization of Patents and Other Intangible Assets, 2017</t>
  </si>
  <si>
    <t>Amortization of Patents and Other Intangible Assets, 2018</t>
  </si>
  <si>
    <t>Amortization of Patents and Other Intangible Assets, 2019</t>
  </si>
  <si>
    <t>Amortization of Patents and Other Intangible Assets, 2020</t>
  </si>
  <si>
    <t>Amortization of Patents and Other Intangible Assets, 2021</t>
  </si>
  <si>
    <t>Impairment of Intangible Assets, Indefinite-lived (Excluding Goodwill)</t>
  </si>
  <si>
    <t>Goodwill and Intangible Asset Impairment</t>
  </si>
  <si>
    <t>Impairment of long-lived assets</t>
  </si>
  <si>
    <t>Jetboil Inc [Member]</t>
  </si>
  <si>
    <t>Indefinite-lived Intangible Assets, Fair Value</t>
  </si>
  <si>
    <t>Minimum [Member]</t>
  </si>
  <si>
    <t>Useful Life</t>
  </si>
  <si>
    <t>4 years</t>
  </si>
  <si>
    <t>Maximum [Member]</t>
  </si>
  <si>
    <t>15 years</t>
  </si>
  <si>
    <t>Summary Of Significant Accounting Policies (Earnings Per Share ("EPS")) (Narrative) (Details) - shares</t>
  </si>
  <si>
    <t>Antidilutive Securities Excluded from Computation of Earnings Per Share [Line Items]</t>
  </si>
  <si>
    <t>Percentage of Class Dividends on Class A Common Stock Relative to Class B Common Stock</t>
  </si>
  <si>
    <t>110.00%</t>
  </si>
  <si>
    <t>Stock Options [Member]</t>
  </si>
  <si>
    <t>Antidilutive Securities Excluded from Computation of Earnings Per Share, Amount</t>
  </si>
  <si>
    <t>Non-vested Stock [Member]</t>
  </si>
  <si>
    <t>Summary Of Significant Accounting Policies (Stock-Based Compensation) (Narrative) (Details) - shares</t>
  </si>
  <si>
    <t>Share-based Compensation Arrangement by Share-based Payment Award [Line Items]</t>
  </si>
  <si>
    <t>Number of Stock Options Granted During Period</t>
  </si>
  <si>
    <t>Summary Of Significant Accounting Policies (Foreign Operations And Related Derivative Financial Instruments) (Narrative) (Details) - USD ($) $ in Thousands</t>
  </si>
  <si>
    <t>Foreign Currencies [Line Items]</t>
  </si>
  <si>
    <t>Currency gains from transactions</t>
  </si>
  <si>
    <t>Currency losses from transactions</t>
  </si>
  <si>
    <t>Percent Of Revenues In Foreign Currency</t>
  </si>
  <si>
    <t>17.00%</t>
  </si>
  <si>
    <t>Percent Of Revenues In Other Foreign Currencies</t>
  </si>
  <si>
    <t>4.00%</t>
  </si>
  <si>
    <t>Euro [Member]</t>
  </si>
  <si>
    <t>7.00%</t>
  </si>
  <si>
    <t>Canadian Dollars [Member]</t>
  </si>
  <si>
    <t>6.00%</t>
  </si>
  <si>
    <t>Summary Of Significant Accounting Policies (Advertising &amp; Promotions) (Narrative) (Details) - USD ($) $ in Thousands</t>
  </si>
  <si>
    <t>Advertising and Promotions Expense</t>
  </si>
  <si>
    <t>Capitalized Advertising Costs</t>
  </si>
  <si>
    <t>Summary Of Significant Accounting Policies (Shipping And Handling Costs) (Narrative) (Details) - USD ($) $ in Thousands</t>
  </si>
  <si>
    <t>Shipping and Handling Costs</t>
  </si>
  <si>
    <t>Summary Of Significant Accounting Policies (Research And Development) (Narrative) (Details) - USD ($) $ in Thousands</t>
  </si>
  <si>
    <t>Finite-Lived Intangible Assets [Line Items]</t>
  </si>
  <si>
    <t>Gross Amount Capitalized Related to Software Development</t>
  </si>
  <si>
    <t>Accumulated Amortization</t>
  </si>
  <si>
    <t>Expected Life</t>
  </si>
  <si>
    <t>Computer Software, Intangible Asset [Member]</t>
  </si>
  <si>
    <t>Amortization Expense Related to Capitalized Software</t>
  </si>
  <si>
    <t>Computer Software, Intangible Asset [Member] | Minimum [Member]</t>
  </si>
  <si>
    <t>3 years</t>
  </si>
  <si>
    <t>Computer Software, Intangible Asset [Member] | Maximum [Member]</t>
  </si>
  <si>
    <t>7 years</t>
  </si>
  <si>
    <t>Summary Of Significant Accounting Policies (New Accounting Pronouncements) (Narrative) (Details) $ in Thousands</t>
  </si>
  <si>
    <t>Oct. 02, 2015USD ($)</t>
  </si>
  <si>
    <t>Accounting Standards Update 2015-17 [Member]</t>
  </si>
  <si>
    <t>New Accounting Pronouncements or Change in Accounting Principle [Line Items]</t>
  </si>
  <si>
    <t>Deferred Tax Assets, Gross, Noncurrent</t>
  </si>
  <si>
    <t>Summary Of Significant Accounting Policies (Schedule Of Inventories) (Details) - USD ($) $ in Thousands</t>
  </si>
  <si>
    <t>Raw materials</t>
  </si>
  <si>
    <t>Work in process</t>
  </si>
  <si>
    <t>Finished goods</t>
  </si>
  <si>
    <t>Total Inventories</t>
  </si>
  <si>
    <t>Summary Of Significant Accounting Policies (Schedule Of Property, Plant And Equipment Useful Life) (Details)</t>
  </si>
  <si>
    <t>Property Improvements [Member] | Minimum [Member]</t>
  </si>
  <si>
    <t>Property, Plant and Equipment [Line Items]</t>
  </si>
  <si>
    <t>Estimated useful life</t>
  </si>
  <si>
    <t>5 years</t>
  </si>
  <si>
    <t>Property Improvements [Member] | Maximum [Member]</t>
  </si>
  <si>
    <t>20 years</t>
  </si>
  <si>
    <t>Buildings And Improvements [Member] | Minimum [Member]</t>
  </si>
  <si>
    <t>Buildings And Improvements [Member] | Maximum [Member]</t>
  </si>
  <si>
    <t>40 years</t>
  </si>
  <si>
    <t>Furnitures, Fixtures And Equipment [Member] | Minimum [Member]</t>
  </si>
  <si>
    <t>Furnitures, Fixtures And Equipment [Member] | Maximum [Member]</t>
  </si>
  <si>
    <t>10 years</t>
  </si>
  <si>
    <t>Summary Of Significant Accounting Policies (Schedule Of Property, Plant And Equipment) (Details) - USD ($) $ in Thousands</t>
  </si>
  <si>
    <t>Property, plant, and equipment, gross</t>
  </si>
  <si>
    <t>Less accumulated depreciation</t>
  </si>
  <si>
    <t>Property, Plant and Equipment, Net, Total</t>
  </si>
  <si>
    <t>Property Improvements [Member]</t>
  </si>
  <si>
    <t>Buildings And Improvements [Member]</t>
  </si>
  <si>
    <t>Furnitures, Fixtures And Equipment [Member]</t>
  </si>
  <si>
    <t>Summary Of Significant Accounting Policies (Schedule Of Goodwill) (Details) - USD ($) $ in Thousands</t>
  </si>
  <si>
    <t>Goodwill, balance at beginning of period</t>
  </si>
  <si>
    <t>Impairment</t>
  </si>
  <si>
    <t>Amount attributable to movements in foreign currency rates</t>
  </si>
  <si>
    <t>Goodwill, Balance at end of period</t>
  </si>
  <si>
    <t>Gross Goodwill</t>
  </si>
  <si>
    <t>Accumulated Impairment</t>
  </si>
  <si>
    <t>Marine Electronics [Member]</t>
  </si>
  <si>
    <t>Summary Of Significant Accounting Policies (Schedule Of Intangible Assets) (Details) - USD ($) $ in Thousands</t>
  </si>
  <si>
    <t>Gross Intangible</t>
  </si>
  <si>
    <t>Intangible Assets, Net (Excluding Goodwill), Total</t>
  </si>
  <si>
    <t>Patents and Trademarks [Member]</t>
  </si>
  <si>
    <t>Other Amortizable Intagibles [Member]</t>
  </si>
  <si>
    <t>Non-amortized Trademarks [Member]</t>
  </si>
  <si>
    <t>Summary Of Significant Accounting Policies (Schedule Of Warranty Activity) (Details) - USD ($) $ in Thousands</t>
  </si>
  <si>
    <t>Product Warranty Accrual, Balance at beginning of period</t>
  </si>
  <si>
    <t>Expense accruals for warranties issued during the period</t>
  </si>
  <si>
    <t>Less current period warranty claims paid</t>
  </si>
  <si>
    <t>Product Warranty Accrual, Balance at end of period</t>
  </si>
  <si>
    <t>Summary Of Significant Accounting Policies (Schedule Of Accumulated Other Comprehensive Income (Loss)) (Details) - USD ($) $ in Thousands</t>
  </si>
  <si>
    <t>Foreign currency translation adjustment, Pre-Tax Amount</t>
  </si>
  <si>
    <t>Foreign currency translation adjustment, Net of Tax Amount</t>
  </si>
  <si>
    <t>Unamortized loss on pension plans, Pre-Tax Amount</t>
  </si>
  <si>
    <t>Unamortized loss on pension plans, Tax Effect</t>
  </si>
  <si>
    <t>Unamortized loss on pension plans, Net of Tax Amount</t>
  </si>
  <si>
    <t>Accumulated Other Comprehensive income, Pre-Tax Amount</t>
  </si>
  <si>
    <t>Accumulated Other Comprehensive income, Tax Effect</t>
  </si>
  <si>
    <t>Accumulated Other Comprehensive Income (Loss), Net of Tax, Total</t>
  </si>
  <si>
    <t>Summary Of Significant Accounting Policies (Reclassifications Out of Accumulated OCI) (Details) - USD ($) $ in Thousands</t>
  </si>
  <si>
    <t>Jan. 01, 2016</t>
  </si>
  <si>
    <t>Jul. 03, 2015</t>
  </si>
  <si>
    <t>Apr. 03, 2015</t>
  </si>
  <si>
    <t>Jan. 02, 2015</t>
  </si>
  <si>
    <t>Reclassification Adjustment out of Accumulated Other Comprehensive Income [Line Items]</t>
  </si>
  <si>
    <t>Income tax expense (benefit)</t>
  </si>
  <si>
    <t>Other income and expense</t>
  </si>
  <si>
    <t>Reclassification Out Of Accumulated Other Comprehensive Income [Member]</t>
  </si>
  <si>
    <t>Unamortized Loss On Defined Benefit Pension Plans [Member]</t>
  </si>
  <si>
    <t>Cost of Sales / Operating Expense</t>
  </si>
  <si>
    <t>Foreign Currency Translation Adjustment [Member]</t>
  </si>
  <si>
    <t>Summary Of Significant Accounting Policies (Schedule Of The Changes In AOCI By Component) (Details) - USD ($) $ in Thousands</t>
  </si>
  <si>
    <t>Accumulated Other Comprehensive Income (Loss) [Line Items]</t>
  </si>
  <si>
    <t>Beginning balance</t>
  </si>
  <si>
    <t>Other comprehensive income (loss) before reclassifications</t>
  </si>
  <si>
    <t>Amounts reclassified from accumulated other comprehensive income</t>
  </si>
  <si>
    <t>Tax effects</t>
  </si>
  <si>
    <t>Ending balance</t>
  </si>
  <si>
    <t>Summary Of Significant Accounting Policies (Schedule Of Basic And Diluted Earnings Per Share) (Details) - USD ($) $ / shares in Units, shares in Thousands, $ in Thousands</t>
  </si>
  <si>
    <t>Less: Undistributed earnings reallocated to non-vested shareholders</t>
  </si>
  <si>
    <t>Dilutive earnings</t>
  </si>
  <si>
    <t>Net income per common Class A and B share - Diluted</t>
  </si>
  <si>
    <t>Indebtedness (Narrative) (Details) $ in Thousands</t>
  </si>
  <si>
    <t>Nov. 27, 2016shares</t>
  </si>
  <si>
    <t>Sep. 30, 2016USD ($)</t>
  </si>
  <si>
    <t>Oct. 03, 2014USD ($)</t>
  </si>
  <si>
    <t>Line of Credit Facility [Line Items]</t>
  </si>
  <si>
    <t>Weighted Average Borrowing Rate for Short-Term Debt</t>
  </si>
  <si>
    <t>1.70%</t>
  </si>
  <si>
    <t>1.40%</t>
  </si>
  <si>
    <t>Interest Paid</t>
  </si>
  <si>
    <t>Subsequent Event [Member]</t>
  </si>
  <si>
    <t>Voting power of shares closely held, percent</t>
  </si>
  <si>
    <t>77.00%</t>
  </si>
  <si>
    <t>London Interbank Offered Rate (LIBOR) [Member] | Minimum [Member]</t>
  </si>
  <si>
    <t>Margin range</t>
  </si>
  <si>
    <t>1.25%</t>
  </si>
  <si>
    <t>London Interbank Offered Rate (LIBOR) [Member] | Maximum [Member]</t>
  </si>
  <si>
    <t>2.00%</t>
  </si>
  <si>
    <t>Class A [Member] | Subsequent Event [Member]</t>
  </si>
  <si>
    <t>Number of closely held shares | shares</t>
  </si>
  <si>
    <t>Outstanding shares closely held, percent</t>
  </si>
  <si>
    <t>44.00%</t>
  </si>
  <si>
    <t>Class B [Member] | Subsequent Event [Member]</t>
  </si>
  <si>
    <t>99.90%</t>
  </si>
  <si>
    <t>Revolving Credit Facility [Member]</t>
  </si>
  <si>
    <t>Annual Seasonal Pay Down Duration</t>
  </si>
  <si>
    <t>June 30th through October 31st of each year under the agreement</t>
  </si>
  <si>
    <t>Long-term Line of Credit</t>
  </si>
  <si>
    <t>Initiation Date</t>
  </si>
  <si>
    <t>Sep. 16,
		2013</t>
  </si>
  <si>
    <t>Expiration Date</t>
  </si>
  <si>
    <t>Sep. 16,
		2018</t>
  </si>
  <si>
    <t>Interest Rate at Period End</t>
  </si>
  <si>
    <t>Line of Credit Facility, Dividend Restrictions</t>
  </si>
  <si>
    <t>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t>
  </si>
  <si>
    <t>Line of Credit Facility, Asset Restrictions</t>
  </si>
  <si>
    <t>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t>
  </si>
  <si>
    <t>Line of Credit Facility, Covenant Terms</t>
  </si>
  <si>
    <t>The Revolving Credit Agreement restricts the Company's ability to incur additional debt and includes maximum leverage ratio and minimum interest coverage ratio covenants</t>
  </si>
  <si>
    <t>Line of Credit Facility, Collateral</t>
  </si>
  <si>
    <t>The Revolver is secured with a first priority lien on working capital assets and certain patents and trademarks of the Company and its subsidiaries and a second priority lien on land, buildings, machinery and equipment of the Company's domestic subsidiaries</t>
  </si>
  <si>
    <t>Line of Credit Facility, Interest Rate Description</t>
  </si>
  <si>
    <t>The interest rate on the Revolver is based on LIBOR plus an applicable margin.  The applicable margin resets each quarter and ranges from 1.25% to 2.00% and is dependent on the Company's leverage ratio for the trailing twelve month period</t>
  </si>
  <si>
    <t>Line Of Credit Facility, Maximum Borrowing Capacity For Asset Or Stock Acquisitions</t>
  </si>
  <si>
    <t>Line Of Credit Facility, Leverage Ratio</t>
  </si>
  <si>
    <t>Line Of Credit Facility, Minimum Borrowing Availability At Time of Asset Or Stock Acquisition</t>
  </si>
  <si>
    <t>Maximum Aggregate Amount Of All Dividends Or Repurchases Of Common Stock During Any Fiscal Year</t>
  </si>
  <si>
    <t>Revolving Credit Facility [Member] | Revolvers Borrowing Capacity Standard [Member]</t>
  </si>
  <si>
    <t>Maximum Borrowing Capacity</t>
  </si>
  <si>
    <t>Revolving Credit Facility [Member] | Revolvers Borrowing Capacity Seasonal [Member]</t>
  </si>
  <si>
    <t>Unsecured Revolving Credit Facilities At Foreign Subsidiaries [Member]</t>
  </si>
  <si>
    <t>Unsecured Line Of Credit [Member]</t>
  </si>
  <si>
    <t>Term Loans [Member]</t>
  </si>
  <si>
    <t>Debt maturity date</t>
  </si>
  <si>
    <t>Sep. 29,
		2029</t>
  </si>
  <si>
    <t>Interest Rate in Effect</t>
  </si>
  <si>
    <t>5.50%</t>
  </si>
  <si>
    <t>5.25%</t>
  </si>
  <si>
    <t>Pre Payment Penalty Percent</t>
  </si>
  <si>
    <t>3.00%</t>
  </si>
  <si>
    <t>Annual Decrease Of Pre Payment Penalty</t>
  </si>
  <si>
    <t>1.00%</t>
  </si>
  <si>
    <t>Financial Standby Letter of Credit [Member]</t>
  </si>
  <si>
    <t>Letters of Credit Outstanding</t>
  </si>
  <si>
    <t>Indebtedness (Schedule of Debt) (Details) - USD ($) $ in Thousands</t>
  </si>
  <si>
    <t>Term Loans</t>
  </si>
  <si>
    <t>Total Debt</t>
  </si>
  <si>
    <t>Less current portion of long term debt</t>
  </si>
  <si>
    <t>Total long-term debt</t>
  </si>
  <si>
    <t>Indebtedness (Schedule of Maturities of Long-term Debt) (Details) $ in Thousands</t>
  </si>
  <si>
    <t>Thereafter</t>
  </si>
  <si>
    <t>Derivative Instruments And Hedging Activities (Narrative) (Details)</t>
  </si>
  <si>
    <t>Sep. 30, 2016itemcontract</t>
  </si>
  <si>
    <t>Oct. 02, 2015itemcontract</t>
  </si>
  <si>
    <t>Derivative [Line Items]</t>
  </si>
  <si>
    <t>Derivative, Number of Instruments Held | contract</t>
  </si>
  <si>
    <t>Interest Rate Swap [Member]</t>
  </si>
  <si>
    <t>Derivative, Number of Instruments Held | item</t>
  </si>
  <si>
    <t>Fair Value Measurements (Narrative) (Details) - USD ($) $ in Thousands</t>
  </si>
  <si>
    <t>Fair Value, Assets and Liabilities Measured on Recurring and Nonrecurring Basis [Line Items]</t>
  </si>
  <si>
    <t>Assets, Fair Value Disclosure, Nonrecurring</t>
  </si>
  <si>
    <t>Liabilities, Fair Value Disclosure, Nonrecurring</t>
  </si>
  <si>
    <t>Outdoor Equipment [Member] | Trademarks [Member]</t>
  </si>
  <si>
    <t>Impairment of Intangible Assets</t>
  </si>
  <si>
    <t>Fair Value Measurements (Schedule of Financial Assets and Liabilities Measured at Fair Value on a Recurring Basis) (Details) - USD ($) $ in Thousands</t>
  </si>
  <si>
    <t>Rabbi trust assets</t>
  </si>
  <si>
    <t>Level 1 [Member]</t>
  </si>
  <si>
    <t>Fair Value Measurements (Schedule of the Location and Amount of Income or Loss Recognized for Changes in Fair Value of Financial Instruments) (Details) - USD ($) $ in Thousands</t>
  </si>
  <si>
    <t>Rabbi trust assets (Assets) [Member] | Other (Income) Expense [Member]</t>
  </si>
  <si>
    <t>Changes in fair value, (income) loss</t>
  </si>
  <si>
    <t>Fair Value Measurements (Schedule of Financial Assets and Liabilities Measured at Fair Value on a Non-Recurring Basis) (Details) - USD ($) $ in Thousands</t>
  </si>
  <si>
    <t>Goodwill [Member]</t>
  </si>
  <si>
    <t>Leases And Other Commitments (Narrative) (Details) - USD ($) $ in Thousands</t>
  </si>
  <si>
    <t>Operating Leased Assets [Line Items]</t>
  </si>
  <si>
    <t>Rental expense</t>
  </si>
  <si>
    <t>Related Parties [Member]</t>
  </si>
  <si>
    <t>Leases And Other Commitments (Future Minimum Rental Commitments Under Non-Cancelable Operating Leases) (Details) $ in Thousands</t>
  </si>
  <si>
    <t>Income Taxes (Narrative) (Details) - USD ($) $ in Thousands</t>
  </si>
  <si>
    <t>Sep. 27, 2013</t>
  </si>
  <si>
    <t>Income Tax [Line Items]</t>
  </si>
  <si>
    <t>Accrued Interest On Income Taxes</t>
  </si>
  <si>
    <t>Interest Included In Income Tax Expense</t>
  </si>
  <si>
    <t>Unrecognized Tax Benefits</t>
  </si>
  <si>
    <t>Unrecognized Tax Benefits That Would Impact Effective Tax Rate</t>
  </si>
  <si>
    <t>Net Undistributed Earnings Of Foreign Subsidiaries</t>
  </si>
  <si>
    <t>Foreign [Member]</t>
  </si>
  <si>
    <t>Income Taxes (U.S. And Foreign Income Before Income Taxes) (Details) - USD ($) $ in Thousands</t>
  </si>
  <si>
    <t>United States</t>
  </si>
  <si>
    <t>Foreign</t>
  </si>
  <si>
    <t>Income Taxes (Income Tax Expense) (Details) - USD ($) $ in Thousands</t>
  </si>
  <si>
    <t>Federal</t>
  </si>
  <si>
    <t>State</t>
  </si>
  <si>
    <t>Deferred</t>
  </si>
  <si>
    <t>Income tax expense, Total</t>
  </si>
  <si>
    <t>Income Taxes (Tax Effects Of Temporary Differences Giving Rise To Deferred Tax Assets And Liabilities) (Details) - USD ($) $ in Thousands</t>
  </si>
  <si>
    <t>Compensation</t>
  </si>
  <si>
    <t>Tax credit carryforwards</t>
  </si>
  <si>
    <t>Net operating loss carryforwards</t>
  </si>
  <si>
    <t>Total gross deferred tax assets</t>
  </si>
  <si>
    <t>Less valuation allowance</t>
  </si>
  <si>
    <t>Deferred tax assets</t>
  </si>
  <si>
    <t>Goodwill and other intangibles</t>
  </si>
  <si>
    <t>Depreciation and amortization</t>
  </si>
  <si>
    <t>Foreign statutory reserves</t>
  </si>
  <si>
    <t>Net deferred tax assets</t>
  </si>
  <si>
    <t>Income Taxes (Schedule Of Net Deferred Tax Assets In Consolidated Balance Sheet) (Details) - USD ($) $ in Thousands</t>
  </si>
  <si>
    <t>Non-current assets</t>
  </si>
  <si>
    <t>Non-current liabilities</t>
  </si>
  <si>
    <t>Income Taxes (Significant Differences Between Statutory Federal Tax Rate And Effective Income Tax Rate) (Details)</t>
  </si>
  <si>
    <t>Statutory U.S. federal income tax rate</t>
  </si>
  <si>
    <t>35.00%</t>
  </si>
  <si>
    <t>Foreign rate differential</t>
  </si>
  <si>
    <t>0.30%</t>
  </si>
  <si>
    <t>(1.50%)</t>
  </si>
  <si>
    <t>(0.50%)</t>
  </si>
  <si>
    <t>State income tax, net of federal benefit</t>
  </si>
  <si>
    <t>6.10%</t>
  </si>
  <si>
    <t>2.40%</t>
  </si>
  <si>
    <t>4.40%</t>
  </si>
  <si>
    <t>Tax credit</t>
  </si>
  <si>
    <t>(3.50%)</t>
  </si>
  <si>
    <t>(18.80%)</t>
  </si>
  <si>
    <t>(6.30%)</t>
  </si>
  <si>
    <t>Deferred tax asset valuation allowance</t>
  </si>
  <si>
    <t>0.80%</t>
  </si>
  <si>
    <t>10.00%</t>
  </si>
  <si>
    <t>(0.30%)</t>
  </si>
  <si>
    <t>Uncertain tax positions, net of settlements</t>
  </si>
  <si>
    <t>5.40%</t>
  </si>
  <si>
    <t>Goodwill impairment</t>
  </si>
  <si>
    <t>6.60%</t>
  </si>
  <si>
    <t>0.00%</t>
  </si>
  <si>
    <t>10.40%</t>
  </si>
  <si>
    <t>Section 199 manufacturer's deduction</t>
  </si>
  <si>
    <t>(4.20%)</t>
  </si>
  <si>
    <t>(3.70%)</t>
  </si>
  <si>
    <t>(1.60%)</t>
  </si>
  <si>
    <t>Amended tax returns</t>
  </si>
  <si>
    <t>3.50%</t>
  </si>
  <si>
    <t>0.40%</t>
  </si>
  <si>
    <t>1.20%</t>
  </si>
  <si>
    <t>Effective income tax rate, continuing operations, Total</t>
  </si>
  <si>
    <t>42.90%</t>
  </si>
  <si>
    <t>32.60%</t>
  </si>
  <si>
    <t>47.70%</t>
  </si>
  <si>
    <t>Income Taxes (Summary Of Operating Loss Carryforwards) (Details) $ in Thousands</t>
  </si>
  <si>
    <t>Operating Loss Carryforwards [Line Items]</t>
  </si>
  <si>
    <t>Net operating loss carry forwards</t>
  </si>
  <si>
    <t>State [Member]</t>
  </si>
  <si>
    <t>2017-2021 [Member]</t>
  </si>
  <si>
    <t>2017-2021 [Member] | State [Member]</t>
  </si>
  <si>
    <t>2017-2021 [Member] | Foreign [Member]</t>
  </si>
  <si>
    <t>2017-2021 [Member] | Minimum [Member]</t>
  </si>
  <si>
    <t>Operating loss carryforwards expiration</t>
  </si>
  <si>
    <t>Dec. 31,
		2017</t>
  </si>
  <si>
    <t>2017-2021 [Member] | Maximum [Member]</t>
  </si>
  <si>
    <t>Dec. 31,
		2021</t>
  </si>
  <si>
    <t>2022-2026 [Member]</t>
  </si>
  <si>
    <t>2022-2026 [Member] | State [Member]</t>
  </si>
  <si>
    <t>2022-2026 [Member] | Foreign [Member]</t>
  </si>
  <si>
    <t>2022-2026 [Member] | Minimum [Member]</t>
  </si>
  <si>
    <t>Dec. 31,
		2022</t>
  </si>
  <si>
    <t>2022-2026 [Member] | Maximum [Member]</t>
  </si>
  <si>
    <t>Dec. 31,
		2026</t>
  </si>
  <si>
    <t>2027-2031 [Member]</t>
  </si>
  <si>
    <t>2027-2031 [Member] | State [Member]</t>
  </si>
  <si>
    <t>2027-2031 [Member] | Minimum [Member]</t>
  </si>
  <si>
    <t>Dec. 31,
		2027</t>
  </si>
  <si>
    <t>2027-2031 [Member] | Maximum [Member]</t>
  </si>
  <si>
    <t>Dec. 31,
		2031</t>
  </si>
  <si>
    <t>2032-2036 [Member]</t>
  </si>
  <si>
    <t>2032-2036 [Member] | State [Member]</t>
  </si>
  <si>
    <t>2032-2036 [Member] | Minimum [Member]</t>
  </si>
  <si>
    <t>Dec. 31,
		2032</t>
  </si>
  <si>
    <t>2032-2036 [Member] | Maximum [Member]</t>
  </si>
  <si>
    <t>Dec. 31,
		2036</t>
  </si>
  <si>
    <t>Indefinite [Member]</t>
  </si>
  <si>
    <t>Indefinite [Member] | Foreign [Member]</t>
  </si>
  <si>
    <t>Income Taxes (Summary Of Tax Credit Carryforwards (Details) $ in Thousands</t>
  </si>
  <si>
    <t>Tax Credit Carryforward [Line Items]</t>
  </si>
  <si>
    <t>Tax credit carryforward amount</t>
  </si>
  <si>
    <t>State [Member] | 2017-2021 [Member]</t>
  </si>
  <si>
    <t>State [Member] | 2022-2026 [Member]</t>
  </si>
  <si>
    <t>State [Member] | 2027-2031 [Member]</t>
  </si>
  <si>
    <t>State [Member] | 2032-2036 [Member]</t>
  </si>
  <si>
    <t>Minimum [Member] | 2017-2021 [Member]</t>
  </si>
  <si>
    <t>Tax credit carryforward, Expiration date</t>
  </si>
  <si>
    <t>Minimum [Member] | 2022-2026 [Member]</t>
  </si>
  <si>
    <t>Minimum [Member] | 2027-2031 [Member]</t>
  </si>
  <si>
    <t>Minimum [Member] | 2032-2036 [Member]</t>
  </si>
  <si>
    <t>Maximum [Member] | 2017-2021 [Member]</t>
  </si>
  <si>
    <t>Maximum [Member] | 2022-2026 [Member]</t>
  </si>
  <si>
    <t>Maximum [Member] | 2027-2031 [Member]</t>
  </si>
  <si>
    <t>Maximum [Member] | 2032-2036 [Member]</t>
  </si>
  <si>
    <t>Income Taxes (Reconciliation Of Beginning And Ending Amount Of Unrecognized Tax Benefits) (Details) - USD ($) $ in Thousands</t>
  </si>
  <si>
    <t>Balance at beginning of year</t>
  </si>
  <si>
    <t>Settlement</t>
  </si>
  <si>
    <t>Lapse of statute of limitations</t>
  </si>
  <si>
    <t>Gross increases - tax positions in period</t>
  </si>
  <si>
    <t>Balance at end of year</t>
  </si>
  <si>
    <t>Income Taxes (Summary of Income Tax Examinations) (Details)</t>
  </si>
  <si>
    <t>United States [Member] | Minimum [Member]</t>
  </si>
  <si>
    <t>Tax years remaining subject to examination</t>
  </si>
  <si>
    <t>United States [Member] | Maximum [Member]</t>
  </si>
  <si>
    <t>Canada [Member] | Minimum [Member]</t>
  </si>
  <si>
    <t>Canada [Member] | Maximum [Member]</t>
  </si>
  <si>
    <t>France [Member] | Minimum [Member]</t>
  </si>
  <si>
    <t>France [Member] | Maximum [Member]</t>
  </si>
  <si>
    <t>Germany [Member] | Minimum [Member]</t>
  </si>
  <si>
    <t>Germany [Member] | Maximum [Member]</t>
  </si>
  <si>
    <t>Italy [Member] | Minimum [Member]</t>
  </si>
  <si>
    <t>Italy [Member] | Maximum [Member]</t>
  </si>
  <si>
    <t>Japan [Member] | Minimum [Member]</t>
  </si>
  <si>
    <t>Japan [Member] | Maximum [Member]</t>
  </si>
  <si>
    <t>Switzerland [Member] | Minimum [Member]</t>
  </si>
  <si>
    <t>Switzerland [Member] | Maximum [Member]</t>
  </si>
  <si>
    <t>Employee Benefits (Narrative) (Details) - USD ($) $ in Thousands</t>
  </si>
  <si>
    <t>Defined Benefit Plan Disclosure [Line Items]</t>
  </si>
  <si>
    <t>Amount of Unrecognized Loss Amortization Expected to be Recognized</t>
  </si>
  <si>
    <t>Aggregate Accumulated Benefit Obligation, Plans With Benefit Obligations in Excess of Plan Assets</t>
  </si>
  <si>
    <t>Aggregate Fair Falue of Plan Assets, Plans With Benefit Obligations in Excess of Plan Assets</t>
  </si>
  <si>
    <t>Anticipated Contributions to Defined Benefit Plans Through Next Year</t>
  </si>
  <si>
    <t>Actuarial Loss Due to Impact of the Change in Discount Rates</t>
  </si>
  <si>
    <t>Actuarial Gain Due To Impact Of Change In Discount Rate</t>
  </si>
  <si>
    <t>Actuarial Target Rate of Return</t>
  </si>
  <si>
    <t>7.50%</t>
  </si>
  <si>
    <t>Target Return Above the Rate of Inflation</t>
  </si>
  <si>
    <t>Deferred Compensation Liability</t>
  </si>
  <si>
    <t>Expense Attributable to the Defined Contribution Programs</t>
  </si>
  <si>
    <t>Percentage of Equity Securities as a Component of the Mutual Fund</t>
  </si>
  <si>
    <t>70.00%</t>
  </si>
  <si>
    <t>Investment Horizon Over Which the Investment Objectives Are Expected to be Met</t>
  </si>
  <si>
    <t>75.00%</t>
  </si>
  <si>
    <t>Employee Benefits (Financial Position Of Non-Contributory Defined Benefit Plans) (Details) - USD ($) $ in Thousands</t>
  </si>
  <si>
    <t>Projected benefit obligation:</t>
  </si>
  <si>
    <t>Projected benefit obligation, beginning of year</t>
  </si>
  <si>
    <t>Service cost</t>
  </si>
  <si>
    <t>Interest cost</t>
  </si>
  <si>
    <t>Actuarial loss</t>
  </si>
  <si>
    <t>Benefits paid</t>
  </si>
  <si>
    <t>Projected benefit obligation, end of year</t>
  </si>
  <si>
    <t>Fair value of plan assets:</t>
  </si>
  <si>
    <t>Fair value of plan assets, beginning of year</t>
  </si>
  <si>
    <t>Actual gain (loss) on plan assets</t>
  </si>
  <si>
    <t>Company contributions</t>
  </si>
  <si>
    <t>Fair value of plan assets, end of year</t>
  </si>
  <si>
    <t>Funded status of the plans</t>
  </si>
  <si>
    <t>Amounts recognized in the Consolidated Balance Sheets consist of:</t>
  </si>
  <si>
    <t>Current pension liabilities</t>
  </si>
  <si>
    <t>Non-current pension liabilities</t>
  </si>
  <si>
    <t>Accumulated other comprehensive loss</t>
  </si>
  <si>
    <t>Components of accumulated other comprehensive loss:</t>
  </si>
  <si>
    <t>Net actuarial loss</t>
  </si>
  <si>
    <t>Employee Benefits (Net Periodic Benefit Cost For The Non-Contributory Defined Benefit Pension Plans) (Details) - USD ($) $ in Thousands</t>
  </si>
  <si>
    <t>Expected return on plan assets</t>
  </si>
  <si>
    <t>Amortization of unrecognized net actuarial loss</t>
  </si>
  <si>
    <t>Net periodic pension cost</t>
  </si>
  <si>
    <t>Total recognized in net periodic pension cost and OCI</t>
  </si>
  <si>
    <t>Employee Benefits (Estimated Benefit Payments) (Details) $ in Thousands</t>
  </si>
  <si>
    <t>Five years thereafter</t>
  </si>
  <si>
    <t>Employee Benefits (Actuarial Assumptions Used To Determine The Projected Benefit Obligation) (Details)</t>
  </si>
  <si>
    <t>Discount rate, Projected Benefit Obligation</t>
  </si>
  <si>
    <t>3.60%</t>
  </si>
  <si>
    <t>4.35%</t>
  </si>
  <si>
    <t>4.25%</t>
  </si>
  <si>
    <t>Long-term rate of return, Projected Benefit Obligation</t>
  </si>
  <si>
    <t>Average salary increase rate, Projected Benefit Obligation</t>
  </si>
  <si>
    <t>Discount rate, Net Periodic Pension Cost</t>
  </si>
  <si>
    <t>5.00%</t>
  </si>
  <si>
    <t>Long-term rate of return, Net Periodic Pension Cost</t>
  </si>
  <si>
    <t>Average salary increase rate, Net Periodic Pension Cost</t>
  </si>
  <si>
    <t>Employee Benefits (Pension Plans' Weighted Average Asset Allocations By Percent) (Details)</t>
  </si>
  <si>
    <t>Pension plan asset allocation</t>
  </si>
  <si>
    <t>100.00%</t>
  </si>
  <si>
    <t>Equity Securities [Member]</t>
  </si>
  <si>
    <t>69.00%</t>
  </si>
  <si>
    <t>74.00%</t>
  </si>
  <si>
    <t>Fixed Income Securities [Member]</t>
  </si>
  <si>
    <t>30.00%</t>
  </si>
  <si>
    <t>25.00%</t>
  </si>
  <si>
    <t>Other Securities [Member]</t>
  </si>
  <si>
    <t>Employee Benefits (Pension Plan Assets Measured At Fair Value) (Details) - USD ($) $ in Thousands</t>
  </si>
  <si>
    <t>Pension plan assets measured at fair value</t>
  </si>
  <si>
    <t>Level 3 [Member]</t>
  </si>
  <si>
    <t>Mutual Funds [Member]</t>
  </si>
  <si>
    <t>Mutual Funds [Member] | Level 1 [Member]</t>
  </si>
  <si>
    <t>Money Market Funds [Member]</t>
  </si>
  <si>
    <t>Money Market Funds [Member] | Level 1 [Member]</t>
  </si>
  <si>
    <t>Group Annuity Contract [Member]</t>
  </si>
  <si>
    <t>Group Annuity Contract [Member] | Level 3 [Member]</t>
  </si>
  <si>
    <t>Employee Benefits (Summary Of Changes In Fair Vale of Level 3 Pension Plan Assets) (Details) - USD ($) $ in Thousands</t>
  </si>
  <si>
    <t>Defined Benefit Plan, Purchases</t>
  </si>
  <si>
    <t>Defined Benefit Plan, Unrealized loss</t>
  </si>
  <si>
    <t>Defined Benefit Plan, Sales</t>
  </si>
  <si>
    <t>Preferred Stock (Details) - shares</t>
  </si>
  <si>
    <t>Shares Authorized</t>
  </si>
  <si>
    <t>Shares Issued</t>
  </si>
  <si>
    <t>Shares Outstanding</t>
  </si>
  <si>
    <t>Common Stock (Narrative) (Details)</t>
  </si>
  <si>
    <t>Sep. 30, 2016item / sharesshares</t>
  </si>
  <si>
    <t>Oct. 02, 2015shares</t>
  </si>
  <si>
    <t>Class of Stock [Line Items]</t>
  </si>
  <si>
    <t>Ratio of Class B Common Stock Convertible to Class A Common Stock | shares</t>
  </si>
  <si>
    <t>Shares converted | shares</t>
  </si>
  <si>
    <t>Percentage of Members of the Board Elected by Class of Stock</t>
  </si>
  <si>
    <t>Vote Per Share Owned by Class of Stock | item / shares</t>
  </si>
  <si>
    <t>Common Stock (Schedule Of Authorized And Outstanding Shares By Class) (Details) - $ / shares</t>
  </si>
  <si>
    <t>Par Value</t>
  </si>
  <si>
    <t>Authorized</t>
  </si>
  <si>
    <t>Outstanding</t>
  </si>
  <si>
    <t>Stock-Based Compensation And Stock Ownership Plans (Narrative) (Details) - USD ($) $ in Thousands</t>
  </si>
  <si>
    <t>Shares Tendered for Tax Withholding on Vesting of Restricted Shares</t>
  </si>
  <si>
    <t>Employee Stock Purchase Plan Expense</t>
  </si>
  <si>
    <t>Share-based Compensation Arrangement by Share-based Payment Award, Discount from Market Price, Purchase Date</t>
  </si>
  <si>
    <t>85.00%</t>
  </si>
  <si>
    <t>Shares Available for Grant Under Stock-Based Compensation Plans</t>
  </si>
  <si>
    <t>Employee Stock Purchase Plan Shares Issued</t>
  </si>
  <si>
    <t>Cash Received from Stock Option Exercises</t>
  </si>
  <si>
    <t>Share-based Compensation Arrangement by Share-based Payment Award, Terms of Award</t>
  </si>
  <si>
    <t>P10Y</t>
  </si>
  <si>
    <t>Tax Benefit on Stock Based Compensation Expense</t>
  </si>
  <si>
    <t>Aggregated Intrinsic Value Of Shares Received Option Excercise</t>
  </si>
  <si>
    <t>Non-vested Stock, Employees [Member]</t>
  </si>
  <si>
    <t>Share-based Compensation Arrangement by Share-based Payment Award, Award Vesting Period</t>
  </si>
  <si>
    <t>Stock-Based Compensation Expense Related to Non-Vested Stock, Net of Forfeitures</t>
  </si>
  <si>
    <t>Unrecognized Stock-Based Compensation Expense Related to Non-vested Stock</t>
  </si>
  <si>
    <t>Fair Value Of Vested Restricted Stock</t>
  </si>
  <si>
    <t>Restricted Stock Units (RSUs) [Member]</t>
  </si>
  <si>
    <t>Stock-Based Compensation And Stock Ownership Plans (Schedule of Stock Option Activity) (Details) - Stock Options [Member]</t>
  </si>
  <si>
    <t>Sep. 30, 2016$ / sharesshares</t>
  </si>
  <si>
    <t>Number of Stock Options Outstanding and Exercisable, Beginning Balance | shares</t>
  </si>
  <si>
    <t>Number of Stock Options Exercised | shares</t>
  </si>
  <si>
    <t>Number of Stock Options Outstanding and Exercisable, Ending Balance | shares</t>
  </si>
  <si>
    <t>Weighted Average Exercise Price for Stock Options Outstanding and Exercisable, Beginning Balance | $ / shares</t>
  </si>
  <si>
    <t>Weighted Average Exercise Price for Stock Options Exercised | $ / shares</t>
  </si>
  <si>
    <t>Weighted Average Exercise Price for Stock Options Outstanding and Exercisable, Ending Balance | $ / shares</t>
  </si>
  <si>
    <t>Stock-Based Compensation And Stock Ownership Plans (Schedule of Non-Vested Stock Activity) (Details) - Non-vested Stock [Member] - $ / shares</t>
  </si>
  <si>
    <t>Non-Vested Stock, Beginning Balance</t>
  </si>
  <si>
    <t>Non-Vested Stock Grants</t>
  </si>
  <si>
    <t>Non-Vested Stock Forfeited</t>
  </si>
  <si>
    <t>Restricted Stock Vested</t>
  </si>
  <si>
    <t>Non-Vested Stock, Ending Balance</t>
  </si>
  <si>
    <t>Non-Vested Stock, Weighted Average Grant Date Fair Value, Beginning Balance</t>
  </si>
  <si>
    <t>Non-Vested Stock Grants, Weighted Average Grant Price</t>
  </si>
  <si>
    <t>Non-Vested Stock Forfeited, Weighted Averge Grant Price</t>
  </si>
  <si>
    <t>Restricted Stock Vested, Weighted Average Grant Date Fair Value, Vested</t>
  </si>
  <si>
    <t>Non-Vested Stock, Weighted Average Grant Date Fair Value, Ending Balance</t>
  </si>
  <si>
    <t>Stock-Based Compensation And Stock Ownership Plans (Schedule of RSU Activity) (Details) - Restricted Stock Units (RSUs) [Member] - $ / shares</t>
  </si>
  <si>
    <t>Related Party Transactions (Details) - USD ($) $ in Thousands</t>
  </si>
  <si>
    <t>Costs Associated with Related Party Transactions</t>
  </si>
  <si>
    <t>Segments of Business (Narrative) (Details) - Sales Revenue, Net [Member] - customer</t>
  </si>
  <si>
    <t>Revenue, Major Customer [Line Items]</t>
  </si>
  <si>
    <t>Number Of Customers</t>
  </si>
  <si>
    <t>Percentage Of Total Net Sales Accounted For To Customer</t>
  </si>
  <si>
    <t>Segments of Business (Segments of Business) (Details) - USD ($) $ in Thousands</t>
  </si>
  <si>
    <t>Segment Reporting Information [Line Items]</t>
  </si>
  <si>
    <t>Operating profit (loss)</t>
  </si>
  <si>
    <t>Depreciation and amortization expense</t>
  </si>
  <si>
    <t>Goodwil, net</t>
  </si>
  <si>
    <t>Watercraft [Member]</t>
  </si>
  <si>
    <t>[1]</t>
  </si>
  <si>
    <t>Other / Corporate [Member]</t>
  </si>
  <si>
    <t>Intersegment Eliminations [Member]</t>
  </si>
  <si>
    <t>Intersegment Eliminations [Member] | Marine Electronics [Member]</t>
  </si>
  <si>
    <t>Intersegment Eliminations [Member] | Outdoor Equipment [Member]</t>
  </si>
  <si>
    <t>Intersegment Eliminations [Member] | Watercraft [Member]</t>
  </si>
  <si>
    <t>Intersegment Eliminations [Member] | Diving [Member]</t>
  </si>
  <si>
    <t>Diving 2016 operating profit includes $6,197 of goodwill impairment charges.</t>
  </si>
  <si>
    <t>Segments of Business (Schedule Of Operations By Geographic Area) (Details) - USD ($) $ in Thousands</t>
  </si>
  <si>
    <t>Long-term assets</t>
  </si>
  <si>
    <t>United States: [Member]</t>
  </si>
  <si>
    <t>Europe: [Member]</t>
  </si>
  <si>
    <t>Canada: [Member]</t>
  </si>
  <si>
    <t>Other Geographic Areas: [Member]</t>
  </si>
  <si>
    <t>Canada And Other: [Member]</t>
  </si>
  <si>
    <t>GeographyEliminations [Member]</t>
  </si>
  <si>
    <t>GeographyEliminations [Member] | United States: [Member]</t>
  </si>
  <si>
    <t>GeographyEliminations [Member] | Europe: [Member]</t>
  </si>
  <si>
    <t>GeographyEliminations [Member] | Canada: [Member]</t>
  </si>
  <si>
    <t>GeographyEliminations [Member] | Other Geographic Areas: [Member]</t>
  </si>
  <si>
    <t>Long term assets consist of net property, plant and equipment, net intangible assets, goodwill and other assets excluding deferred income taxes.</t>
  </si>
  <si>
    <t>Subsequent Event (Narrative) (Details) - Ridgestone Bank Term Loans [Member] - USD ($) $ in Thousands</t>
  </si>
  <si>
    <t>Oct. 14, 2016</t>
  </si>
  <si>
    <t>Debt Instrument, Maturity Date</t>
  </si>
  <si>
    <t>Repayment Of Term Loans</t>
  </si>
  <si>
    <t>Pre-payment Penalty, Percentage</t>
  </si>
  <si>
    <t>Valuation And Qualifying Accounts (Details) - USD ($) $ in Thousands</t>
  </si>
  <si>
    <t>Allowance For Doubtful Accounts [Member]</t>
  </si>
  <si>
    <t>Valuation and Qualifying Accounts Disclosure [Line Items]</t>
  </si>
  <si>
    <t>Balance at Beginning of Year</t>
  </si>
  <si>
    <t>Additions Charged to Costs and Expenses</t>
  </si>
  <si>
    <t>Less Deductions</t>
  </si>
  <si>
    <t>Balance at End of Year</t>
  </si>
  <si>
    <t>Reserves For Inventory Valuation [Member]</t>
  </si>
  <si>
    <t>Valuation Of Deferred Tax Assets [Member]</t>
  </si>
  <si>
    <t>Reserves For Sales Returns [Member]</t>
  </si>
  <si>
    <t>Quarterly Financial Summary (Details) - USD ($) $ / shares in Units, $ in Thousands</t>
  </si>
  <si>
    <t>Income (loss) before income taxes</t>
  </si>
  <si>
    <t>Net income (loss) per common share - Basic</t>
  </si>
  <si>
    <t>Acquisitions (Narrative) (Details) $ in Thousands</t>
  </si>
  <si>
    <t>Sep. 30, 2016USD ($)item</t>
  </si>
  <si>
    <t>Number of Businesses Acquired | item</t>
  </si>
  <si>
    <t>Period to Date Acquisition Transaction Costs</t>
  </si>
  <si>
    <t>SeaBear [Member]</t>
  </si>
  <si>
    <t>Business Acquisition, Date of Acquisition Agreement</t>
  </si>
  <si>
    <t>Oct. 27,
		2015</t>
  </si>
  <si>
    <t>Indemnity Escrow Amount</t>
  </si>
  <si>
    <t>Period of Time from Acquisition Date for Indemnity Claims</t>
  </si>
  <si>
    <t>18 months</t>
  </si>
  <si>
    <t>Northport [Member]</t>
  </si>
  <si>
    <t>Apr. 4,
		2016</t>
  </si>
  <si>
    <t>24 months</t>
  </si>
  <si>
    <t>Business Combination, Contingent Consideration, Liability</t>
  </si>
  <si>
    <t>Acquired Finite-lived Intangible Assets, Weighted Average Useful Life</t>
  </si>
  <si>
    <t>7 years 3 months 18 days</t>
  </si>
  <si>
    <t>SeaBear And Northport [Member]</t>
  </si>
  <si>
    <t>Total Consideration of Acquisition</t>
  </si>
  <si>
    <t>Acquisitions (Schedule of Assets Acquired and Liabilities Assumed) (Details) - USD ($) $ in Thousands</t>
  </si>
  <si>
    <t>Accounts receivable</t>
  </si>
  <si>
    <t>Property, plant and equipment</t>
  </si>
  <si>
    <t>Identifiable intangible assets</t>
  </si>
  <si>
    <t>Less, accounts payable and accruals</t>
  </si>
  <si>
    <t>Less, long term liabilities</t>
  </si>
  <si>
    <t>Total identifiable net assets</t>
  </si>
  <si>
    <t>Net assets acquired</t>
  </si>
  <si>
    <t>Acquisitions (Schedule of Finite-Lived Intangible Assets Acquired as Part of Business Combination) (Details) - SeaBear And Northport [Member] $ in Thousands</t>
  </si>
  <si>
    <t>Developed Technologies [Member]</t>
  </si>
  <si>
    <t>Acquired Finite-Lived Intangible Assets [Line Items]</t>
  </si>
  <si>
    <t>Finite-lived Intangible Assets Acquired</t>
  </si>
  <si>
    <t>7 years 7 months 6 days</t>
  </si>
  <si>
    <t>Non-compete agree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6</v>
      </c>
    </row>
    <row r="8" spans="1:4">
      <c r="A8" s="3" t="s">
        <v>14</v>
      </c>
      <c r="B8" s="3" t="s">
        <v>15</v>
      </c>
    </row>
    <row r="9" spans="1:4">
      <c r="A9" s="3" t="s">
        <v>16</v>
      </c>
      <c r="B9" s="4" t="n">
        <v>788329</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D15" s="5" t="n">
        <v>105000000</v>
      </c>
    </row>
    <row r="16" spans="1:4">
      <c r="A16" s="3" t="s">
        <v>27</v>
      </c>
    </row>
    <row r="17" spans="1:4">
      <c r="A17" s="3" t="s">
        <v>28</v>
      </c>
      <c r="C17" s="4" t="n">
        <v>8778028</v>
      </c>
    </row>
    <row r="18" spans="1:4">
      <c r="A18" s="3" t="s">
        <v>29</v>
      </c>
    </row>
    <row r="19" spans="1:4">
      <c r="A19" s="3" t="s">
        <v>28</v>
      </c>
      <c r="C19" s="4" t="n">
        <v>1212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385</v>
      </c>
      <c r="J1" s="2" t="s">
        <v>1</v>
      </c>
    </row>
    <row r="2" spans="1:12">
      <c r="B2" s="2" t="s">
        <v>2</v>
      </c>
      <c r="C2" s="2" t="s">
        <v>386</v>
      </c>
      <c r="D2" s="2" t="s">
        <v>4</v>
      </c>
      <c r="E2" s="2" t="s">
        <v>506</v>
      </c>
      <c r="F2" s="2" t="s">
        <v>31</v>
      </c>
      <c r="G2" s="2" t="s">
        <v>507</v>
      </c>
      <c r="H2" s="2" t="s">
        <v>508</v>
      </c>
      <c r="I2" s="2" t="s">
        <v>509</v>
      </c>
      <c r="J2" s="2" t="s">
        <v>2</v>
      </c>
      <c r="K2" s="2" t="s">
        <v>31</v>
      </c>
      <c r="L2" s="2" t="s">
        <v>32</v>
      </c>
    </row>
    <row r="3" spans="1:12">
      <c r="A3" s="3" t="s">
        <v>33</v>
      </c>
      <c r="B3" s="5" t="n">
        <v>74937</v>
      </c>
      <c r="C3" s="5" t="n">
        <v>139300</v>
      </c>
      <c r="D3" s="5" t="n">
        <v>134192</v>
      </c>
      <c r="E3" s="5" t="n">
        <v>85298</v>
      </c>
      <c r="F3" s="5" t="n">
        <v>85673</v>
      </c>
      <c r="G3" s="5" t="n">
        <v>140883</v>
      </c>
      <c r="H3" s="5" t="n">
        <v>133111</v>
      </c>
      <c r="I3" s="5" t="n">
        <v>70822</v>
      </c>
      <c r="J3" s="5" t="n">
        <v>433727</v>
      </c>
      <c r="K3" s="5" t="n">
        <v>430489</v>
      </c>
      <c r="L3" s="5" t="n">
        <v>425410</v>
      </c>
    </row>
    <row r="4" spans="1:12">
      <c r="A4" s="3" t="s">
        <v>35</v>
      </c>
      <c r="B4" s="4" t="n">
        <v>28885</v>
      </c>
      <c r="C4" s="4" t="n">
        <v>59283</v>
      </c>
      <c r="D4" s="4" t="n">
        <v>54995</v>
      </c>
      <c r="E4" s="4" t="n">
        <v>33299</v>
      </c>
      <c r="F4" s="4" t="n">
        <v>33711</v>
      </c>
      <c r="G4" s="4" t="n">
        <v>58752</v>
      </c>
      <c r="H4" s="4" t="n">
        <v>51936</v>
      </c>
      <c r="I4" s="4" t="n">
        <v>27334</v>
      </c>
      <c r="J4" s="4" t="n">
        <v>176462</v>
      </c>
      <c r="K4" s="4" t="n">
        <v>171733</v>
      </c>
      <c r="L4" s="4" t="n">
        <v>168613</v>
      </c>
    </row>
    <row r="5" spans="1:12">
      <c r="A5" s="3" t="s">
        <v>903</v>
      </c>
      <c r="B5" s="4" t="n">
        <v>-4927</v>
      </c>
      <c r="C5" s="4" t="n">
        <v>13583</v>
      </c>
      <c r="D5" s="4" t="n">
        <v>15138</v>
      </c>
      <c r="E5" s="4" t="n">
        <v>-900</v>
      </c>
      <c r="F5" s="4" t="n">
        <v>1140</v>
      </c>
      <c r="G5" s="4" t="n">
        <v>16421</v>
      </c>
      <c r="H5" s="4" t="n">
        <v>7623</v>
      </c>
      <c r="I5" s="4" t="n">
        <v>-7331</v>
      </c>
      <c r="J5" s="4" t="n">
        <v>22894</v>
      </c>
      <c r="K5" s="4" t="n">
        <v>17853</v>
      </c>
      <c r="L5" s="4" t="n">
        <v>16691</v>
      </c>
    </row>
    <row r="6" spans="1:12">
      <c r="A6" s="3" t="s">
        <v>944</v>
      </c>
      <c r="B6" s="4" t="n">
        <v>-4360</v>
      </c>
      <c r="C6" s="4" t="n">
        <v>13865</v>
      </c>
      <c r="D6" s="4" t="n">
        <v>14669</v>
      </c>
      <c r="E6" s="4" t="n">
        <v>-519</v>
      </c>
      <c r="F6" s="4" t="n">
        <v>-244</v>
      </c>
      <c r="G6" s="4" t="n">
        <v>16101</v>
      </c>
      <c r="H6" s="4" t="n">
        <v>6820</v>
      </c>
      <c r="I6" s="4" t="n">
        <v>-6924</v>
      </c>
      <c r="J6" s="4" t="n">
        <v>23655</v>
      </c>
      <c r="K6" s="4" t="n">
        <v>15753</v>
      </c>
      <c r="L6" s="4" t="n">
        <v>17422</v>
      </c>
    </row>
    <row r="7" spans="1:12">
      <c r="A7" s="3" t="s">
        <v>511</v>
      </c>
      <c r="B7" s="4" t="n">
        <v>-2233</v>
      </c>
      <c r="C7" s="4" t="n">
        <v>7024</v>
      </c>
      <c r="D7" s="4" t="n">
        <v>5348</v>
      </c>
      <c r="E7" s="4" t="n">
        <v>15</v>
      </c>
      <c r="F7" s="4" t="n">
        <v>-1411</v>
      </c>
      <c r="G7" s="4" t="n">
        <v>6104</v>
      </c>
      <c r="H7" s="4" t="n">
        <v>3174</v>
      </c>
      <c r="I7" s="4" t="n">
        <v>-2730</v>
      </c>
      <c r="J7" s="4" t="n">
        <v>10154</v>
      </c>
      <c r="K7" s="4" t="n">
        <v>5137</v>
      </c>
      <c r="L7" s="4" t="n">
        <v>8299</v>
      </c>
    </row>
    <row r="8" spans="1:12">
      <c r="A8" s="3" t="s">
        <v>48</v>
      </c>
      <c r="B8" s="5" t="n">
        <v>-2127</v>
      </c>
      <c r="C8" s="5" t="n">
        <v>6841</v>
      </c>
      <c r="D8" s="5" t="n">
        <v>9321</v>
      </c>
      <c r="E8" s="5" t="n">
        <v>-534</v>
      </c>
      <c r="F8" s="5" t="n">
        <v>1167</v>
      </c>
      <c r="G8" s="5" t="n">
        <v>9997</v>
      </c>
      <c r="H8" s="5" t="n">
        <v>3646</v>
      </c>
      <c r="I8" s="5" t="n">
        <v>-4194</v>
      </c>
      <c r="J8" s="5" t="n">
        <v>13501</v>
      </c>
      <c r="K8" s="5" t="n">
        <v>10616</v>
      </c>
      <c r="L8" s="5" t="n">
        <v>9123</v>
      </c>
    </row>
    <row r="9" spans="1:12">
      <c r="A9" s="3" t="s">
        <v>27</v>
      </c>
    </row>
    <row r="10" spans="1:12">
      <c r="A10" s="3" t="s">
        <v>945</v>
      </c>
      <c r="B10" s="7" t="n">
        <v>-0.21</v>
      </c>
      <c r="C10" s="7" t="n">
        <v>0.6899999999999999</v>
      </c>
      <c r="D10" s="7" t="n">
        <v>0.9399999999999999</v>
      </c>
      <c r="E10" s="7" t="n">
        <v>-0.05</v>
      </c>
      <c r="F10" s="7" t="n">
        <v>0.12</v>
      </c>
      <c r="G10" s="7" t="n">
        <v>1.01</v>
      </c>
      <c r="H10" s="7" t="n">
        <v>0.37</v>
      </c>
      <c r="I10" s="7" t="n">
        <v>-0.42</v>
      </c>
      <c r="J10" s="7" t="n">
        <v>1.36</v>
      </c>
      <c r="K10" s="7" t="n">
        <v>1.08</v>
      </c>
      <c r="L10" s="7" t="n">
        <v>0.93</v>
      </c>
    </row>
    <row r="11" spans="1:12">
      <c r="A11" s="3" t="s">
        <v>56</v>
      </c>
      <c r="B11" s="8" t="n">
        <v>-0.21</v>
      </c>
      <c r="C11" s="8" t="n">
        <v>0.68</v>
      </c>
      <c r="D11" s="8" t="n">
        <v>0.93</v>
      </c>
      <c r="E11" s="8" t="n">
        <v>-0.05</v>
      </c>
      <c r="F11" s="8" t="n">
        <v>0.12</v>
      </c>
      <c r="G11" s="4" t="n">
        <v>1</v>
      </c>
      <c r="H11" s="8" t="n">
        <v>0.36</v>
      </c>
      <c r="I11" s="8" t="n">
        <v>-0.42</v>
      </c>
      <c r="J11" s="8" t="n">
        <v>1.34</v>
      </c>
      <c r="K11" s="8" t="n">
        <v>1.06</v>
      </c>
      <c r="L11" s="8" t="n">
        <v>0.9</v>
      </c>
    </row>
    <row r="12" spans="1:12">
      <c r="A12" s="3" t="s">
        <v>29</v>
      </c>
    </row>
    <row r="13" spans="1:12">
      <c r="A13" s="3" t="s">
        <v>945</v>
      </c>
      <c r="B13" s="8" t="n">
        <v>-0.21</v>
      </c>
      <c r="C13" s="8" t="n">
        <v>0.63</v>
      </c>
      <c r="D13" s="8" t="n">
        <v>0.86</v>
      </c>
      <c r="E13" s="8" t="n">
        <v>-0.05</v>
      </c>
      <c r="F13" s="8" t="n">
        <v>0.11</v>
      </c>
      <c r="G13" s="8" t="n">
        <v>0.92</v>
      </c>
      <c r="H13" s="8" t="n">
        <v>0.34</v>
      </c>
      <c r="I13" s="8" t="n">
        <v>-0.42</v>
      </c>
      <c r="J13" s="8" t="n">
        <v>1.24</v>
      </c>
      <c r="K13" s="8" t="n">
        <v>0.98</v>
      </c>
      <c r="L13" s="8" t="n">
        <v>0.84</v>
      </c>
    </row>
    <row r="14" spans="1:12">
      <c r="A14" s="3" t="s">
        <v>56</v>
      </c>
      <c r="B14" s="7" t="n">
        <v>-0.21</v>
      </c>
      <c r="C14" s="7" t="n">
        <v>0.68</v>
      </c>
      <c r="D14" s="7" t="n">
        <v>0.93</v>
      </c>
      <c r="E14" s="7" t="n">
        <v>-0.05</v>
      </c>
      <c r="F14" s="7" t="n">
        <v>0.12</v>
      </c>
      <c r="G14" s="5" t="n">
        <v>1</v>
      </c>
      <c r="H14" s="7" t="n">
        <v>0.36</v>
      </c>
      <c r="I14" s="7" t="n">
        <v>-0.42</v>
      </c>
      <c r="J14" s="7" t="n">
        <v>1.34</v>
      </c>
      <c r="K14" s="7" t="n">
        <v>1.06</v>
      </c>
      <c r="L14" s="7" t="n">
        <v>0.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946</v>
      </c>
      <c r="B1" s="2" t="s">
        <v>1</v>
      </c>
    </row>
    <row r="2" spans="1:4">
      <c r="B2" s="2" t="s">
        <v>947</v>
      </c>
      <c r="C2" s="2" t="s">
        <v>448</v>
      </c>
      <c r="D2" s="2" t="s">
        <v>531</v>
      </c>
    </row>
    <row r="3" spans="1:4">
      <c r="A3" s="6" t="s">
        <v>379</v>
      </c>
    </row>
    <row r="4" spans="1:4">
      <c r="A4" s="3" t="s">
        <v>948</v>
      </c>
      <c r="B4" s="4" t="n">
        <v>2</v>
      </c>
    </row>
    <row r="5" spans="1:4">
      <c r="A5" s="3" t="s">
        <v>78</v>
      </c>
      <c r="B5" s="5" t="n">
        <v>11196</v>
      </c>
      <c r="C5" s="5" t="n">
        <v>14292</v>
      </c>
      <c r="D5" s="5" t="n">
        <v>14416</v>
      </c>
    </row>
    <row r="6" spans="1:4">
      <c r="A6" s="3" t="s">
        <v>949</v>
      </c>
      <c r="B6" s="5" t="n">
        <v>753</v>
      </c>
    </row>
    <row r="7" spans="1:4">
      <c r="A7" s="3" t="s">
        <v>950</v>
      </c>
    </row>
    <row r="8" spans="1:4">
      <c r="A8" s="6" t="s">
        <v>379</v>
      </c>
    </row>
    <row r="9" spans="1:4">
      <c r="A9" s="3" t="s">
        <v>951</v>
      </c>
      <c r="B9" s="3" t="s">
        <v>952</v>
      </c>
    </row>
    <row r="10" spans="1:4">
      <c r="A10" s="3" t="s">
        <v>953</v>
      </c>
      <c r="B10" s="5" t="n">
        <v>1115</v>
      </c>
    </row>
    <row r="11" spans="1:4">
      <c r="A11" s="3" t="s">
        <v>78</v>
      </c>
      <c r="B11" s="5" t="n">
        <v>2219</v>
      </c>
    </row>
    <row r="12" spans="1:4">
      <c r="A12" s="3" t="s">
        <v>954</v>
      </c>
      <c r="B12" s="3" t="s">
        <v>955</v>
      </c>
    </row>
    <row r="13" spans="1:4">
      <c r="A13" s="3" t="s">
        <v>956</v>
      </c>
    </row>
    <row r="14" spans="1:4">
      <c r="A14" s="6" t="s">
        <v>379</v>
      </c>
    </row>
    <row r="15" spans="1:4">
      <c r="A15" s="3" t="s">
        <v>951</v>
      </c>
      <c r="B15" s="3" t="s">
        <v>957</v>
      </c>
    </row>
    <row r="16" spans="1:4">
      <c r="A16" s="3" t="s">
        <v>953</v>
      </c>
      <c r="B16" s="5" t="n">
        <v>500</v>
      </c>
    </row>
    <row r="17" spans="1:4">
      <c r="A17" s="3" t="s">
        <v>78</v>
      </c>
      <c r="B17" s="5" t="n">
        <v>827</v>
      </c>
    </row>
    <row r="18" spans="1:4">
      <c r="A18" s="3" t="s">
        <v>954</v>
      </c>
      <c r="B18" s="3" t="s">
        <v>958</v>
      </c>
    </row>
    <row r="19" spans="1:4">
      <c r="A19" s="3" t="s">
        <v>959</v>
      </c>
      <c r="B19" s="5" t="n">
        <v>250</v>
      </c>
    </row>
    <row r="20" spans="1:4">
      <c r="A20" s="3" t="s">
        <v>960</v>
      </c>
      <c r="B20" s="3" t="s">
        <v>961</v>
      </c>
    </row>
    <row r="21" spans="1:4">
      <c r="A21" s="3" t="s">
        <v>962</v>
      </c>
    </row>
    <row r="22" spans="1:4">
      <c r="A22" s="6" t="s">
        <v>379</v>
      </c>
    </row>
    <row r="23" spans="1:4">
      <c r="A23" s="3" t="s">
        <v>963</v>
      </c>
      <c r="B23" s="5" t="n">
        <v>9200</v>
      </c>
    </row>
    <row r="24" spans="1:4">
      <c r="A24" s="3" t="s">
        <v>78</v>
      </c>
      <c r="B24" s="5" t="n">
        <v>304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4</v>
      </c>
      <c r="B1" s="2" t="s">
        <v>2</v>
      </c>
      <c r="C1" s="2" t="s">
        <v>31</v>
      </c>
      <c r="D1" s="2" t="s">
        <v>32</v>
      </c>
    </row>
    <row r="2" spans="1:4">
      <c r="A2" s="6" t="s">
        <v>379</v>
      </c>
    </row>
    <row r="3" spans="1:4">
      <c r="A3" s="3" t="s">
        <v>78</v>
      </c>
      <c r="B3" s="5" t="n">
        <v>11196</v>
      </c>
      <c r="C3" s="5" t="n">
        <v>14292</v>
      </c>
      <c r="D3" s="5" t="n">
        <v>14416</v>
      </c>
    </row>
    <row r="4" spans="1:4">
      <c r="A4" s="3" t="s">
        <v>962</v>
      </c>
    </row>
    <row r="5" spans="1:4">
      <c r="A5" s="6" t="s">
        <v>379</v>
      </c>
    </row>
    <row r="6" spans="1:4">
      <c r="A6" s="3" t="s">
        <v>965</v>
      </c>
      <c r="B6" s="4" t="n">
        <v>66</v>
      </c>
    </row>
    <row r="7" spans="1:4">
      <c r="A7" s="3" t="s">
        <v>73</v>
      </c>
      <c r="B7" s="4" t="n">
        <v>197</v>
      </c>
    </row>
    <row r="8" spans="1:4">
      <c r="A8" s="3" t="s">
        <v>74</v>
      </c>
      <c r="B8" s="4" t="n">
        <v>40</v>
      </c>
    </row>
    <row r="9" spans="1:4">
      <c r="A9" s="3" t="s">
        <v>966</v>
      </c>
      <c r="B9" s="4" t="n">
        <v>27</v>
      </c>
    </row>
    <row r="10" spans="1:4">
      <c r="A10" s="3" t="s">
        <v>967</v>
      </c>
      <c r="B10" s="4" t="n">
        <v>6706</v>
      </c>
    </row>
    <row r="11" spans="1:4">
      <c r="A11" s="3" t="s">
        <v>968</v>
      </c>
      <c r="B11" s="4" t="n">
        <v>350</v>
      </c>
    </row>
    <row r="12" spans="1:4">
      <c r="A12" s="3" t="s">
        <v>969</v>
      </c>
      <c r="B12" s="4" t="n">
        <v>580</v>
      </c>
    </row>
    <row r="13" spans="1:4">
      <c r="A13" s="3" t="s">
        <v>970</v>
      </c>
      <c r="B13" s="4" t="n">
        <v>6106</v>
      </c>
    </row>
    <row r="14" spans="1:4">
      <c r="A14" s="3" t="s">
        <v>78</v>
      </c>
      <c r="B14" s="4" t="n">
        <v>3046</v>
      </c>
    </row>
    <row r="15" spans="1:4">
      <c r="A15" s="3" t="s">
        <v>971</v>
      </c>
      <c r="B15" s="5" t="n">
        <v>91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972</v>
      </c>
      <c r="B1" s="2" t="s">
        <v>1</v>
      </c>
    </row>
    <row r="2" spans="1:2">
      <c r="B2" s="2" t="s">
        <v>530</v>
      </c>
    </row>
    <row r="3" spans="1:2">
      <c r="A3" s="3" t="s">
        <v>973</v>
      </c>
    </row>
    <row r="4" spans="1:2">
      <c r="A4" s="6" t="s">
        <v>974</v>
      </c>
    </row>
    <row r="5" spans="1:2">
      <c r="A5" s="3" t="s">
        <v>975</v>
      </c>
      <c r="B5" s="5" t="n">
        <v>6131</v>
      </c>
    </row>
    <row r="6" spans="1:2">
      <c r="A6" s="3" t="s">
        <v>960</v>
      </c>
      <c r="B6" s="3" t="s">
        <v>976</v>
      </c>
    </row>
    <row r="7" spans="1:2">
      <c r="A7" s="3" t="s">
        <v>977</v>
      </c>
    </row>
    <row r="8" spans="1:2">
      <c r="A8" s="6" t="s">
        <v>974</v>
      </c>
    </row>
    <row r="9" spans="1:2">
      <c r="A9" s="3" t="s">
        <v>975</v>
      </c>
      <c r="B9" s="5" t="n">
        <v>575</v>
      </c>
    </row>
    <row r="10" spans="1:2">
      <c r="A10" s="3" t="s">
        <v>960</v>
      </c>
      <c r="B10" s="3" t="s">
        <v>4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c r="B3" s="5" t="n">
        <v>433727</v>
      </c>
      <c r="C3" s="5" t="n">
        <v>430489</v>
      </c>
      <c r="D3" s="5" t="n">
        <v>425410</v>
      </c>
    </row>
    <row r="4" spans="1:4">
      <c r="A4" s="3" t="s">
        <v>34</v>
      </c>
      <c r="B4" s="4" t="n">
        <v>257265</v>
      </c>
      <c r="C4" s="4" t="n">
        <v>258756</v>
      </c>
      <c r="D4" s="4" t="n">
        <v>256797</v>
      </c>
    </row>
    <row r="5" spans="1:4">
      <c r="A5" s="3" t="s">
        <v>35</v>
      </c>
      <c r="B5" s="4" t="n">
        <v>176462</v>
      </c>
      <c r="C5" s="4" t="n">
        <v>171733</v>
      </c>
      <c r="D5" s="4" t="n">
        <v>168613</v>
      </c>
    </row>
    <row r="6" spans="1:4">
      <c r="A6" s="6" t="s">
        <v>36</v>
      </c>
    </row>
    <row r="7" spans="1:4">
      <c r="A7" s="3" t="s">
        <v>37</v>
      </c>
      <c r="B7" s="4" t="n">
        <v>90690</v>
      </c>
      <c r="C7" s="4" t="n">
        <v>93707</v>
      </c>
      <c r="D7" s="4" t="n">
        <v>87902</v>
      </c>
    </row>
    <row r="8" spans="1:4">
      <c r="A8" s="3" t="s">
        <v>38</v>
      </c>
      <c r="B8" s="4" t="n">
        <v>38251</v>
      </c>
      <c r="C8" s="4" t="n">
        <v>43690</v>
      </c>
      <c r="D8" s="4" t="n">
        <v>39078</v>
      </c>
    </row>
    <row r="9" spans="1:4">
      <c r="A9" s="3" t="s">
        <v>39</v>
      </c>
      <c r="B9" s="4" t="n">
        <v>6197</v>
      </c>
      <c r="D9" s="4" t="n">
        <v>8475</v>
      </c>
    </row>
    <row r="10" spans="1:4">
      <c r="A10" s="3" t="s">
        <v>40</v>
      </c>
      <c r="B10" s="4" t="n">
        <v>18430</v>
      </c>
      <c r="C10" s="4" t="n">
        <v>16483</v>
      </c>
      <c r="D10" s="4" t="n">
        <v>16467</v>
      </c>
    </row>
    <row r="11" spans="1:4">
      <c r="A11" s="3" t="s">
        <v>41</v>
      </c>
      <c r="B11" s="4" t="n">
        <v>153568</v>
      </c>
      <c r="C11" s="4" t="n">
        <v>153880</v>
      </c>
      <c r="D11" s="4" t="n">
        <v>151922</v>
      </c>
    </row>
    <row r="12" spans="1:4">
      <c r="A12" s="3" t="s">
        <v>42</v>
      </c>
      <c r="B12" s="4" t="n">
        <v>22894</v>
      </c>
      <c r="C12" s="4" t="n">
        <v>17853</v>
      </c>
      <c r="D12" s="4" t="n">
        <v>16691</v>
      </c>
    </row>
    <row r="13" spans="1:4">
      <c r="A13" s="3" t="s">
        <v>43</v>
      </c>
      <c r="B13" s="4" t="n">
        <v>-81</v>
      </c>
      <c r="C13" s="4" t="n">
        <v>-64</v>
      </c>
      <c r="D13" s="4" t="n">
        <v>-85</v>
      </c>
    </row>
    <row r="14" spans="1:4">
      <c r="A14" s="3" t="s">
        <v>44</v>
      </c>
      <c r="B14" s="4" t="n">
        <v>727</v>
      </c>
      <c r="C14" s="4" t="n">
        <v>865</v>
      </c>
      <c r="D14" s="4" t="n">
        <v>788</v>
      </c>
    </row>
    <row r="15" spans="1:4">
      <c r="A15" s="3" t="s">
        <v>45</v>
      </c>
      <c r="B15" s="4" t="n">
        <v>-1407</v>
      </c>
      <c r="C15" s="4" t="n">
        <v>1299</v>
      </c>
      <c r="D15" s="4" t="n">
        <v>-1434</v>
      </c>
    </row>
    <row r="16" spans="1:4">
      <c r="A16" s="3" t="s">
        <v>46</v>
      </c>
      <c r="B16" s="4" t="n">
        <v>23655</v>
      </c>
      <c r="C16" s="4" t="n">
        <v>15753</v>
      </c>
      <c r="D16" s="4" t="n">
        <v>17422</v>
      </c>
    </row>
    <row r="17" spans="1:4">
      <c r="A17" s="3" t="s">
        <v>47</v>
      </c>
      <c r="B17" s="4" t="n">
        <v>10154</v>
      </c>
      <c r="C17" s="4" t="n">
        <v>5137</v>
      </c>
      <c r="D17" s="4" t="n">
        <v>8299</v>
      </c>
    </row>
    <row r="18" spans="1:4">
      <c r="A18" s="3" t="s">
        <v>48</v>
      </c>
      <c r="B18" s="5" t="n">
        <v>13501</v>
      </c>
      <c r="C18" s="5" t="n">
        <v>10616</v>
      </c>
      <c r="D18" s="5" t="n">
        <v>9123</v>
      </c>
    </row>
    <row r="19" spans="1:4">
      <c r="A19" s="3" t="s">
        <v>49</v>
      </c>
      <c r="B19" s="4" t="n">
        <v>16</v>
      </c>
      <c r="D19" s="4" t="n">
        <v>3</v>
      </c>
    </row>
    <row r="20" spans="1:4">
      <c r="A20" s="3" t="s">
        <v>50</v>
      </c>
      <c r="B20" s="4" t="n">
        <v>9855</v>
      </c>
      <c r="C20" s="4" t="n">
        <v>9727</v>
      </c>
      <c r="D20" s="4" t="n">
        <v>9635</v>
      </c>
    </row>
    <row r="21" spans="1:4">
      <c r="A21" s="3" t="s">
        <v>27</v>
      </c>
    </row>
    <row r="22" spans="1:4">
      <c r="A22" s="6" t="s">
        <v>51</v>
      </c>
    </row>
    <row r="23" spans="1:4">
      <c r="A23" s="3" t="s">
        <v>52</v>
      </c>
      <c r="B23" s="4" t="n">
        <v>8627</v>
      </c>
      <c r="C23" s="4" t="n">
        <v>8515</v>
      </c>
      <c r="D23" s="4" t="n">
        <v>8420</v>
      </c>
    </row>
    <row r="24" spans="1:4">
      <c r="A24" s="6" t="s">
        <v>53</v>
      </c>
    </row>
    <row r="25" spans="1:4">
      <c r="A25" s="3" t="s">
        <v>54</v>
      </c>
      <c r="B25" s="7" t="n">
        <v>1.36</v>
      </c>
      <c r="C25" s="7" t="n">
        <v>1.08</v>
      </c>
      <c r="D25" s="7" t="n">
        <v>0.93</v>
      </c>
    </row>
    <row r="26" spans="1:4">
      <c r="A26" s="6" t="s">
        <v>55</v>
      </c>
    </row>
    <row r="27" spans="1:4">
      <c r="A27" s="3" t="s">
        <v>56</v>
      </c>
      <c r="B27" s="8" t="n">
        <v>1.34</v>
      </c>
      <c r="C27" s="8" t="n">
        <v>1.06</v>
      </c>
      <c r="D27" s="8" t="n">
        <v>0.9</v>
      </c>
    </row>
    <row r="28" spans="1:4">
      <c r="A28" s="6" t="s">
        <v>57</v>
      </c>
    </row>
    <row r="29" spans="1:4">
      <c r="A29" s="3" t="s">
        <v>58</v>
      </c>
      <c r="B29" s="7" t="n">
        <v>0.32</v>
      </c>
      <c r="C29" s="7" t="n">
        <v>0.31</v>
      </c>
      <c r="D29" s="7" t="n">
        <v>0.38</v>
      </c>
    </row>
    <row r="30" spans="1:4">
      <c r="A30" s="3" t="s">
        <v>29</v>
      </c>
    </row>
    <row r="31" spans="1:4">
      <c r="A31" s="6" t="s">
        <v>51</v>
      </c>
    </row>
    <row r="32" spans="1:4">
      <c r="A32" s="3" t="s">
        <v>52</v>
      </c>
      <c r="B32" s="4" t="n">
        <v>1212</v>
      </c>
      <c r="C32" s="4" t="n">
        <v>1212</v>
      </c>
      <c r="D32" s="4" t="n">
        <v>1212</v>
      </c>
    </row>
    <row r="33" spans="1:4">
      <c r="A33" s="6" t="s">
        <v>53</v>
      </c>
    </row>
    <row r="34" spans="1:4">
      <c r="A34" s="3" t="s">
        <v>54</v>
      </c>
      <c r="B34" s="7" t="n">
        <v>1.24</v>
      </c>
      <c r="C34" s="7" t="n">
        <v>0.98</v>
      </c>
      <c r="D34" s="7" t="n">
        <v>0.84</v>
      </c>
    </row>
    <row r="35" spans="1:4">
      <c r="A35" s="6" t="s">
        <v>55</v>
      </c>
    </row>
    <row r="36" spans="1:4">
      <c r="A36" s="3" t="s">
        <v>56</v>
      </c>
      <c r="B36" s="8" t="n">
        <v>1.34</v>
      </c>
      <c r="C36" s="8" t="n">
        <v>1.06</v>
      </c>
      <c r="D36" s="8" t="n">
        <v>0.9</v>
      </c>
    </row>
    <row r="37" spans="1:4">
      <c r="A37" s="6" t="s">
        <v>57</v>
      </c>
    </row>
    <row r="38" spans="1:4">
      <c r="A38" s="3" t="s">
        <v>58</v>
      </c>
      <c r="B38" s="7" t="n">
        <v>0.29</v>
      </c>
      <c r="C38" s="7" t="n">
        <v>0.28</v>
      </c>
      <c r="D38" s="7" t="n">
        <v>0.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6" t="s">
        <v>188</v>
      </c>
    </row>
    <row r="4" spans="1:2">
      <c r="A4" s="3" t="s">
        <v>241</v>
      </c>
      <c r="B4" s="3" t="s">
        <v>242</v>
      </c>
    </row>
    <row r="5" spans="1:2">
      <c r="A5" s="3" t="s">
        <v>243</v>
      </c>
      <c r="B5" s="3" t="s">
        <v>244</v>
      </c>
    </row>
    <row r="6" spans="1:2">
      <c r="A6" s="3" t="s">
        <v>245</v>
      </c>
      <c r="B6" s="3" t="s">
        <v>246</v>
      </c>
    </row>
    <row r="7" spans="1:2">
      <c r="A7" s="3" t="s">
        <v>247</v>
      </c>
      <c r="B7" s="3" t="s">
        <v>248</v>
      </c>
    </row>
    <row r="8" spans="1:2">
      <c r="A8" s="3" t="s">
        <v>249</v>
      </c>
      <c r="B8" s="3" t="s">
        <v>250</v>
      </c>
    </row>
    <row r="9" spans="1:2">
      <c r="A9" s="3" t="s">
        <v>251</v>
      </c>
      <c r="B9" s="3" t="s">
        <v>252</v>
      </c>
    </row>
    <row r="10" spans="1:2">
      <c r="A10" s="3" t="s">
        <v>73</v>
      </c>
      <c r="B10" s="3" t="s">
        <v>253</v>
      </c>
    </row>
    <row r="11" spans="1:2">
      <c r="A11" s="3" t="s">
        <v>254</v>
      </c>
      <c r="B11" s="3" t="s">
        <v>255</v>
      </c>
    </row>
    <row r="12" spans="1:2">
      <c r="A12" s="3" t="s">
        <v>78</v>
      </c>
      <c r="B12" s="3" t="s">
        <v>256</v>
      </c>
    </row>
    <row r="13" spans="1:2">
      <c r="A13" s="3" t="s">
        <v>257</v>
      </c>
      <c r="B13" s="3" t="s">
        <v>258</v>
      </c>
    </row>
    <row r="14" spans="1:2">
      <c r="A14" s="3" t="s">
        <v>259</v>
      </c>
      <c r="B14" s="3" t="s">
        <v>260</v>
      </c>
    </row>
    <row r="15" spans="1:2">
      <c r="A15" s="3" t="s">
        <v>261</v>
      </c>
      <c r="B15" s="3" t="s">
        <v>262</v>
      </c>
    </row>
    <row r="16" spans="1:2">
      <c r="A16" s="3" t="s">
        <v>263</v>
      </c>
      <c r="B16" s="3" t="s">
        <v>264</v>
      </c>
    </row>
    <row r="17" spans="1:2">
      <c r="A17" s="3" t="s">
        <v>265</v>
      </c>
      <c r="B17" s="3" t="s">
        <v>266</v>
      </c>
    </row>
    <row r="18" spans="1:2">
      <c r="A18" s="3" t="s">
        <v>267</v>
      </c>
      <c r="B18" s="3" t="s">
        <v>268</v>
      </c>
    </row>
    <row r="19" spans="1:2">
      <c r="A19" s="3" t="s">
        <v>202</v>
      </c>
      <c r="B19" s="3" t="s">
        <v>269</v>
      </c>
    </row>
    <row r="20" spans="1:2">
      <c r="A20" s="3" t="s">
        <v>205</v>
      </c>
      <c r="B20" s="3" t="s">
        <v>270</v>
      </c>
    </row>
    <row r="21" spans="1:2">
      <c r="A21" s="3" t="s">
        <v>271</v>
      </c>
      <c r="B21" s="3" t="s">
        <v>272</v>
      </c>
    </row>
    <row r="22" spans="1:2">
      <c r="A22" s="3" t="s">
        <v>273</v>
      </c>
      <c r="B22" s="3" t="s">
        <v>274</v>
      </c>
    </row>
    <row r="23" spans="1:2">
      <c r="A23" s="3" t="s">
        <v>275</v>
      </c>
      <c r="B23" s="3" t="s">
        <v>276</v>
      </c>
    </row>
    <row r="24" spans="1:2">
      <c r="A24" s="3" t="s">
        <v>277</v>
      </c>
      <c r="B24" s="3" t="s">
        <v>278</v>
      </c>
    </row>
    <row r="25" spans="1:2">
      <c r="A25" s="3" t="s">
        <v>279</v>
      </c>
      <c r="B25" s="3" t="s">
        <v>280</v>
      </c>
    </row>
    <row r="26" spans="1:2">
      <c r="A26" s="3" t="s">
        <v>281</v>
      </c>
      <c r="B26" s="3" t="s">
        <v>282</v>
      </c>
    </row>
    <row r="27" spans="1:2">
      <c r="A27" s="3" t="s">
        <v>283</v>
      </c>
      <c r="B27" s="3" t="s">
        <v>284</v>
      </c>
    </row>
    <row r="28" spans="1:2">
      <c r="A28" s="3" t="s">
        <v>285</v>
      </c>
      <c r="B28"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6" t="s">
        <v>188</v>
      </c>
    </row>
    <row r="4" spans="1:2">
      <c r="A4" s="3" t="s">
        <v>288</v>
      </c>
      <c r="B4" s="3" t="s">
        <v>289</v>
      </c>
    </row>
    <row r="5" spans="1:2">
      <c r="A5" s="3" t="s">
        <v>290</v>
      </c>
      <c r="B5" s="3" t="s">
        <v>291</v>
      </c>
    </row>
    <row r="6" spans="1:2">
      <c r="A6" s="3" t="s">
        <v>292</v>
      </c>
      <c r="B6" s="3" t="s">
        <v>293</v>
      </c>
    </row>
    <row r="7" spans="1:2">
      <c r="A7" s="3" t="s">
        <v>294</v>
      </c>
      <c r="B7" s="3" t="s">
        <v>295</v>
      </c>
    </row>
    <row r="8" spans="1:2">
      <c r="A8" s="3" t="s">
        <v>296</v>
      </c>
      <c r="B8" s="3" t="s">
        <v>297</v>
      </c>
    </row>
    <row r="9" spans="1:2">
      <c r="A9" s="3" t="s">
        <v>298</v>
      </c>
      <c r="B9" s="3" t="s">
        <v>299</v>
      </c>
    </row>
    <row r="10" spans="1:2">
      <c r="A10" s="3" t="s">
        <v>300</v>
      </c>
      <c r="B10" s="3" t="s">
        <v>301</v>
      </c>
    </row>
    <row r="11" spans="1:2">
      <c r="A11" s="3" t="s">
        <v>302</v>
      </c>
      <c r="B11" s="3" t="s">
        <v>303</v>
      </c>
    </row>
    <row r="12" spans="1:2">
      <c r="A12" s="3" t="s">
        <v>304</v>
      </c>
      <c r="B12" s="3" t="s">
        <v>305</v>
      </c>
    </row>
    <row r="13" spans="1:2">
      <c r="A13" s="3" t="s">
        <v>306</v>
      </c>
      <c r="B13" s="3"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6" t="s">
        <v>191</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v>
      </c>
      <c r="B1" s="2" t="s">
        <v>1</v>
      </c>
    </row>
    <row r="2" spans="1:4">
      <c r="B2" s="2" t="s">
        <v>2</v>
      </c>
      <c r="C2" s="2" t="s">
        <v>31</v>
      </c>
      <c r="D2" s="2" t="s">
        <v>32</v>
      </c>
    </row>
    <row r="3" spans="1:4">
      <c r="A3" s="6" t="s">
        <v>60</v>
      </c>
    </row>
    <row r="4" spans="1:4">
      <c r="A4" s="3" t="s">
        <v>61</v>
      </c>
      <c r="B4" s="5" t="n">
        <v>13501</v>
      </c>
      <c r="C4" s="5" t="n">
        <v>10616</v>
      </c>
      <c r="D4" s="5" t="n">
        <v>9123</v>
      </c>
    </row>
    <row r="5" spans="1:4">
      <c r="A5" s="3" t="s">
        <v>62</v>
      </c>
      <c r="B5" s="4" t="n">
        <v>521</v>
      </c>
      <c r="C5" s="4" t="n">
        <v>-8348</v>
      </c>
      <c r="D5" s="4" t="n">
        <v>-5500</v>
      </c>
    </row>
    <row r="6" spans="1:4">
      <c r="A6" s="3" t="s">
        <v>63</v>
      </c>
      <c r="B6" s="4" t="n">
        <v>-249</v>
      </c>
      <c r="C6" s="4" t="n">
        <v>177</v>
      </c>
      <c r="D6" s="4" t="n">
        <v>135</v>
      </c>
    </row>
    <row r="7" spans="1:4">
      <c r="A7" s="3" t="s">
        <v>64</v>
      </c>
      <c r="B7" s="4" t="n">
        <v>-1555</v>
      </c>
      <c r="C7" s="4" t="n">
        <v>-970</v>
      </c>
      <c r="D7" s="4" t="n">
        <v>-1223</v>
      </c>
    </row>
    <row r="8" spans="1:4">
      <c r="A8" s="3" t="s">
        <v>65</v>
      </c>
      <c r="B8" s="4" t="n">
        <v>-1283</v>
      </c>
      <c r="C8" s="4" t="n">
        <v>-9141</v>
      </c>
      <c r="D8" s="4" t="n">
        <v>-6588</v>
      </c>
    </row>
    <row r="9" spans="1:4">
      <c r="A9" s="3" t="s">
        <v>66</v>
      </c>
      <c r="B9" s="5" t="n">
        <v>12218</v>
      </c>
      <c r="C9" s="5" t="n">
        <v>1475</v>
      </c>
      <c r="D9" s="5" t="n">
        <v>25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197</v>
      </c>
    </row>
    <row r="4" spans="1:2">
      <c r="A4" s="3" t="s">
        <v>314</v>
      </c>
      <c r="B4" s="3" t="s">
        <v>315</v>
      </c>
    </row>
    <row r="5" spans="1:2">
      <c r="A5" s="3" t="s">
        <v>316</v>
      </c>
      <c r="B5" s="3" t="s">
        <v>317</v>
      </c>
    </row>
    <row r="6" spans="1:2">
      <c r="A6" s="3" t="s">
        <v>318</v>
      </c>
      <c r="B6" s="3"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6" t="s">
        <v>200</v>
      </c>
    </row>
    <row r="4" spans="1:2">
      <c r="A4" s="3" t="s">
        <v>321</v>
      </c>
      <c r="B4" s="3"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03</v>
      </c>
    </row>
    <row r="4" spans="1:2">
      <c r="A4" s="3" t="s">
        <v>324</v>
      </c>
      <c r="B4" s="3" t="s">
        <v>325</v>
      </c>
    </row>
    <row r="5" spans="1:2">
      <c r="A5" s="3" t="s">
        <v>326</v>
      </c>
      <c r="B5" s="3" t="s">
        <v>327</v>
      </c>
    </row>
    <row r="6" spans="1:2">
      <c r="A6" s="3" t="s">
        <v>328</v>
      </c>
      <c r="B6" s="3" t="s">
        <v>329</v>
      </c>
    </row>
    <row r="7" spans="1:2">
      <c r="A7" s="3" t="s">
        <v>330</v>
      </c>
      <c r="B7" s="3" t="s">
        <v>331</v>
      </c>
    </row>
    <row r="8" spans="1:2">
      <c r="A8" s="3" t="s">
        <v>332</v>
      </c>
      <c r="B8" s="3" t="s">
        <v>333</v>
      </c>
    </row>
    <row r="9" spans="1:2">
      <c r="A9" s="3" t="s">
        <v>334</v>
      </c>
      <c r="B9" s="3" t="s">
        <v>335</v>
      </c>
    </row>
    <row r="10" spans="1:2">
      <c r="A10" s="3" t="s">
        <v>336</v>
      </c>
      <c r="B10" s="3" t="s">
        <v>337</v>
      </c>
    </row>
    <row r="11" spans="1:2">
      <c r="A11" s="3" t="s">
        <v>338</v>
      </c>
      <c r="B11" s="3" t="s">
        <v>339</v>
      </c>
    </row>
    <row r="12" spans="1:2">
      <c r="A12" s="3" t="s">
        <v>340</v>
      </c>
      <c r="B12" s="3"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6" t="s">
        <v>206</v>
      </c>
    </row>
    <row r="4" spans="1:2">
      <c r="A4" s="3" t="s">
        <v>343</v>
      </c>
      <c r="B4" s="3" t="s">
        <v>344</v>
      </c>
    </row>
    <row r="5" spans="1:2">
      <c r="A5" s="3" t="s">
        <v>345</v>
      </c>
      <c r="B5" s="3" t="s">
        <v>346</v>
      </c>
    </row>
    <row r="6" spans="1:2">
      <c r="A6" s="3" t="s">
        <v>347</v>
      </c>
      <c r="B6" s="3" t="s">
        <v>348</v>
      </c>
    </row>
    <row r="7" spans="1:2">
      <c r="A7" s="3" t="s">
        <v>349</v>
      </c>
      <c r="B7" s="3" t="s">
        <v>350</v>
      </c>
    </row>
    <row r="8" spans="1:2">
      <c r="A8" s="3" t="s">
        <v>351</v>
      </c>
      <c r="B8" s="3" t="s">
        <v>352</v>
      </c>
    </row>
    <row r="9" spans="1:2">
      <c r="A9" s="3" t="s">
        <v>353</v>
      </c>
      <c r="B9" s="3" t="s">
        <v>354</v>
      </c>
    </row>
    <row r="10" spans="1:2">
      <c r="A10" s="3" t="s">
        <v>355</v>
      </c>
      <c r="B10" s="3"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6" t="s">
        <v>212</v>
      </c>
    </row>
    <row r="4" spans="1:2">
      <c r="A4" s="3" t="s">
        <v>358</v>
      </c>
      <c r="B4" s="3"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6" t="s">
        <v>215</v>
      </c>
    </row>
    <row r="4" spans="1:2">
      <c r="A4" s="3" t="s">
        <v>361</v>
      </c>
      <c r="B4" s="3" t="s">
        <v>362</v>
      </c>
    </row>
    <row r="5" spans="1:2">
      <c r="A5" s="3" t="s">
        <v>363</v>
      </c>
      <c r="B5" s="3" t="s">
        <v>364</v>
      </c>
    </row>
    <row r="6" spans="1:2">
      <c r="A6" s="3" t="s">
        <v>365</v>
      </c>
      <c r="B6" s="3"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6" t="s">
        <v>221</v>
      </c>
    </row>
    <row r="4" spans="1:2">
      <c r="A4" s="3" t="s">
        <v>368</v>
      </c>
      <c r="B4" s="3" t="s">
        <v>369</v>
      </c>
    </row>
    <row r="5" spans="1:2">
      <c r="A5" s="3" t="s">
        <v>370</v>
      </c>
      <c r="B5" s="3"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6" t="s">
        <v>230</v>
      </c>
    </row>
    <row r="4" spans="1:2">
      <c r="A4" s="3" t="s">
        <v>373</v>
      </c>
      <c r="B4" s="3"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6" t="s">
        <v>234</v>
      </c>
    </row>
    <row r="4" spans="1:2">
      <c r="A4" s="3" t="s">
        <v>376</v>
      </c>
      <c r="B4" s="3"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379</v>
      </c>
    </row>
    <row r="4" spans="1:2">
      <c r="A4" s="3" t="s">
        <v>380</v>
      </c>
      <c r="B4" s="3" t="s">
        <v>381</v>
      </c>
    </row>
    <row r="5" spans="1:2">
      <c r="A5" s="3" t="s">
        <v>382</v>
      </c>
      <c r="B5" s="3"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1</v>
      </c>
      <c r="D2" s="2" t="s">
        <v>32</v>
      </c>
    </row>
    <row r="3" spans="1:4">
      <c r="A3" s="6" t="s">
        <v>60</v>
      </c>
    </row>
    <row r="4" spans="1:4">
      <c r="A4" s="3" t="s">
        <v>68</v>
      </c>
      <c r="B4" s="5" t="n">
        <v>952</v>
      </c>
      <c r="C4" s="5" t="n">
        <v>541</v>
      </c>
      <c r="D4" s="5" t="n">
        <v>7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4</v>
      </c>
      <c r="B1" s="2" t="s">
        <v>385</v>
      </c>
      <c r="C1" s="2" t="s">
        <v>1</v>
      </c>
    </row>
    <row r="2" spans="1:5">
      <c r="B2" s="2" t="s">
        <v>386</v>
      </c>
      <c r="C2" s="2" t="s">
        <v>2</v>
      </c>
      <c r="D2" s="2" t="s">
        <v>31</v>
      </c>
      <c r="E2" s="2" t="s">
        <v>32</v>
      </c>
    </row>
    <row r="3" spans="1:5">
      <c r="A3" s="6" t="s">
        <v>387</v>
      </c>
    </row>
    <row r="4" spans="1:5">
      <c r="A4" s="3" t="s">
        <v>388</v>
      </c>
      <c r="C4" s="5" t="n">
        <v>6197</v>
      </c>
      <c r="D4" s="5" t="n">
        <v>0</v>
      </c>
    </row>
    <row r="5" spans="1:5">
      <c r="A5" s="3" t="s">
        <v>389</v>
      </c>
      <c r="C5" s="4" t="n">
        <v>6197</v>
      </c>
      <c r="E5" s="5" t="n">
        <v>8475</v>
      </c>
    </row>
    <row r="6" spans="1:5">
      <c r="A6" s="3" t="s">
        <v>78</v>
      </c>
      <c r="C6" s="4" t="n">
        <v>11196</v>
      </c>
      <c r="D6" s="4" t="n">
        <v>14292</v>
      </c>
      <c r="E6" s="4" t="n">
        <v>14416</v>
      </c>
    </row>
    <row r="7" spans="1:5">
      <c r="A7" s="3" t="s">
        <v>390</v>
      </c>
    </row>
    <row r="8" spans="1:5">
      <c r="A8" s="6" t="s">
        <v>387</v>
      </c>
    </row>
    <row r="9" spans="1:5">
      <c r="A9" s="3" t="s">
        <v>388</v>
      </c>
      <c r="B9" s="5" t="n">
        <v>6197</v>
      </c>
      <c r="C9" s="4" t="n">
        <v>6197</v>
      </c>
    </row>
    <row r="10" spans="1:5">
      <c r="A10" s="3" t="s">
        <v>389</v>
      </c>
      <c r="C10" s="4" t="n">
        <v>6197</v>
      </c>
    </row>
    <row r="11" spans="1:5">
      <c r="A11" s="3" t="s">
        <v>78</v>
      </c>
      <c r="B11" s="5" t="n">
        <v>0</v>
      </c>
      <c r="C11" s="3" t="s">
        <v>84</v>
      </c>
      <c r="D11" s="5" t="n">
        <v>3925</v>
      </c>
      <c r="E11" s="4" t="n">
        <v>4049</v>
      </c>
    </row>
    <row r="12" spans="1:5">
      <c r="A12" s="3" t="s">
        <v>391</v>
      </c>
    </row>
    <row r="13" spans="1:5">
      <c r="A13" s="6" t="s">
        <v>387</v>
      </c>
    </row>
    <row r="14" spans="1:5">
      <c r="A14" s="3" t="s">
        <v>389</v>
      </c>
      <c r="E14" s="4" t="n">
        <v>6475</v>
      </c>
    </row>
    <row r="15" spans="1:5">
      <c r="A15" s="3" t="s">
        <v>78</v>
      </c>
      <c r="E15" s="5" t="n">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2</v>
      </c>
      <c r="B1" s="2" t="s">
        <v>385</v>
      </c>
      <c r="C1" s="2" t="s">
        <v>1</v>
      </c>
    </row>
    <row r="2" spans="1:5">
      <c r="B2" s="2" t="s">
        <v>386</v>
      </c>
      <c r="C2" s="2" t="s">
        <v>2</v>
      </c>
      <c r="D2" s="2" t="s">
        <v>31</v>
      </c>
      <c r="E2" s="2" t="s">
        <v>32</v>
      </c>
    </row>
    <row r="3" spans="1:5">
      <c r="A3" s="3" t="s">
        <v>393</v>
      </c>
      <c r="C3" s="5" t="n">
        <v>1179000</v>
      </c>
      <c r="D3" s="5" t="n">
        <v>856000</v>
      </c>
      <c r="E3" s="5" t="n">
        <v>765000</v>
      </c>
    </row>
    <row r="4" spans="1:5">
      <c r="A4" s="3" t="s">
        <v>394</v>
      </c>
      <c r="C4" s="4" t="n">
        <v>1224000</v>
      </c>
    </row>
    <row r="5" spans="1:5">
      <c r="A5" s="3" t="s">
        <v>395</v>
      </c>
      <c r="C5" s="4" t="n">
        <v>1024000</v>
      </c>
    </row>
    <row r="6" spans="1:5">
      <c r="A6" s="3" t="s">
        <v>396</v>
      </c>
      <c r="C6" s="4" t="n">
        <v>1010000</v>
      </c>
    </row>
    <row r="7" spans="1:5">
      <c r="A7" s="3" t="s">
        <v>397</v>
      </c>
      <c r="C7" s="4" t="n">
        <v>945000</v>
      </c>
    </row>
    <row r="8" spans="1:5">
      <c r="A8" s="3" t="s">
        <v>398</v>
      </c>
      <c r="C8" s="4" t="n">
        <v>811000</v>
      </c>
    </row>
    <row r="9" spans="1:5">
      <c r="A9" s="3" t="s">
        <v>399</v>
      </c>
      <c r="C9" s="4" t="n">
        <v>0</v>
      </c>
      <c r="D9" s="5" t="n">
        <v>0</v>
      </c>
    </row>
    <row r="10" spans="1:5">
      <c r="A10" s="3" t="s">
        <v>400</v>
      </c>
      <c r="C10" s="4" t="n">
        <v>6197000</v>
      </c>
      <c r="E10" s="4" t="n">
        <v>8475000</v>
      </c>
    </row>
    <row r="11" spans="1:5">
      <c r="A11" s="3" t="s">
        <v>390</v>
      </c>
    </row>
    <row r="12" spans="1:5">
      <c r="A12" s="3" t="s">
        <v>401</v>
      </c>
      <c r="B12" s="5" t="n">
        <v>0</v>
      </c>
    </row>
    <row r="13" spans="1:5">
      <c r="A13" s="3" t="s">
        <v>402</v>
      </c>
    </row>
    <row r="14" spans="1:5">
      <c r="A14" s="3" t="s">
        <v>399</v>
      </c>
      <c r="E14" s="5" t="n">
        <v>0</v>
      </c>
    </row>
    <row r="15" spans="1:5">
      <c r="A15" s="3" t="s">
        <v>403</v>
      </c>
      <c r="C15" s="4" t="n">
        <v>3400000</v>
      </c>
    </row>
    <row r="16" spans="1:5">
      <c r="A16" s="3" t="s">
        <v>400</v>
      </c>
      <c r="C16" s="5" t="n">
        <v>2000000</v>
      </c>
    </row>
    <row r="17" spans="1:5">
      <c r="A17" s="3" t="s">
        <v>404</v>
      </c>
    </row>
    <row r="18" spans="1:5">
      <c r="A18" s="3" t="s">
        <v>405</v>
      </c>
      <c r="C18" s="3" t="s">
        <v>406</v>
      </c>
    </row>
    <row r="19" spans="1:5">
      <c r="A19" s="3" t="s">
        <v>407</v>
      </c>
    </row>
    <row r="20" spans="1:5">
      <c r="A20" s="3" t="s">
        <v>405</v>
      </c>
      <c r="C20" s="3" t="s">
        <v>40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1</v>
      </c>
      <c r="D2" s="2" t="s">
        <v>32</v>
      </c>
    </row>
    <row r="3" spans="1:4">
      <c r="A3" s="6" t="s">
        <v>410</v>
      </c>
    </row>
    <row r="4" spans="1:4">
      <c r="A4" s="3" t="s">
        <v>411</v>
      </c>
      <c r="B4" s="3" t="s">
        <v>412</v>
      </c>
    </row>
    <row r="5" spans="1:4">
      <c r="A5" s="3" t="s">
        <v>413</v>
      </c>
    </row>
    <row r="6" spans="1:4">
      <c r="A6" s="6" t="s">
        <v>410</v>
      </c>
    </row>
    <row r="7" spans="1:4">
      <c r="A7" s="3" t="s">
        <v>414</v>
      </c>
      <c r="B7" s="4" t="n">
        <v>0</v>
      </c>
      <c r="C7" s="4" t="n">
        <v>0</v>
      </c>
      <c r="D7" s="4" t="n">
        <v>0</v>
      </c>
    </row>
    <row r="8" spans="1:4">
      <c r="A8" s="3" t="s">
        <v>415</v>
      </c>
    </row>
    <row r="9" spans="1:4">
      <c r="A9" s="6" t="s">
        <v>410</v>
      </c>
    </row>
    <row r="10" spans="1:4">
      <c r="A10" s="3" t="s">
        <v>414</v>
      </c>
      <c r="B10" s="4" t="n">
        <v>162472</v>
      </c>
      <c r="C10" s="4" t="n">
        <v>214027</v>
      </c>
      <c r="D10" s="4" t="n">
        <v>3196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1</v>
      </c>
      <c r="D2" s="2" t="s">
        <v>32</v>
      </c>
    </row>
    <row r="3" spans="1:4">
      <c r="A3" s="3" t="s">
        <v>413</v>
      </c>
    </row>
    <row r="4" spans="1:4">
      <c r="A4" s="6" t="s">
        <v>417</v>
      </c>
    </row>
    <row r="5" spans="1:4">
      <c r="A5" s="3" t="s">
        <v>418</v>
      </c>
      <c r="B5" s="4" t="n">
        <v>0</v>
      </c>
      <c r="C5" s="4" t="n">
        <v>0</v>
      </c>
      <c r="D5" s="4"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1</v>
      </c>
      <c r="D2" s="2" t="s">
        <v>32</v>
      </c>
    </row>
    <row r="3" spans="1:4">
      <c r="A3" s="6" t="s">
        <v>420</v>
      </c>
    </row>
    <row r="4" spans="1:4">
      <c r="A4" s="3" t="s">
        <v>421</v>
      </c>
      <c r="B4" s="5" t="n">
        <v>277</v>
      </c>
      <c r="D4" s="5" t="n">
        <v>427</v>
      </c>
    </row>
    <row r="5" spans="1:4">
      <c r="A5" s="3" t="s">
        <v>422</v>
      </c>
      <c r="C5" s="5" t="n">
        <v>1196</v>
      </c>
    </row>
    <row r="6" spans="1:4">
      <c r="A6" s="3" t="s">
        <v>423</v>
      </c>
      <c r="B6" s="3" t="s">
        <v>424</v>
      </c>
    </row>
    <row r="7" spans="1:4">
      <c r="A7" s="3" t="s">
        <v>425</v>
      </c>
      <c r="B7" s="3" t="s">
        <v>426</v>
      </c>
    </row>
    <row r="8" spans="1:4">
      <c r="A8" s="3" t="s">
        <v>427</v>
      </c>
    </row>
    <row r="9" spans="1:4">
      <c r="A9" s="6" t="s">
        <v>420</v>
      </c>
    </row>
    <row r="10" spans="1:4">
      <c r="A10" s="3" t="s">
        <v>423</v>
      </c>
      <c r="B10" s="3" t="s">
        <v>428</v>
      </c>
    </row>
    <row r="11" spans="1:4">
      <c r="A11" s="3" t="s">
        <v>429</v>
      </c>
    </row>
    <row r="12" spans="1:4">
      <c r="A12" s="6" t="s">
        <v>420</v>
      </c>
    </row>
    <row r="13" spans="1:4">
      <c r="A13" s="3" t="s">
        <v>423</v>
      </c>
      <c r="B13" s="3" t="s">
        <v>4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1</v>
      </c>
      <c r="D2" s="2" t="s">
        <v>32</v>
      </c>
    </row>
    <row r="3" spans="1:4">
      <c r="A3" s="6" t="s">
        <v>188</v>
      </c>
    </row>
    <row r="4" spans="1:4">
      <c r="A4" s="3" t="s">
        <v>432</v>
      </c>
      <c r="B4" s="5" t="n">
        <v>23611</v>
      </c>
      <c r="C4" s="5" t="n">
        <v>24460</v>
      </c>
      <c r="D4" s="5" t="n">
        <v>22135</v>
      </c>
    </row>
    <row r="5" spans="1:4">
      <c r="A5" s="3" t="s">
        <v>433</v>
      </c>
      <c r="B5" s="5" t="n">
        <v>866</v>
      </c>
      <c r="C5" s="5" t="n">
        <v>10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1</v>
      </c>
      <c r="D2" s="2" t="s">
        <v>32</v>
      </c>
    </row>
    <row r="3" spans="1:4">
      <c r="A3" s="6" t="s">
        <v>188</v>
      </c>
    </row>
    <row r="4" spans="1:4">
      <c r="A4" s="3" t="s">
        <v>435</v>
      </c>
      <c r="B4" s="5" t="n">
        <v>10240</v>
      </c>
      <c r="C4" s="5" t="n">
        <v>10838</v>
      </c>
      <c r="D4" s="5" t="n">
        <v>106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1</v>
      </c>
      <c r="D2" s="2" t="s">
        <v>32</v>
      </c>
    </row>
    <row r="3" spans="1:4">
      <c r="A3" s="6" t="s">
        <v>437</v>
      </c>
    </row>
    <row r="4" spans="1:4">
      <c r="A4" s="3" t="s">
        <v>438</v>
      </c>
      <c r="B4" s="5" t="n">
        <v>31572</v>
      </c>
      <c r="C4" s="5" t="n">
        <v>26487</v>
      </c>
    </row>
    <row r="5" spans="1:4">
      <c r="A5" s="3" t="s">
        <v>439</v>
      </c>
      <c r="B5" s="5" t="n">
        <v>14597</v>
      </c>
      <c r="C5" s="4" t="n">
        <v>11858</v>
      </c>
    </row>
    <row r="6" spans="1:4">
      <c r="A6" s="3" t="s">
        <v>404</v>
      </c>
    </row>
    <row r="7" spans="1:4">
      <c r="A7" s="6" t="s">
        <v>437</v>
      </c>
    </row>
    <row r="8" spans="1:4">
      <c r="A8" s="3" t="s">
        <v>440</v>
      </c>
      <c r="B8" s="3" t="s">
        <v>406</v>
      </c>
    </row>
    <row r="9" spans="1:4">
      <c r="A9" s="3" t="s">
        <v>407</v>
      </c>
    </row>
    <row r="10" spans="1:4">
      <c r="A10" s="6" t="s">
        <v>437</v>
      </c>
    </row>
    <row r="11" spans="1:4">
      <c r="A11" s="3" t="s">
        <v>440</v>
      </c>
      <c r="B11" s="3" t="s">
        <v>408</v>
      </c>
    </row>
    <row r="12" spans="1:4">
      <c r="A12" s="3" t="s">
        <v>441</v>
      </c>
    </row>
    <row r="13" spans="1:4">
      <c r="A13" s="6" t="s">
        <v>437</v>
      </c>
    </row>
    <row r="14" spans="1:4">
      <c r="A14" s="3" t="s">
        <v>442</v>
      </c>
      <c r="B14" s="5" t="n">
        <v>2738</v>
      </c>
      <c r="C14" s="5" t="n">
        <v>2535</v>
      </c>
      <c r="D14" s="5" t="n">
        <v>2045</v>
      </c>
    </row>
    <row r="15" spans="1:4">
      <c r="A15" s="3" t="s">
        <v>443</v>
      </c>
    </row>
    <row r="16" spans="1:4">
      <c r="A16" s="6" t="s">
        <v>437</v>
      </c>
    </row>
    <row r="17" spans="1:4">
      <c r="A17" s="3" t="s">
        <v>440</v>
      </c>
      <c r="B17" s="3" t="s">
        <v>444</v>
      </c>
    </row>
    <row r="18" spans="1:4">
      <c r="A18" s="3" t="s">
        <v>445</v>
      </c>
    </row>
    <row r="19" spans="1:4">
      <c r="A19" s="6" t="s">
        <v>437</v>
      </c>
    </row>
    <row r="20" spans="1:4">
      <c r="A20" s="3" t="s">
        <v>440</v>
      </c>
      <c r="B20" s="3" t="s">
        <v>4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6" t="s">
        <v>450</v>
      </c>
    </row>
    <row r="4" spans="1:2">
      <c r="A4" s="3" t="s">
        <v>451</v>
      </c>
      <c r="B4" s="5" t="n">
        <v>106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1</v>
      </c>
    </row>
    <row r="2" spans="1:3">
      <c r="A2" s="6" t="s">
        <v>188</v>
      </c>
    </row>
    <row r="3" spans="1:3">
      <c r="A3" s="3" t="s">
        <v>453</v>
      </c>
      <c r="B3" s="5" t="n">
        <v>26379</v>
      </c>
      <c r="C3" s="5" t="n">
        <v>34711</v>
      </c>
    </row>
    <row r="4" spans="1:3">
      <c r="A4" s="3" t="s">
        <v>454</v>
      </c>
      <c r="B4" s="4" t="n">
        <v>34</v>
      </c>
      <c r="C4" s="4" t="n">
        <v>24</v>
      </c>
    </row>
    <row r="5" spans="1:3">
      <c r="A5" s="3" t="s">
        <v>455</v>
      </c>
      <c r="B5" s="4" t="n">
        <v>41984</v>
      </c>
      <c r="C5" s="4" t="n">
        <v>45184</v>
      </c>
    </row>
    <row r="6" spans="1:3">
      <c r="A6" s="3" t="s">
        <v>456</v>
      </c>
      <c r="B6" s="5" t="n">
        <v>68397</v>
      </c>
      <c r="C6" s="5" t="n">
        <v>799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6" t="s">
        <v>70</v>
      </c>
    </row>
    <row r="3" spans="1:3">
      <c r="A3" s="3" t="s">
        <v>71</v>
      </c>
      <c r="B3" s="5" t="n">
        <v>87294</v>
      </c>
      <c r="C3" s="5" t="n">
        <v>69159</v>
      </c>
    </row>
    <row r="4" spans="1:3">
      <c r="A4" s="3" t="s">
        <v>72</v>
      </c>
      <c r="B4" s="4" t="n">
        <v>41522</v>
      </c>
      <c r="C4" s="4" t="n">
        <v>44798</v>
      </c>
    </row>
    <row r="5" spans="1:3">
      <c r="A5" s="3" t="s">
        <v>73</v>
      </c>
      <c r="B5" s="4" t="n">
        <v>68397</v>
      </c>
      <c r="C5" s="4" t="n">
        <v>79919</v>
      </c>
    </row>
    <row r="6" spans="1:3">
      <c r="A6" s="3" t="s">
        <v>74</v>
      </c>
      <c r="B6" s="4" t="n">
        <v>4755</v>
      </c>
      <c r="C6" s="4" t="n">
        <v>4845</v>
      </c>
    </row>
    <row r="7" spans="1:3">
      <c r="A7" s="3" t="s">
        <v>75</v>
      </c>
      <c r="B7" s="4" t="n">
        <v>201968</v>
      </c>
      <c r="C7" s="4" t="n">
        <v>198721</v>
      </c>
    </row>
    <row r="8" spans="1:3">
      <c r="A8" s="3" t="s">
        <v>76</v>
      </c>
      <c r="B8" s="4" t="n">
        <v>48998</v>
      </c>
      <c r="C8" s="4" t="n">
        <v>45287</v>
      </c>
    </row>
    <row r="9" spans="1:3">
      <c r="A9" s="3" t="s">
        <v>77</v>
      </c>
      <c r="B9" s="4" t="n">
        <v>19063</v>
      </c>
      <c r="C9" s="4" t="n">
        <v>15867</v>
      </c>
    </row>
    <row r="10" spans="1:3">
      <c r="A10" s="3" t="s">
        <v>78</v>
      </c>
      <c r="B10" s="4" t="n">
        <v>11196</v>
      </c>
      <c r="C10" s="4" t="n">
        <v>14292</v>
      </c>
    </row>
    <row r="11" spans="1:3">
      <c r="A11" s="3" t="s">
        <v>79</v>
      </c>
      <c r="B11" s="4" t="n">
        <v>14462</v>
      </c>
      <c r="C11" s="4" t="n">
        <v>11688</v>
      </c>
    </row>
    <row r="12" spans="1:3">
      <c r="A12" s="3" t="s">
        <v>80</v>
      </c>
      <c r="B12" s="4" t="n">
        <v>14592</v>
      </c>
      <c r="C12" s="4" t="n">
        <v>13349</v>
      </c>
    </row>
    <row r="13" spans="1:3">
      <c r="A13" s="3" t="s">
        <v>81</v>
      </c>
      <c r="B13" s="4" t="n">
        <v>310279</v>
      </c>
      <c r="C13" s="4" t="n">
        <v>299204</v>
      </c>
    </row>
    <row r="14" spans="1:3">
      <c r="A14" s="6" t="s">
        <v>82</v>
      </c>
    </row>
    <row r="15" spans="1:3">
      <c r="A15" s="3" t="s">
        <v>83</v>
      </c>
      <c r="B15" s="3" t="s">
        <v>84</v>
      </c>
      <c r="C15" s="3" t="s">
        <v>84</v>
      </c>
    </row>
    <row r="16" spans="1:3">
      <c r="A16" s="3" t="s">
        <v>85</v>
      </c>
      <c r="B16" s="4" t="n">
        <v>381</v>
      </c>
      <c r="C16" s="4" t="n">
        <v>368</v>
      </c>
    </row>
    <row r="17" spans="1:3">
      <c r="A17" s="3" t="s">
        <v>86</v>
      </c>
      <c r="B17" s="4" t="n">
        <v>24521</v>
      </c>
      <c r="C17" s="4" t="n">
        <v>28455</v>
      </c>
    </row>
    <row r="18" spans="1:3">
      <c r="A18" s="6" t="s">
        <v>87</v>
      </c>
    </row>
    <row r="19" spans="1:3">
      <c r="A19" s="3" t="s">
        <v>88</v>
      </c>
      <c r="B19" s="4" t="n">
        <v>17396</v>
      </c>
      <c r="C19" s="4" t="n">
        <v>16815</v>
      </c>
    </row>
    <row r="20" spans="1:3">
      <c r="A20" s="3" t="s">
        <v>89</v>
      </c>
      <c r="B20" s="4" t="n">
        <v>4326</v>
      </c>
      <c r="C20" s="4" t="n">
        <v>4301</v>
      </c>
    </row>
    <row r="21" spans="1:3">
      <c r="A21" s="3" t="s">
        <v>90</v>
      </c>
      <c r="B21" s="4" t="n">
        <v>1691</v>
      </c>
      <c r="C21" s="4" t="n">
        <v>3837</v>
      </c>
    </row>
    <row r="22" spans="1:3">
      <c r="A22" s="3" t="s">
        <v>91</v>
      </c>
      <c r="B22" s="4" t="n">
        <v>7074</v>
      </c>
      <c r="C22" s="4" t="n">
        <v>3991</v>
      </c>
    </row>
    <row r="23" spans="1:3">
      <c r="A23" s="3" t="s">
        <v>92</v>
      </c>
      <c r="B23" s="4" t="n">
        <v>12265</v>
      </c>
      <c r="C23" s="4" t="n">
        <v>11787</v>
      </c>
    </row>
    <row r="24" spans="1:3">
      <c r="A24" s="3" t="s">
        <v>93</v>
      </c>
      <c r="B24" s="4" t="n">
        <v>67654</v>
      </c>
      <c r="C24" s="4" t="n">
        <v>69554</v>
      </c>
    </row>
    <row r="25" spans="1:3">
      <c r="A25" s="3" t="s">
        <v>94</v>
      </c>
      <c r="B25" s="4" t="n">
        <v>7008</v>
      </c>
      <c r="C25" s="4" t="n">
        <v>7062</v>
      </c>
    </row>
    <row r="26" spans="1:3">
      <c r="A26" s="3" t="s">
        <v>77</v>
      </c>
      <c r="B26" s="4" t="n">
        <v>1216</v>
      </c>
      <c r="C26" s="4" t="n">
        <v>1182</v>
      </c>
    </row>
    <row r="27" spans="1:3">
      <c r="A27" s="3" t="s">
        <v>95</v>
      </c>
      <c r="B27" s="4" t="n">
        <v>12699</v>
      </c>
      <c r="C27" s="4" t="n">
        <v>10118</v>
      </c>
    </row>
    <row r="28" spans="1:3">
      <c r="A28" s="3" t="s">
        <v>96</v>
      </c>
      <c r="B28" s="4" t="n">
        <v>14206</v>
      </c>
      <c r="C28" s="4" t="n">
        <v>13320</v>
      </c>
    </row>
    <row r="29" spans="1:3">
      <c r="A29" s="3" t="s">
        <v>97</v>
      </c>
      <c r="B29" s="4" t="n">
        <v>102783</v>
      </c>
      <c r="C29" s="4" t="n">
        <v>101236</v>
      </c>
    </row>
    <row r="30" spans="1:3">
      <c r="A30" s="6" t="s">
        <v>98</v>
      </c>
    </row>
    <row r="31" spans="1:3">
      <c r="A31" s="3" t="s">
        <v>99</v>
      </c>
      <c r="B31" s="3" t="s">
        <v>84</v>
      </c>
      <c r="C31" s="3" t="s">
        <v>84</v>
      </c>
    </row>
    <row r="32" spans="1:3">
      <c r="A32" s="6" t="s">
        <v>100</v>
      </c>
    </row>
    <row r="33" spans="1:3">
      <c r="A33" s="3" t="s">
        <v>101</v>
      </c>
      <c r="B33" s="4" t="n">
        <v>71127</v>
      </c>
      <c r="C33" s="4" t="n">
        <v>69545</v>
      </c>
    </row>
    <row r="34" spans="1:3">
      <c r="A34" s="3" t="s">
        <v>102</v>
      </c>
      <c r="B34" s="4" t="n">
        <v>135405</v>
      </c>
      <c r="C34" s="4" t="n">
        <v>125173</v>
      </c>
    </row>
    <row r="35" spans="1:3">
      <c r="A35" s="3" t="s">
        <v>103</v>
      </c>
      <c r="B35" s="4" t="n">
        <v>2354</v>
      </c>
      <c r="C35" s="4" t="n">
        <v>3637</v>
      </c>
    </row>
    <row r="36" spans="1:3">
      <c r="A36" s="3" t="s">
        <v>104</v>
      </c>
      <c r="B36" s="4" t="n">
        <v>-1892</v>
      </c>
      <c r="C36" s="4" t="n">
        <v>-889</v>
      </c>
    </row>
    <row r="37" spans="1:3">
      <c r="A37" s="3" t="s">
        <v>105</v>
      </c>
      <c r="B37" s="4" t="n">
        <v>207496</v>
      </c>
      <c r="C37" s="4" t="n">
        <v>197968</v>
      </c>
    </row>
    <row r="38" spans="1:3">
      <c r="A38" s="3" t="s">
        <v>106</v>
      </c>
      <c r="B38" s="4" t="n">
        <v>310279</v>
      </c>
      <c r="C38" s="4" t="n">
        <v>299204</v>
      </c>
    </row>
    <row r="39" spans="1:3">
      <c r="A39" s="3" t="s">
        <v>27</v>
      </c>
    </row>
    <row r="40" spans="1:3">
      <c r="A40" s="6" t="s">
        <v>100</v>
      </c>
    </row>
    <row r="41" spans="1:3">
      <c r="A41" s="3" t="s">
        <v>107</v>
      </c>
      <c r="B41" s="4" t="n">
        <v>441</v>
      </c>
      <c r="C41" s="4" t="n">
        <v>441</v>
      </c>
    </row>
    <row r="42" spans="1:3">
      <c r="A42" s="3" t="s">
        <v>29</v>
      </c>
    </row>
    <row r="43" spans="1:3">
      <c r="A43" s="6" t="s">
        <v>100</v>
      </c>
    </row>
    <row r="44" spans="1:3">
      <c r="A44" s="3" t="s">
        <v>107</v>
      </c>
      <c r="B44" s="5" t="n">
        <v>61</v>
      </c>
      <c r="C44" s="5" t="n">
        <v>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3" t="s">
        <v>458</v>
      </c>
    </row>
    <row r="4" spans="1:2">
      <c r="A4" s="6" t="s">
        <v>459</v>
      </c>
    </row>
    <row r="5" spans="1:2">
      <c r="A5" s="3" t="s">
        <v>460</v>
      </c>
      <c r="B5" s="3" t="s">
        <v>461</v>
      </c>
    </row>
    <row r="6" spans="1:2">
      <c r="A6" s="3" t="s">
        <v>462</v>
      </c>
    </row>
    <row r="7" spans="1:2">
      <c r="A7" s="6" t="s">
        <v>459</v>
      </c>
    </row>
    <row r="8" spans="1:2">
      <c r="A8" s="3" t="s">
        <v>460</v>
      </c>
      <c r="B8" s="3" t="s">
        <v>463</v>
      </c>
    </row>
    <row r="9" spans="1:2">
      <c r="A9" s="3" t="s">
        <v>464</v>
      </c>
    </row>
    <row r="10" spans="1:2">
      <c r="A10" s="6" t="s">
        <v>459</v>
      </c>
    </row>
    <row r="11" spans="1:2">
      <c r="A11" s="3" t="s">
        <v>460</v>
      </c>
      <c r="B11" s="3" t="s">
        <v>463</v>
      </c>
    </row>
    <row r="12" spans="1:2">
      <c r="A12" s="3" t="s">
        <v>465</v>
      </c>
    </row>
    <row r="13" spans="1:2">
      <c r="A13" s="6" t="s">
        <v>459</v>
      </c>
    </row>
    <row r="14" spans="1:2">
      <c r="A14" s="3" t="s">
        <v>460</v>
      </c>
      <c r="B14" s="3" t="s">
        <v>466</v>
      </c>
    </row>
    <row r="15" spans="1:2">
      <c r="A15" s="3" t="s">
        <v>467</v>
      </c>
    </row>
    <row r="16" spans="1:2">
      <c r="A16" s="6" t="s">
        <v>459</v>
      </c>
    </row>
    <row r="17" spans="1:2">
      <c r="A17" s="3" t="s">
        <v>460</v>
      </c>
      <c r="B17" s="3" t="s">
        <v>444</v>
      </c>
    </row>
    <row r="18" spans="1:2">
      <c r="A18" s="3" t="s">
        <v>468</v>
      </c>
    </row>
    <row r="19" spans="1:2">
      <c r="A19" s="6" t="s">
        <v>459</v>
      </c>
    </row>
    <row r="20" spans="1:2">
      <c r="A20" s="3" t="s">
        <v>460</v>
      </c>
      <c r="B20" s="3"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1</v>
      </c>
    </row>
    <row r="2" spans="1:3">
      <c r="A2" s="6" t="s">
        <v>459</v>
      </c>
    </row>
    <row r="3" spans="1:3">
      <c r="A3" s="3" t="s">
        <v>471</v>
      </c>
      <c r="B3" s="5" t="n">
        <v>172919</v>
      </c>
      <c r="C3" s="5" t="n">
        <v>162189</v>
      </c>
    </row>
    <row r="4" spans="1:3">
      <c r="A4" s="3" t="s">
        <v>472</v>
      </c>
      <c r="B4" s="4" t="n">
        <v>123921</v>
      </c>
      <c r="C4" s="4" t="n">
        <v>116902</v>
      </c>
    </row>
    <row r="5" spans="1:3">
      <c r="A5" s="3" t="s">
        <v>473</v>
      </c>
      <c r="B5" s="4" t="n">
        <v>48998</v>
      </c>
      <c r="C5" s="4" t="n">
        <v>45287</v>
      </c>
    </row>
    <row r="6" spans="1:3">
      <c r="A6" s="3" t="s">
        <v>474</v>
      </c>
    </row>
    <row r="7" spans="1:3">
      <c r="A7" s="6" t="s">
        <v>459</v>
      </c>
    </row>
    <row r="8" spans="1:3">
      <c r="A8" s="3" t="s">
        <v>471</v>
      </c>
      <c r="B8" s="4" t="n">
        <v>590</v>
      </c>
      <c r="C8" s="4" t="n">
        <v>588</v>
      </c>
    </row>
    <row r="9" spans="1:3">
      <c r="A9" s="3" t="s">
        <v>475</v>
      </c>
    </row>
    <row r="10" spans="1:3">
      <c r="A10" s="6" t="s">
        <v>459</v>
      </c>
    </row>
    <row r="11" spans="1:3">
      <c r="A11" s="3" t="s">
        <v>471</v>
      </c>
      <c r="B11" s="4" t="n">
        <v>21631</v>
      </c>
      <c r="C11" s="4" t="n">
        <v>21127</v>
      </c>
    </row>
    <row r="12" spans="1:3">
      <c r="A12" s="3" t="s">
        <v>476</v>
      </c>
    </row>
    <row r="13" spans="1:3">
      <c r="A13" s="6" t="s">
        <v>459</v>
      </c>
    </row>
    <row r="14" spans="1:3">
      <c r="A14" s="3" t="s">
        <v>471</v>
      </c>
      <c r="B14" s="5" t="n">
        <v>150698</v>
      </c>
      <c r="C14" s="5" t="n">
        <v>1404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7</v>
      </c>
      <c r="B1" s="2" t="s">
        <v>385</v>
      </c>
      <c r="C1" s="2" t="s">
        <v>1</v>
      </c>
    </row>
    <row r="2" spans="1:5">
      <c r="B2" s="2" t="s">
        <v>386</v>
      </c>
      <c r="C2" s="2" t="s">
        <v>2</v>
      </c>
      <c r="D2" s="2" t="s">
        <v>31</v>
      </c>
      <c r="E2" s="2" t="s">
        <v>32</v>
      </c>
    </row>
    <row r="3" spans="1:5">
      <c r="A3" s="6" t="s">
        <v>387</v>
      </c>
    </row>
    <row r="4" spans="1:5">
      <c r="A4" s="3" t="s">
        <v>478</v>
      </c>
      <c r="C4" s="5" t="n">
        <v>14292</v>
      </c>
      <c r="D4" s="5" t="n">
        <v>14416</v>
      </c>
    </row>
    <row r="5" spans="1:5">
      <c r="A5" s="3" t="s">
        <v>237</v>
      </c>
      <c r="C5" s="4" t="n">
        <v>3046</v>
      </c>
    </row>
    <row r="6" spans="1:5">
      <c r="A6" s="3" t="s">
        <v>479</v>
      </c>
      <c r="C6" s="4" t="n">
        <v>-6197</v>
      </c>
      <c r="D6" s="4" t="n">
        <v>0</v>
      </c>
    </row>
    <row r="7" spans="1:5">
      <c r="A7" s="3" t="s">
        <v>480</v>
      </c>
      <c r="C7" s="4" t="n">
        <v>55</v>
      </c>
      <c r="D7" s="4" t="n">
        <v>-124</v>
      </c>
    </row>
    <row r="8" spans="1:5">
      <c r="A8" s="3" t="s">
        <v>481</v>
      </c>
      <c r="C8" s="4" t="n">
        <v>11196</v>
      </c>
      <c r="D8" s="4" t="n">
        <v>14292</v>
      </c>
    </row>
    <row r="9" spans="1:5">
      <c r="A9" s="3" t="s">
        <v>482</v>
      </c>
      <c r="C9" s="4" t="n">
        <v>63783</v>
      </c>
      <c r="D9" s="4" t="n">
        <v>60682</v>
      </c>
      <c r="E9" s="5" t="n">
        <v>60806</v>
      </c>
    </row>
    <row r="10" spans="1:5">
      <c r="A10" s="3" t="s">
        <v>483</v>
      </c>
      <c r="C10" s="4" t="n">
        <v>-52587</v>
      </c>
      <c r="D10" s="4" t="n">
        <v>-46390</v>
      </c>
      <c r="E10" s="5" t="n">
        <v>-46390</v>
      </c>
    </row>
    <row r="11" spans="1:5">
      <c r="A11" s="3" t="s">
        <v>484</v>
      </c>
    </row>
    <row r="12" spans="1:5">
      <c r="A12" s="6" t="s">
        <v>387</v>
      </c>
    </row>
    <row r="13" spans="1:5">
      <c r="A13" s="3" t="s">
        <v>478</v>
      </c>
      <c r="C13" s="4" t="n">
        <v>10367</v>
      </c>
      <c r="D13" s="4" t="n">
        <v>10367</v>
      </c>
    </row>
    <row r="14" spans="1:5">
      <c r="A14" s="3" t="s">
        <v>237</v>
      </c>
      <c r="C14" s="4" t="n">
        <v>827</v>
      </c>
    </row>
    <row r="15" spans="1:5">
      <c r="A15" s="3" t="s">
        <v>479</v>
      </c>
      <c r="C15" s="3" t="s">
        <v>84</v>
      </c>
    </row>
    <row r="16" spans="1:5">
      <c r="A16" s="3" t="s">
        <v>480</v>
      </c>
      <c r="C16" s="4" t="n">
        <v>2</v>
      </c>
      <c r="D16" s="3" t="s">
        <v>84</v>
      </c>
    </row>
    <row r="17" spans="1:5">
      <c r="A17" s="3" t="s">
        <v>481</v>
      </c>
      <c r="C17" s="4" t="n">
        <v>11196</v>
      </c>
      <c r="D17" s="4" t="n">
        <v>10367</v>
      </c>
    </row>
    <row r="18" spans="1:5">
      <c r="A18" s="3" t="s">
        <v>390</v>
      </c>
    </row>
    <row r="19" spans="1:5">
      <c r="A19" s="6" t="s">
        <v>387</v>
      </c>
    </row>
    <row r="20" spans="1:5">
      <c r="A20" s="3" t="s">
        <v>478</v>
      </c>
      <c r="C20" s="4" t="n">
        <v>3925</v>
      </c>
      <c r="D20" s="4" t="n">
        <v>4049</v>
      </c>
    </row>
    <row r="21" spans="1:5">
      <c r="A21" s="3" t="s">
        <v>237</v>
      </c>
      <c r="C21" s="4" t="n">
        <v>2219</v>
      </c>
    </row>
    <row r="22" spans="1:5">
      <c r="A22" s="3" t="s">
        <v>479</v>
      </c>
      <c r="B22" s="5" t="n">
        <v>-6197</v>
      </c>
      <c r="C22" s="4" t="n">
        <v>-6197</v>
      </c>
    </row>
    <row r="23" spans="1:5">
      <c r="A23" s="3" t="s">
        <v>480</v>
      </c>
      <c r="C23" s="4" t="n">
        <v>53</v>
      </c>
      <c r="D23" s="4" t="n">
        <v>-124</v>
      </c>
    </row>
    <row r="24" spans="1:5">
      <c r="A24" s="3" t="s">
        <v>481</v>
      </c>
      <c r="B24" s="5" t="n">
        <v>0</v>
      </c>
      <c r="C24" s="3" t="s">
        <v>84</v>
      </c>
      <c r="D24" s="4" t="n">
        <v>3925</v>
      </c>
    </row>
    <row r="25" spans="1:5">
      <c r="A25" s="3" t="s">
        <v>391</v>
      </c>
    </row>
    <row r="26" spans="1:5">
      <c r="A26" s="6" t="s">
        <v>387</v>
      </c>
    </row>
    <row r="27" spans="1:5">
      <c r="A27" s="3" t="s">
        <v>478</v>
      </c>
      <c r="D27" s="5"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1</v>
      </c>
    </row>
    <row r="2" spans="1:3">
      <c r="A2" s="6" t="s">
        <v>437</v>
      </c>
    </row>
    <row r="3" spans="1:3">
      <c r="A3" s="3" t="s">
        <v>486</v>
      </c>
      <c r="B3" s="5" t="n">
        <v>21984</v>
      </c>
      <c r="C3" s="5" t="n">
        <v>17920</v>
      </c>
    </row>
    <row r="4" spans="1:3">
      <c r="A4" s="3" t="s">
        <v>439</v>
      </c>
      <c r="B4" s="4" t="n">
        <v>-7522</v>
      </c>
      <c r="C4" s="4" t="n">
        <v>-6232</v>
      </c>
    </row>
    <row r="5" spans="1:3">
      <c r="A5" s="3" t="s">
        <v>487</v>
      </c>
      <c r="B5" s="4" t="n">
        <v>14462</v>
      </c>
      <c r="C5" s="4" t="n">
        <v>11688</v>
      </c>
    </row>
    <row r="6" spans="1:3">
      <c r="A6" s="3" t="s">
        <v>488</v>
      </c>
    </row>
    <row r="7" spans="1:3">
      <c r="A7" s="6" t="s">
        <v>437</v>
      </c>
    </row>
    <row r="8" spans="1:3">
      <c r="A8" s="3" t="s">
        <v>486</v>
      </c>
      <c r="B8" s="4" t="n">
        <v>4155</v>
      </c>
      <c r="C8" s="4" t="n">
        <v>4149</v>
      </c>
    </row>
    <row r="9" spans="1:3">
      <c r="A9" s="3" t="s">
        <v>439</v>
      </c>
      <c r="B9" s="4" t="n">
        <v>-4026</v>
      </c>
      <c r="C9" s="4" t="n">
        <v>-3929</v>
      </c>
    </row>
    <row r="10" spans="1:3">
      <c r="A10" s="3" t="s">
        <v>487</v>
      </c>
      <c r="B10" s="4" t="n">
        <v>129</v>
      </c>
      <c r="C10" s="4" t="n">
        <v>220</v>
      </c>
    </row>
    <row r="11" spans="1:3">
      <c r="A11" s="3" t="s">
        <v>489</v>
      </c>
    </row>
    <row r="12" spans="1:3">
      <c r="A12" s="6" t="s">
        <v>437</v>
      </c>
    </row>
    <row r="13" spans="1:3">
      <c r="A13" s="3" t="s">
        <v>486</v>
      </c>
      <c r="B13" s="4" t="n">
        <v>10804</v>
      </c>
      <c r="C13" s="4" t="n">
        <v>6746</v>
      </c>
    </row>
    <row r="14" spans="1:3">
      <c r="A14" s="3" t="s">
        <v>439</v>
      </c>
      <c r="B14" s="4" t="n">
        <v>-3496</v>
      </c>
      <c r="C14" s="4" t="n">
        <v>-2303</v>
      </c>
    </row>
    <row r="15" spans="1:3">
      <c r="A15" s="3" t="s">
        <v>487</v>
      </c>
      <c r="B15" s="4" t="n">
        <v>7308</v>
      </c>
      <c r="C15" s="4" t="n">
        <v>4443</v>
      </c>
    </row>
    <row r="16" spans="1:3">
      <c r="A16" s="3" t="s">
        <v>490</v>
      </c>
    </row>
    <row r="17" spans="1:3">
      <c r="A17" s="6" t="s">
        <v>437</v>
      </c>
    </row>
    <row r="18" spans="1:3">
      <c r="A18" s="3" t="s">
        <v>486</v>
      </c>
      <c r="B18" s="4" t="n">
        <v>7025</v>
      </c>
      <c r="C18" s="4" t="n">
        <v>7025</v>
      </c>
    </row>
    <row r="19" spans="1:3">
      <c r="A19" s="3" t="s">
        <v>487</v>
      </c>
      <c r="B19" s="5" t="n">
        <v>7025</v>
      </c>
      <c r="C19" s="5" t="n">
        <v>70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1</v>
      </c>
      <c r="D2" s="2" t="s">
        <v>32</v>
      </c>
    </row>
    <row r="3" spans="1:4">
      <c r="A3" s="6" t="s">
        <v>188</v>
      </c>
    </row>
    <row r="4" spans="1:4">
      <c r="A4" s="3" t="s">
        <v>492</v>
      </c>
      <c r="B4" s="5" t="n">
        <v>4301</v>
      </c>
      <c r="C4" s="5" t="n">
        <v>4078</v>
      </c>
      <c r="D4" s="5" t="n">
        <v>5214</v>
      </c>
    </row>
    <row r="5" spans="1:4">
      <c r="A5" s="3" t="s">
        <v>493</v>
      </c>
      <c r="B5" s="4" t="n">
        <v>4699</v>
      </c>
      <c r="C5" s="4" t="n">
        <v>5631</v>
      </c>
      <c r="D5" s="4" t="n">
        <v>3717</v>
      </c>
    </row>
    <row r="6" spans="1:4">
      <c r="A6" s="3" t="s">
        <v>494</v>
      </c>
      <c r="B6" s="4" t="n">
        <v>4674</v>
      </c>
      <c r="C6" s="4" t="n">
        <v>5408</v>
      </c>
      <c r="D6" s="4" t="n">
        <v>4853</v>
      </c>
    </row>
    <row r="7" spans="1:4">
      <c r="A7" s="3" t="s">
        <v>495</v>
      </c>
      <c r="B7" s="5" t="n">
        <v>4326</v>
      </c>
      <c r="C7" s="5" t="n">
        <v>4301</v>
      </c>
      <c r="D7" s="5" t="n">
        <v>40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31</v>
      </c>
      <c r="D1" s="2" t="s">
        <v>32</v>
      </c>
    </row>
    <row r="2" spans="1:4">
      <c r="A2" s="6" t="s">
        <v>188</v>
      </c>
    </row>
    <row r="3" spans="1:4">
      <c r="A3" s="3" t="s">
        <v>497</v>
      </c>
      <c r="B3" s="5" t="n">
        <v>10525</v>
      </c>
      <c r="C3" s="5" t="n">
        <v>10253</v>
      </c>
      <c r="D3" s="5" t="n">
        <v>18424</v>
      </c>
    </row>
    <row r="4" spans="1:4">
      <c r="A4" s="3" t="s">
        <v>498</v>
      </c>
      <c r="B4" s="4" t="n">
        <v>10525</v>
      </c>
      <c r="C4" s="4" t="n">
        <v>10253</v>
      </c>
      <c r="D4" s="4" t="n">
        <v>18424</v>
      </c>
    </row>
    <row r="5" spans="1:4">
      <c r="A5" s="3" t="s">
        <v>499</v>
      </c>
      <c r="B5" s="4" t="n">
        <v>-10999</v>
      </c>
      <c r="C5" s="4" t="n">
        <v>-8492</v>
      </c>
      <c r="D5" s="4" t="n">
        <v>-6981</v>
      </c>
    </row>
    <row r="6" spans="1:4">
      <c r="A6" s="3" t="s">
        <v>500</v>
      </c>
      <c r="B6" s="4" t="n">
        <v>2828</v>
      </c>
      <c r="C6" s="4" t="n">
        <v>1876</v>
      </c>
      <c r="D6" s="4" t="n">
        <v>1335</v>
      </c>
    </row>
    <row r="7" spans="1:4">
      <c r="A7" s="3" t="s">
        <v>501</v>
      </c>
      <c r="B7" s="4" t="n">
        <v>-8171</v>
      </c>
      <c r="C7" s="4" t="n">
        <v>-6616</v>
      </c>
      <c r="D7" s="4" t="n">
        <v>-5646</v>
      </c>
    </row>
    <row r="8" spans="1:4">
      <c r="A8" s="3" t="s">
        <v>502</v>
      </c>
      <c r="B8" s="4" t="n">
        <v>-474</v>
      </c>
      <c r="C8" s="4" t="n">
        <v>1761</v>
      </c>
      <c r="D8" s="4" t="n">
        <v>11443</v>
      </c>
    </row>
    <row r="9" spans="1:4">
      <c r="A9" s="3" t="s">
        <v>503</v>
      </c>
      <c r="B9" s="4" t="n">
        <v>2828</v>
      </c>
      <c r="C9" s="4" t="n">
        <v>1876</v>
      </c>
      <c r="D9" s="4" t="n">
        <v>1335</v>
      </c>
    </row>
    <row r="10" spans="1:4">
      <c r="A10" s="3" t="s">
        <v>504</v>
      </c>
      <c r="B10" s="5" t="n">
        <v>2354</v>
      </c>
      <c r="C10" s="5" t="n">
        <v>3637</v>
      </c>
      <c r="D10" s="5" t="n">
        <v>127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385</v>
      </c>
      <c r="J1" s="2" t="s">
        <v>1</v>
      </c>
    </row>
    <row r="2" spans="1:12">
      <c r="B2" s="2" t="s">
        <v>2</v>
      </c>
      <c r="C2" s="2" t="s">
        <v>386</v>
      </c>
      <c r="D2" s="2" t="s">
        <v>4</v>
      </c>
      <c r="E2" s="2" t="s">
        <v>506</v>
      </c>
      <c r="F2" s="2" t="s">
        <v>31</v>
      </c>
      <c r="G2" s="2" t="s">
        <v>507</v>
      </c>
      <c r="H2" s="2" t="s">
        <v>508</v>
      </c>
      <c r="I2" s="2" t="s">
        <v>509</v>
      </c>
      <c r="J2" s="2" t="s">
        <v>2</v>
      </c>
      <c r="K2" s="2" t="s">
        <v>31</v>
      </c>
      <c r="L2" s="2" t="s">
        <v>32</v>
      </c>
    </row>
    <row r="3" spans="1:12">
      <c r="A3" s="6" t="s">
        <v>510</v>
      </c>
    </row>
    <row r="4" spans="1:12">
      <c r="A4" s="3" t="s">
        <v>511</v>
      </c>
      <c r="B4" s="5" t="n">
        <v>-2233</v>
      </c>
      <c r="C4" s="5" t="n">
        <v>7024</v>
      </c>
      <c r="D4" s="5" t="n">
        <v>5348</v>
      </c>
      <c r="E4" s="5" t="n">
        <v>15</v>
      </c>
      <c r="F4" s="5" t="n">
        <v>-1411</v>
      </c>
      <c r="G4" s="5" t="n">
        <v>6104</v>
      </c>
      <c r="H4" s="5" t="n">
        <v>3174</v>
      </c>
      <c r="I4" s="5" t="n">
        <v>-2730</v>
      </c>
      <c r="J4" s="5" t="n">
        <v>10154</v>
      </c>
      <c r="K4" s="5" t="n">
        <v>5137</v>
      </c>
      <c r="L4" s="5" t="n">
        <v>8299</v>
      </c>
    </row>
    <row r="5" spans="1:12">
      <c r="A5" s="3" t="s">
        <v>512</v>
      </c>
      <c r="J5" s="4" t="n">
        <v>1407</v>
      </c>
      <c r="K5" s="4" t="n">
        <v>-1299</v>
      </c>
      <c r="L5" s="4" t="n">
        <v>1434</v>
      </c>
    </row>
    <row r="6" spans="1:12">
      <c r="A6" s="3" t="s">
        <v>48</v>
      </c>
      <c r="B6" s="5" t="n">
        <v>-2127</v>
      </c>
      <c r="C6" s="5" t="n">
        <v>6841</v>
      </c>
      <c r="D6" s="5" t="n">
        <v>9321</v>
      </c>
      <c r="E6" s="5" t="n">
        <v>-534</v>
      </c>
      <c r="F6" s="5" t="n">
        <v>1167</v>
      </c>
      <c r="G6" s="5" t="n">
        <v>9997</v>
      </c>
      <c r="H6" s="5" t="n">
        <v>3646</v>
      </c>
      <c r="I6" s="5" t="n">
        <v>-4194</v>
      </c>
      <c r="J6" s="4" t="n">
        <v>13501</v>
      </c>
      <c r="K6" s="4" t="n">
        <v>10616</v>
      </c>
      <c r="L6" s="4" t="n">
        <v>9123</v>
      </c>
    </row>
    <row r="7" spans="1:12">
      <c r="A7" s="3" t="s">
        <v>513</v>
      </c>
    </row>
    <row r="8" spans="1:12">
      <c r="A8" s="6" t="s">
        <v>510</v>
      </c>
    </row>
    <row r="9" spans="1:12">
      <c r="A9" s="3" t="s">
        <v>48</v>
      </c>
      <c r="J9" s="4" t="n">
        <v>102</v>
      </c>
      <c r="K9" s="4" t="n">
        <v>562</v>
      </c>
      <c r="L9" s="4" t="n">
        <v>346</v>
      </c>
    </row>
    <row r="10" spans="1:12">
      <c r="A10" s="3" t="s">
        <v>514</v>
      </c>
    </row>
    <row r="11" spans="1:12">
      <c r="A11" s="6" t="s">
        <v>510</v>
      </c>
    </row>
    <row r="12" spans="1:12">
      <c r="A12" s="3" t="s">
        <v>515</v>
      </c>
      <c r="J12" s="4" t="n">
        <v>566</v>
      </c>
      <c r="K12" s="4" t="n">
        <v>622</v>
      </c>
      <c r="L12" s="4" t="n">
        <v>341</v>
      </c>
    </row>
    <row r="13" spans="1:12">
      <c r="A13" s="3" t="s">
        <v>511</v>
      </c>
      <c r="J13" s="4" t="n">
        <v>-215</v>
      </c>
      <c r="K13" s="4" t="n">
        <v>-237</v>
      </c>
      <c r="L13" s="4" t="n">
        <v>-130</v>
      </c>
    </row>
    <row r="14" spans="1:12">
      <c r="A14" s="3" t="s">
        <v>516</v>
      </c>
    </row>
    <row r="15" spans="1:12">
      <c r="A15" s="6" t="s">
        <v>510</v>
      </c>
    </row>
    <row r="16" spans="1:12">
      <c r="A16" s="3" t="s">
        <v>512</v>
      </c>
      <c r="J16" s="5" t="n">
        <v>-249</v>
      </c>
      <c r="K16" s="5" t="n">
        <v>177</v>
      </c>
      <c r="L16" s="5" t="n">
        <v>13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1</v>
      </c>
    </row>
    <row r="3" spans="1:3">
      <c r="A3" s="6" t="s">
        <v>518</v>
      </c>
    </row>
    <row r="4" spans="1:3">
      <c r="A4" s="3" t="s">
        <v>519</v>
      </c>
      <c r="B4" s="5" t="n">
        <v>3637</v>
      </c>
      <c r="C4" s="5" t="n">
        <v>12778</v>
      </c>
    </row>
    <row r="5" spans="1:3">
      <c r="A5" s="3" t="s">
        <v>520</v>
      </c>
      <c r="B5" s="4" t="n">
        <v>-2552</v>
      </c>
      <c r="C5" s="4" t="n">
        <v>-10481</v>
      </c>
    </row>
    <row r="6" spans="1:3">
      <c r="A6" s="3" t="s">
        <v>521</v>
      </c>
      <c r="B6" s="4" t="n">
        <v>317</v>
      </c>
      <c r="C6" s="4" t="n">
        <v>799</v>
      </c>
    </row>
    <row r="7" spans="1:3">
      <c r="A7" s="3" t="s">
        <v>522</v>
      </c>
      <c r="B7" s="4" t="n">
        <v>952</v>
      </c>
      <c r="C7" s="4" t="n">
        <v>541</v>
      </c>
    </row>
    <row r="8" spans="1:3">
      <c r="A8" s="3" t="s">
        <v>523</v>
      </c>
      <c r="B8" s="4" t="n">
        <v>2354</v>
      </c>
      <c r="C8" s="4" t="n">
        <v>3637</v>
      </c>
    </row>
    <row r="9" spans="1:3">
      <c r="A9" s="3" t="s">
        <v>516</v>
      </c>
    </row>
    <row r="10" spans="1:3">
      <c r="A10" s="6" t="s">
        <v>518</v>
      </c>
    </row>
    <row r="11" spans="1:3">
      <c r="A11" s="3" t="s">
        <v>519</v>
      </c>
      <c r="B11" s="4" t="n">
        <v>10253</v>
      </c>
      <c r="C11" s="4" t="n">
        <v>18424</v>
      </c>
    </row>
    <row r="12" spans="1:3">
      <c r="A12" s="3" t="s">
        <v>520</v>
      </c>
      <c r="B12" s="4" t="n">
        <v>521</v>
      </c>
      <c r="C12" s="4" t="n">
        <v>-8348</v>
      </c>
    </row>
    <row r="13" spans="1:3">
      <c r="A13" s="3" t="s">
        <v>521</v>
      </c>
      <c r="B13" s="4" t="n">
        <v>-249</v>
      </c>
      <c r="C13" s="4" t="n">
        <v>177</v>
      </c>
    </row>
    <row r="14" spans="1:3">
      <c r="A14" s="3" t="s">
        <v>522</v>
      </c>
      <c r="B14" s="3" t="s">
        <v>84</v>
      </c>
      <c r="C14" s="3" t="s">
        <v>84</v>
      </c>
    </row>
    <row r="15" spans="1:3">
      <c r="A15" s="3" t="s">
        <v>523</v>
      </c>
      <c r="B15" s="4" t="n">
        <v>10525</v>
      </c>
      <c r="C15" s="4" t="n">
        <v>10253</v>
      </c>
    </row>
    <row r="16" spans="1:3">
      <c r="A16" s="3" t="s">
        <v>514</v>
      </c>
    </row>
    <row r="17" spans="1:3">
      <c r="A17" s="6" t="s">
        <v>518</v>
      </c>
    </row>
    <row r="18" spans="1:3">
      <c r="A18" s="3" t="s">
        <v>519</v>
      </c>
      <c r="B18" s="4" t="n">
        <v>-6616</v>
      </c>
      <c r="C18" s="4" t="n">
        <v>-5646</v>
      </c>
    </row>
    <row r="19" spans="1:3">
      <c r="A19" s="3" t="s">
        <v>520</v>
      </c>
      <c r="B19" s="4" t="n">
        <v>-3073</v>
      </c>
      <c r="C19" s="4" t="n">
        <v>-2133</v>
      </c>
    </row>
    <row r="20" spans="1:3">
      <c r="A20" s="3" t="s">
        <v>521</v>
      </c>
      <c r="B20" s="4" t="n">
        <v>566</v>
      </c>
      <c r="C20" s="4" t="n">
        <v>622</v>
      </c>
    </row>
    <row r="21" spans="1:3">
      <c r="A21" s="3" t="s">
        <v>522</v>
      </c>
      <c r="B21" s="4" t="n">
        <v>952</v>
      </c>
      <c r="C21" s="4" t="n">
        <v>541</v>
      </c>
    </row>
    <row r="22" spans="1:3">
      <c r="A22" s="3" t="s">
        <v>523</v>
      </c>
      <c r="B22" s="5" t="n">
        <v>-8171</v>
      </c>
      <c r="C22" s="5" t="n">
        <v>-66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385</v>
      </c>
      <c r="J1" s="2" t="s">
        <v>1</v>
      </c>
    </row>
    <row r="2" spans="1:12">
      <c r="B2" s="2" t="s">
        <v>2</v>
      </c>
      <c r="C2" s="2" t="s">
        <v>386</v>
      </c>
      <c r="D2" s="2" t="s">
        <v>4</v>
      </c>
      <c r="E2" s="2" t="s">
        <v>506</v>
      </c>
      <c r="F2" s="2" t="s">
        <v>31</v>
      </c>
      <c r="G2" s="2" t="s">
        <v>507</v>
      </c>
      <c r="H2" s="2" t="s">
        <v>508</v>
      </c>
      <c r="I2" s="2" t="s">
        <v>509</v>
      </c>
      <c r="J2" s="2" t="s">
        <v>2</v>
      </c>
      <c r="K2" s="2" t="s">
        <v>31</v>
      </c>
      <c r="L2" s="2" t="s">
        <v>32</v>
      </c>
    </row>
    <row r="3" spans="1:12">
      <c r="A3" s="3" t="s">
        <v>61</v>
      </c>
      <c r="B3" s="5" t="n">
        <v>-2127</v>
      </c>
      <c r="C3" s="5" t="n">
        <v>6841</v>
      </c>
      <c r="D3" s="5" t="n">
        <v>9321</v>
      </c>
      <c r="E3" s="5" t="n">
        <v>-534</v>
      </c>
      <c r="F3" s="5" t="n">
        <v>1167</v>
      </c>
      <c r="G3" s="5" t="n">
        <v>9997</v>
      </c>
      <c r="H3" s="5" t="n">
        <v>3646</v>
      </c>
      <c r="I3" s="5" t="n">
        <v>-4194</v>
      </c>
      <c r="J3" s="5" t="n">
        <v>13501</v>
      </c>
      <c r="K3" s="5" t="n">
        <v>10616</v>
      </c>
      <c r="L3" s="5" t="n">
        <v>9123</v>
      </c>
    </row>
    <row r="4" spans="1:12">
      <c r="A4" s="3" t="s">
        <v>525</v>
      </c>
      <c r="J4" s="4" t="n">
        <v>-258</v>
      </c>
      <c r="K4" s="4" t="n">
        <v>-191</v>
      </c>
      <c r="L4" s="4" t="n">
        <v>-304</v>
      </c>
    </row>
    <row r="5" spans="1:12">
      <c r="A5" s="3" t="s">
        <v>526</v>
      </c>
      <c r="J5" s="5" t="n">
        <v>13243</v>
      </c>
      <c r="K5" s="5" t="n">
        <v>10425</v>
      </c>
      <c r="L5" s="5" t="n">
        <v>8819</v>
      </c>
    </row>
    <row r="6" spans="1:12">
      <c r="A6" s="3" t="s">
        <v>49</v>
      </c>
      <c r="J6" s="4" t="n">
        <v>16</v>
      </c>
      <c r="L6" s="4" t="n">
        <v>3</v>
      </c>
    </row>
    <row r="7" spans="1:12">
      <c r="A7" s="3" t="s">
        <v>50</v>
      </c>
      <c r="J7" s="4" t="n">
        <v>9855</v>
      </c>
      <c r="K7" s="4" t="n">
        <v>9727</v>
      </c>
      <c r="L7" s="4" t="n">
        <v>9635</v>
      </c>
    </row>
    <row r="8" spans="1:12">
      <c r="A8" s="3" t="s">
        <v>27</v>
      </c>
    </row>
    <row r="9" spans="1:12">
      <c r="A9" s="3" t="s">
        <v>52</v>
      </c>
      <c r="J9" s="4" t="n">
        <v>8627</v>
      </c>
      <c r="K9" s="4" t="n">
        <v>8515</v>
      </c>
      <c r="L9" s="4" t="n">
        <v>8420</v>
      </c>
    </row>
    <row r="10" spans="1:12">
      <c r="A10" s="3" t="s">
        <v>54</v>
      </c>
      <c r="B10" s="7" t="n">
        <v>-0.21</v>
      </c>
      <c r="C10" s="7" t="n">
        <v>0.6899999999999999</v>
      </c>
      <c r="D10" s="7" t="n">
        <v>0.9399999999999999</v>
      </c>
      <c r="E10" s="7" t="n">
        <v>-0.05</v>
      </c>
      <c r="F10" s="7" t="n">
        <v>0.12</v>
      </c>
      <c r="G10" s="7" t="n">
        <v>1.01</v>
      </c>
      <c r="H10" s="7" t="n">
        <v>0.37</v>
      </c>
      <c r="I10" s="7" t="n">
        <v>-0.42</v>
      </c>
      <c r="J10" s="7" t="n">
        <v>1.36</v>
      </c>
      <c r="K10" s="7" t="n">
        <v>1.08</v>
      </c>
      <c r="L10" s="7" t="n">
        <v>0.93</v>
      </c>
    </row>
    <row r="11" spans="1:12">
      <c r="A11" s="3" t="s">
        <v>527</v>
      </c>
      <c r="B11" s="8" t="n">
        <v>-0.21</v>
      </c>
      <c r="C11" s="8" t="n">
        <v>0.68</v>
      </c>
      <c r="D11" s="8" t="n">
        <v>0.93</v>
      </c>
      <c r="E11" s="8" t="n">
        <v>-0.05</v>
      </c>
      <c r="F11" s="8" t="n">
        <v>0.12</v>
      </c>
      <c r="G11" s="4" t="n">
        <v>1</v>
      </c>
      <c r="H11" s="8" t="n">
        <v>0.36</v>
      </c>
      <c r="I11" s="8" t="n">
        <v>-0.42</v>
      </c>
      <c r="J11" s="7" t="n">
        <v>1.34</v>
      </c>
      <c r="K11" s="7" t="n">
        <v>1.06</v>
      </c>
      <c r="L11" s="7" t="n">
        <v>0.9</v>
      </c>
    </row>
    <row r="12" spans="1:12">
      <c r="A12" s="3" t="s">
        <v>29</v>
      </c>
    </row>
    <row r="13" spans="1:12">
      <c r="A13" s="3" t="s">
        <v>52</v>
      </c>
      <c r="J13" s="4" t="n">
        <v>1212</v>
      </c>
      <c r="K13" s="4" t="n">
        <v>1212</v>
      </c>
      <c r="L13" s="4" t="n">
        <v>1212</v>
      </c>
    </row>
    <row r="14" spans="1:12">
      <c r="A14" s="3" t="s">
        <v>54</v>
      </c>
      <c r="B14" s="8" t="n">
        <v>-0.21</v>
      </c>
      <c r="C14" s="8" t="n">
        <v>0.63</v>
      </c>
      <c r="D14" s="8" t="n">
        <v>0.86</v>
      </c>
      <c r="E14" s="8" t="n">
        <v>-0.05</v>
      </c>
      <c r="F14" s="8" t="n">
        <v>0.11</v>
      </c>
      <c r="G14" s="8" t="n">
        <v>0.92</v>
      </c>
      <c r="H14" s="8" t="n">
        <v>0.34</v>
      </c>
      <c r="I14" s="8" t="n">
        <v>-0.42</v>
      </c>
      <c r="J14" s="7" t="n">
        <v>1.24</v>
      </c>
      <c r="K14" s="7" t="n">
        <v>0.98</v>
      </c>
      <c r="L14" s="7" t="n">
        <v>0.84</v>
      </c>
    </row>
    <row r="15" spans="1:12">
      <c r="A15" s="3" t="s">
        <v>527</v>
      </c>
      <c r="B15" s="7" t="n">
        <v>-0.21</v>
      </c>
      <c r="C15" s="7" t="n">
        <v>0.68</v>
      </c>
      <c r="D15" s="7" t="n">
        <v>0.93</v>
      </c>
      <c r="E15" s="7" t="n">
        <v>-0.05</v>
      </c>
      <c r="F15" s="7" t="n">
        <v>0.12</v>
      </c>
      <c r="G15" s="5" t="n">
        <v>1</v>
      </c>
      <c r="H15" s="7" t="n">
        <v>0.36</v>
      </c>
      <c r="I15" s="7" t="n">
        <v>-0.42</v>
      </c>
      <c r="J15" s="7" t="n">
        <v>1.34</v>
      </c>
      <c r="K15" s="7" t="n">
        <v>1.06</v>
      </c>
      <c r="L15" s="7" t="n">
        <v>0.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s>
  <sheetData>
    <row r="1" spans="1:5">
      <c r="A1" s="1" t="s">
        <v>528</v>
      </c>
      <c r="B1" s="2" t="s">
        <v>529</v>
      </c>
      <c r="C1" s="2" t="s">
        <v>530</v>
      </c>
      <c r="D1" s="2" t="s">
        <v>448</v>
      </c>
      <c r="E1" s="2" t="s">
        <v>531</v>
      </c>
    </row>
    <row r="2" spans="1:5">
      <c r="A2" s="6" t="s">
        <v>532</v>
      </c>
    </row>
    <row r="3" spans="1:5">
      <c r="A3" s="3" t="s">
        <v>533</v>
      </c>
      <c r="C3" s="3" t="s">
        <v>534</v>
      </c>
      <c r="D3" s="3" t="s">
        <v>535</v>
      </c>
      <c r="E3" s="3" t="s">
        <v>535</v>
      </c>
    </row>
    <row r="4" spans="1:5">
      <c r="A4" s="3" t="s">
        <v>536</v>
      </c>
      <c r="C4" s="5" t="n">
        <v>732</v>
      </c>
      <c r="D4" s="5" t="n">
        <v>754</v>
      </c>
      <c r="E4" s="5" t="n">
        <v>672</v>
      </c>
    </row>
    <row r="5" spans="1:5">
      <c r="A5" s="3" t="s">
        <v>537</v>
      </c>
    </row>
    <row r="6" spans="1:5">
      <c r="A6" s="6" t="s">
        <v>532</v>
      </c>
    </row>
    <row r="7" spans="1:5">
      <c r="A7" s="3" t="s">
        <v>538</v>
      </c>
      <c r="B7" s="3" t="s">
        <v>539</v>
      </c>
    </row>
    <row r="8" spans="1:5">
      <c r="A8" s="3" t="s">
        <v>540</v>
      </c>
    </row>
    <row r="9" spans="1:5">
      <c r="A9" s="6" t="s">
        <v>532</v>
      </c>
    </row>
    <row r="10" spans="1:5">
      <c r="A10" s="3" t="s">
        <v>541</v>
      </c>
      <c r="C10" s="3" t="s">
        <v>542</v>
      </c>
    </row>
    <row r="11" spans="1:5">
      <c r="A11" s="3" t="s">
        <v>543</v>
      </c>
    </row>
    <row r="12" spans="1:5">
      <c r="A12" s="6" t="s">
        <v>532</v>
      </c>
    </row>
    <row r="13" spans="1:5">
      <c r="A13" s="3" t="s">
        <v>541</v>
      </c>
      <c r="C13" s="3" t="s">
        <v>544</v>
      </c>
    </row>
    <row r="14" spans="1:5">
      <c r="A14" s="3" t="s">
        <v>545</v>
      </c>
    </row>
    <row r="15" spans="1:5">
      <c r="A15" s="6" t="s">
        <v>532</v>
      </c>
    </row>
    <row r="16" spans="1:5">
      <c r="A16" s="3" t="s">
        <v>546</v>
      </c>
      <c r="B16" s="4" t="n">
        <v>3870185</v>
      </c>
    </row>
    <row r="17" spans="1:5">
      <c r="A17" s="3" t="s">
        <v>547</v>
      </c>
      <c r="B17" s="3" t="s">
        <v>548</v>
      </c>
    </row>
    <row r="18" spans="1:5">
      <c r="A18" s="3" t="s">
        <v>549</v>
      </c>
    </row>
    <row r="19" spans="1:5">
      <c r="A19" s="6" t="s">
        <v>532</v>
      </c>
    </row>
    <row r="20" spans="1:5">
      <c r="A20" s="3" t="s">
        <v>546</v>
      </c>
      <c r="B20" s="4" t="n">
        <v>1211196</v>
      </c>
    </row>
    <row r="21" spans="1:5">
      <c r="A21" s="3" t="s">
        <v>547</v>
      </c>
      <c r="B21" s="3" t="s">
        <v>550</v>
      </c>
    </row>
    <row r="22" spans="1:5">
      <c r="A22" s="3" t="s">
        <v>551</v>
      </c>
    </row>
    <row r="23" spans="1:5">
      <c r="A23" s="6" t="s">
        <v>532</v>
      </c>
    </row>
    <row r="24" spans="1:5">
      <c r="A24" s="3" t="s">
        <v>552</v>
      </c>
      <c r="C24" s="3" t="s">
        <v>553</v>
      </c>
    </row>
    <row r="25" spans="1:5">
      <c r="A25" s="3" t="s">
        <v>554</v>
      </c>
      <c r="C25" s="5" t="n">
        <v>0</v>
      </c>
      <c r="D25" s="5" t="n">
        <v>0</v>
      </c>
    </row>
    <row r="26" spans="1:5">
      <c r="A26" s="3" t="s">
        <v>555</v>
      </c>
      <c r="C26" s="3" t="s">
        <v>556</v>
      </c>
    </row>
    <row r="27" spans="1:5">
      <c r="A27" s="3" t="s">
        <v>557</v>
      </c>
      <c r="C27" s="3" t="s">
        <v>558</v>
      </c>
    </row>
    <row r="28" spans="1:5">
      <c r="A28" s="3" t="s">
        <v>559</v>
      </c>
      <c r="C28" s="3" t="s">
        <v>534</v>
      </c>
      <c r="D28" s="3" t="s">
        <v>535</v>
      </c>
    </row>
    <row r="29" spans="1:5">
      <c r="A29" s="3" t="s">
        <v>560</v>
      </c>
      <c r="C29" s="3" t="s">
        <v>561</v>
      </c>
    </row>
    <row r="30" spans="1:5">
      <c r="A30" s="3" t="s">
        <v>562</v>
      </c>
      <c r="C30" s="3" t="s">
        <v>563</v>
      </c>
    </row>
    <row r="31" spans="1:5">
      <c r="A31" s="3" t="s">
        <v>564</v>
      </c>
      <c r="C31" s="3" t="s">
        <v>565</v>
      </c>
    </row>
    <row r="32" spans="1:5">
      <c r="A32" s="3" t="s">
        <v>566</v>
      </c>
      <c r="C32" s="3" t="s">
        <v>567</v>
      </c>
    </row>
    <row r="33" spans="1:5">
      <c r="A33" s="3" t="s">
        <v>568</v>
      </c>
      <c r="C33" s="3" t="s">
        <v>569</v>
      </c>
    </row>
    <row r="34" spans="1:5">
      <c r="A34" s="3" t="s">
        <v>570</v>
      </c>
      <c r="C34" s="5" t="n">
        <v>20000</v>
      </c>
    </row>
    <row r="35" spans="1:5">
      <c r="A35" s="3" t="s">
        <v>571</v>
      </c>
      <c r="C35" s="9" t="n">
        <v>2.5</v>
      </c>
    </row>
    <row r="36" spans="1:5">
      <c r="A36" s="3" t="s">
        <v>572</v>
      </c>
      <c r="C36" s="5" t="n">
        <v>10000</v>
      </c>
    </row>
    <row r="37" spans="1:5">
      <c r="A37" s="3" t="s">
        <v>573</v>
      </c>
      <c r="C37" s="4" t="n">
        <v>10000</v>
      </c>
    </row>
    <row r="38" spans="1:5">
      <c r="A38" s="3" t="s">
        <v>574</v>
      </c>
    </row>
    <row r="39" spans="1:5">
      <c r="A39" s="6" t="s">
        <v>532</v>
      </c>
    </row>
    <row r="40" spans="1:5">
      <c r="A40" s="3" t="s">
        <v>575</v>
      </c>
      <c r="C40" s="4" t="n">
        <v>90000</v>
      </c>
    </row>
    <row r="41" spans="1:5">
      <c r="A41" s="3" t="s">
        <v>576</v>
      </c>
    </row>
    <row r="42" spans="1:5">
      <c r="A42" s="6" t="s">
        <v>532</v>
      </c>
    </row>
    <row r="43" spans="1:5">
      <c r="A43" s="3" t="s">
        <v>575</v>
      </c>
      <c r="C43" s="4" t="n">
        <v>60000</v>
      </c>
    </row>
    <row r="44" spans="1:5">
      <c r="A44" s="3" t="s">
        <v>577</v>
      </c>
    </row>
    <row r="45" spans="1:5">
      <c r="A45" s="6" t="s">
        <v>532</v>
      </c>
    </row>
    <row r="46" spans="1:5">
      <c r="A46" s="3" t="s">
        <v>554</v>
      </c>
      <c r="C46" s="4" t="n">
        <v>0</v>
      </c>
    </row>
    <row r="47" spans="1:5">
      <c r="A47" s="3" t="s">
        <v>578</v>
      </c>
    </row>
    <row r="48" spans="1:5">
      <c r="A48" s="6" t="s">
        <v>532</v>
      </c>
    </row>
    <row r="49" spans="1:5">
      <c r="A49" s="3" t="s">
        <v>554</v>
      </c>
      <c r="C49" s="5" t="n">
        <v>0</v>
      </c>
      <c r="D49" s="5" t="n">
        <v>0</v>
      </c>
    </row>
    <row r="50" spans="1:5">
      <c r="A50" s="3" t="s">
        <v>579</v>
      </c>
    </row>
    <row r="51" spans="1:5">
      <c r="A51" s="6" t="s">
        <v>532</v>
      </c>
    </row>
    <row r="52" spans="1:5">
      <c r="A52" s="3" t="s">
        <v>580</v>
      </c>
      <c r="C52" s="3" t="s">
        <v>581</v>
      </c>
    </row>
    <row r="53" spans="1:5">
      <c r="A53" s="3" t="s">
        <v>582</v>
      </c>
      <c r="C53" s="3" t="s">
        <v>583</v>
      </c>
      <c r="D53" s="3" t="s">
        <v>584</v>
      </c>
    </row>
    <row r="54" spans="1:5">
      <c r="A54" s="3" t="s">
        <v>585</v>
      </c>
      <c r="C54" s="3" t="s">
        <v>586</v>
      </c>
    </row>
    <row r="55" spans="1:5">
      <c r="A55" s="3" t="s">
        <v>587</v>
      </c>
      <c r="C55" s="3" t="s">
        <v>588</v>
      </c>
    </row>
    <row r="56" spans="1:5">
      <c r="A56" s="3" t="s">
        <v>589</v>
      </c>
    </row>
    <row r="57" spans="1:5">
      <c r="A57" s="6" t="s">
        <v>532</v>
      </c>
    </row>
    <row r="58" spans="1:5">
      <c r="A58" s="3" t="s">
        <v>590</v>
      </c>
      <c r="C58" s="5" t="n">
        <v>392</v>
      </c>
      <c r="D58" s="5" t="n">
        <v>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1</v>
      </c>
    </row>
    <row r="2" spans="1:3">
      <c r="A2" s="3" t="s">
        <v>109</v>
      </c>
      <c r="B2" s="5" t="n">
        <v>123921</v>
      </c>
      <c r="C2" s="5" t="n">
        <v>116902</v>
      </c>
    </row>
    <row r="3" spans="1:3">
      <c r="A3" s="3" t="s">
        <v>110</v>
      </c>
      <c r="B3" s="4" t="n">
        <v>0</v>
      </c>
      <c r="C3" s="4" t="n">
        <v>0</v>
      </c>
    </row>
    <row r="4" spans="1:3">
      <c r="A4" s="3" t="s">
        <v>111</v>
      </c>
      <c r="B4" s="4" t="n">
        <v>64323</v>
      </c>
      <c r="C4" s="4" t="n">
        <v>33241</v>
      </c>
    </row>
    <row r="5" spans="1:3">
      <c r="A5" s="3" t="s">
        <v>27</v>
      </c>
    </row>
    <row r="6" spans="1:3">
      <c r="A6" s="3" t="s">
        <v>112</v>
      </c>
      <c r="B6" s="4" t="n">
        <v>8778028</v>
      </c>
      <c r="C6" s="4" t="n">
        <v>8770612</v>
      </c>
    </row>
    <row r="7" spans="1:3">
      <c r="A7" s="3" t="s">
        <v>113</v>
      </c>
      <c r="B7" s="4" t="n">
        <v>8778028</v>
      </c>
      <c r="C7" s="4" t="n">
        <v>8770612</v>
      </c>
    </row>
    <row r="8" spans="1:3">
      <c r="A8" s="3" t="s">
        <v>29</v>
      </c>
    </row>
    <row r="9" spans="1:3">
      <c r="A9" s="3" t="s">
        <v>112</v>
      </c>
      <c r="B9" s="4" t="n">
        <v>1212006</v>
      </c>
      <c r="C9" s="4" t="n">
        <v>1212382</v>
      </c>
    </row>
    <row r="10" spans="1:3">
      <c r="A10" s="3" t="s">
        <v>113</v>
      </c>
      <c r="B10" s="4" t="n">
        <v>1212006</v>
      </c>
      <c r="C10" s="4" t="n">
        <v>12123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1</v>
      </c>
      <c r="B1" s="2" t="s">
        <v>2</v>
      </c>
      <c r="C1" s="2" t="s">
        <v>31</v>
      </c>
    </row>
    <row r="2" spans="1:3">
      <c r="A2" s="6" t="s">
        <v>191</v>
      </c>
    </row>
    <row r="3" spans="1:3">
      <c r="A3" s="3" t="s">
        <v>592</v>
      </c>
      <c r="B3" s="5" t="n">
        <v>7098</v>
      </c>
      <c r="C3" s="5" t="n">
        <v>7430</v>
      </c>
    </row>
    <row r="4" spans="1:3">
      <c r="A4" s="3" t="s">
        <v>92</v>
      </c>
      <c r="B4" s="4" t="n">
        <v>291</v>
      </c>
    </row>
    <row r="5" spans="1:3">
      <c r="A5" s="3" t="s">
        <v>593</v>
      </c>
      <c r="B5" s="4" t="n">
        <v>7389</v>
      </c>
      <c r="C5" s="4" t="n">
        <v>7430</v>
      </c>
    </row>
    <row r="6" spans="1:3">
      <c r="A6" s="3" t="s">
        <v>594</v>
      </c>
      <c r="B6" s="4" t="n">
        <v>381</v>
      </c>
      <c r="C6" s="4" t="n">
        <v>368</v>
      </c>
    </row>
    <row r="7" spans="1:3">
      <c r="A7" s="3" t="s">
        <v>595</v>
      </c>
      <c r="B7" s="5" t="n">
        <v>7008</v>
      </c>
      <c r="C7" s="5" t="n">
        <v>70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30</v>
      </c>
    </row>
    <row r="2" spans="1:2">
      <c r="A2" s="6" t="s">
        <v>191</v>
      </c>
    </row>
    <row r="3" spans="1:2">
      <c r="A3" s="4" t="n">
        <v>2017</v>
      </c>
      <c r="B3" s="5" t="n">
        <v>381</v>
      </c>
    </row>
    <row r="4" spans="1:2">
      <c r="A4" s="4" t="n">
        <v>2018</v>
      </c>
      <c r="B4" s="4" t="n">
        <v>403</v>
      </c>
    </row>
    <row r="5" spans="1:2">
      <c r="A5" s="4" t="n">
        <v>2019</v>
      </c>
      <c r="B5" s="4" t="n">
        <v>426</v>
      </c>
    </row>
    <row r="6" spans="1:2">
      <c r="A6" s="4" t="n">
        <v>2020</v>
      </c>
      <c r="B6" s="4" t="n">
        <v>740</v>
      </c>
    </row>
    <row r="7" spans="1:2">
      <c r="A7" s="4" t="n">
        <v>2021</v>
      </c>
      <c r="B7" s="4" t="n">
        <v>475</v>
      </c>
    </row>
    <row r="8" spans="1:2">
      <c r="A8" s="3" t="s">
        <v>597</v>
      </c>
      <c r="B8" s="4" t="n">
        <v>4964</v>
      </c>
    </row>
    <row r="9" spans="1:2">
      <c r="A9" s="3" t="s">
        <v>120</v>
      </c>
      <c r="B9" s="5" t="n">
        <v>73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26"/>
    <col customWidth="1" max="3" min="3" width="26"/>
  </cols>
  <sheetData>
    <row r="1" spans="1:3">
      <c r="A1" s="1" t="s">
        <v>598</v>
      </c>
      <c r="B1" s="2" t="s">
        <v>1</v>
      </c>
    </row>
    <row r="2" spans="1:3">
      <c r="B2" s="2" t="s">
        <v>599</v>
      </c>
      <c r="C2" s="2" t="s">
        <v>600</v>
      </c>
    </row>
    <row r="3" spans="1:3">
      <c r="A3" s="6" t="s">
        <v>601</v>
      </c>
    </row>
    <row r="4" spans="1:3">
      <c r="A4" s="3" t="s">
        <v>423</v>
      </c>
      <c r="B4" s="3" t="s">
        <v>424</v>
      </c>
    </row>
    <row r="5" spans="1:3">
      <c r="A5" s="3" t="s">
        <v>425</v>
      </c>
      <c r="B5" s="3" t="s">
        <v>426</v>
      </c>
    </row>
    <row r="6" spans="1:3">
      <c r="A6" s="3" t="s">
        <v>602</v>
      </c>
      <c r="B6" s="4" t="n">
        <v>0</v>
      </c>
      <c r="C6" s="4" t="n">
        <v>0</v>
      </c>
    </row>
    <row r="7" spans="1:3">
      <c r="A7" s="3" t="s">
        <v>603</v>
      </c>
    </row>
    <row r="8" spans="1:3">
      <c r="A8" s="6" t="s">
        <v>601</v>
      </c>
    </row>
    <row r="9" spans="1:3">
      <c r="A9" s="3" t="s">
        <v>604</v>
      </c>
      <c r="B9" s="4" t="n">
        <v>0</v>
      </c>
      <c r="C9" s="4" t="n">
        <v>0</v>
      </c>
    </row>
    <row r="10" spans="1:3">
      <c r="A10" s="3" t="s">
        <v>427</v>
      </c>
    </row>
    <row r="11" spans="1:3">
      <c r="A11" s="6" t="s">
        <v>601</v>
      </c>
    </row>
    <row r="12" spans="1:3">
      <c r="A12" s="3" t="s">
        <v>423</v>
      </c>
      <c r="B12" s="3" t="s">
        <v>428</v>
      </c>
    </row>
    <row r="13" spans="1:3">
      <c r="A13" s="3" t="s">
        <v>429</v>
      </c>
    </row>
    <row r="14" spans="1:3">
      <c r="A14" s="6" t="s">
        <v>601</v>
      </c>
    </row>
    <row r="15" spans="1:3">
      <c r="A15" s="3" t="s">
        <v>423</v>
      </c>
      <c r="B15" s="3" t="s">
        <v>4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5</v>
      </c>
      <c r="B1" s="2" t="s">
        <v>385</v>
      </c>
      <c r="C1" s="2" t="s">
        <v>1</v>
      </c>
    </row>
    <row r="2" spans="1:5">
      <c r="B2" s="2" t="s">
        <v>386</v>
      </c>
      <c r="C2" s="2" t="s">
        <v>2</v>
      </c>
      <c r="D2" s="2" t="s">
        <v>31</v>
      </c>
      <c r="E2" s="2" t="s">
        <v>32</v>
      </c>
    </row>
    <row r="3" spans="1:5">
      <c r="A3" s="6" t="s">
        <v>606</v>
      </c>
    </row>
    <row r="4" spans="1:5">
      <c r="A4" s="3" t="s">
        <v>388</v>
      </c>
      <c r="C4" s="5" t="n">
        <v>6197</v>
      </c>
      <c r="D4" s="5" t="n">
        <v>0</v>
      </c>
    </row>
    <row r="5" spans="1:5">
      <c r="A5" s="3" t="s">
        <v>78</v>
      </c>
      <c r="C5" s="4" t="n">
        <v>11196</v>
      </c>
      <c r="D5" s="4" t="n">
        <v>14292</v>
      </c>
      <c r="E5" s="5" t="n">
        <v>14416</v>
      </c>
    </row>
    <row r="6" spans="1:5">
      <c r="A6" s="3" t="s">
        <v>389</v>
      </c>
      <c r="C6" s="4" t="n">
        <v>6197</v>
      </c>
      <c r="E6" s="4" t="n">
        <v>8475</v>
      </c>
    </row>
    <row r="7" spans="1:5">
      <c r="A7" s="3" t="s">
        <v>607</v>
      </c>
      <c r="D7" s="4" t="n">
        <v>0</v>
      </c>
    </row>
    <row r="8" spans="1:5">
      <c r="A8" s="3" t="s">
        <v>608</v>
      </c>
      <c r="D8" s="4" t="n">
        <v>0</v>
      </c>
    </row>
    <row r="9" spans="1:5">
      <c r="A9" s="3" t="s">
        <v>391</v>
      </c>
    </row>
    <row r="10" spans="1:5">
      <c r="A10" s="6" t="s">
        <v>606</v>
      </c>
    </row>
    <row r="11" spans="1:5">
      <c r="A11" s="3" t="s">
        <v>78</v>
      </c>
      <c r="E11" s="4" t="n">
        <v>0</v>
      </c>
    </row>
    <row r="12" spans="1:5">
      <c r="A12" s="3" t="s">
        <v>389</v>
      </c>
      <c r="E12" s="4" t="n">
        <v>6475</v>
      </c>
    </row>
    <row r="13" spans="1:5">
      <c r="A13" s="3" t="s">
        <v>609</v>
      </c>
    </row>
    <row r="14" spans="1:5">
      <c r="A14" s="6" t="s">
        <v>606</v>
      </c>
    </row>
    <row r="15" spans="1:5">
      <c r="A15" s="3" t="s">
        <v>610</v>
      </c>
      <c r="E15" s="4" t="n">
        <v>2000</v>
      </c>
    </row>
    <row r="16" spans="1:5">
      <c r="A16" s="3" t="s">
        <v>403</v>
      </c>
      <c r="C16" s="4" t="n">
        <v>3400</v>
      </c>
    </row>
    <row r="17" spans="1:5">
      <c r="A17" s="3" t="s">
        <v>390</v>
      </c>
    </row>
    <row r="18" spans="1:5">
      <c r="A18" s="6" t="s">
        <v>606</v>
      </c>
    </row>
    <row r="19" spans="1:5">
      <c r="A19" s="3" t="s">
        <v>388</v>
      </c>
      <c r="B19" s="5" t="n">
        <v>6197</v>
      </c>
      <c r="C19" s="4" t="n">
        <v>6197</v>
      </c>
    </row>
    <row r="20" spans="1:5">
      <c r="A20" s="3" t="s">
        <v>78</v>
      </c>
      <c r="B20" s="5" t="n">
        <v>0</v>
      </c>
      <c r="C20" s="3" t="s">
        <v>84</v>
      </c>
      <c r="D20" s="5" t="n">
        <v>3925</v>
      </c>
      <c r="E20" s="5" t="n">
        <v>4049</v>
      </c>
    </row>
    <row r="21" spans="1:5">
      <c r="A21" s="3" t="s">
        <v>389</v>
      </c>
      <c r="C21" s="5" t="n">
        <v>619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1</v>
      </c>
    </row>
    <row r="2" spans="1:3">
      <c r="A2" s="6" t="s">
        <v>606</v>
      </c>
    </row>
    <row r="3" spans="1:3">
      <c r="A3" s="3" t="s">
        <v>612</v>
      </c>
      <c r="B3" s="5" t="n">
        <v>12637</v>
      </c>
      <c r="C3" s="5" t="n">
        <v>11441</v>
      </c>
    </row>
    <row r="4" spans="1:3">
      <c r="A4" s="3" t="s">
        <v>613</v>
      </c>
    </row>
    <row r="5" spans="1:3">
      <c r="A5" s="6" t="s">
        <v>606</v>
      </c>
    </row>
    <row r="6" spans="1:3">
      <c r="A6" s="3" t="s">
        <v>612</v>
      </c>
      <c r="B6" s="5" t="n">
        <v>12637</v>
      </c>
      <c r="C6" s="5" t="n">
        <v>114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1</v>
      </c>
      <c r="D2" s="2" t="s">
        <v>32</v>
      </c>
    </row>
    <row r="3" spans="1:4">
      <c r="A3" s="3" t="s">
        <v>615</v>
      </c>
    </row>
    <row r="4" spans="1:4">
      <c r="A4" s="6" t="s">
        <v>606</v>
      </c>
    </row>
    <row r="5" spans="1:4">
      <c r="A5" s="3" t="s">
        <v>616</v>
      </c>
      <c r="B5" s="5" t="n">
        <v>-624</v>
      </c>
      <c r="C5" s="5" t="n">
        <v>638</v>
      </c>
      <c r="D5" s="5" t="n">
        <v>-7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1</v>
      </c>
      <c r="D2" s="2" t="s">
        <v>32</v>
      </c>
    </row>
    <row r="3" spans="1:4">
      <c r="A3" s="6" t="s">
        <v>606</v>
      </c>
    </row>
    <row r="4" spans="1:4">
      <c r="A4" s="3" t="s">
        <v>400</v>
      </c>
      <c r="B4" s="5" t="n">
        <v>6197</v>
      </c>
      <c r="D4" s="5" t="n">
        <v>8475</v>
      </c>
    </row>
    <row r="5" spans="1:4">
      <c r="A5" s="3" t="s">
        <v>618</v>
      </c>
    </row>
    <row r="6" spans="1:4">
      <c r="A6" s="6" t="s">
        <v>606</v>
      </c>
    </row>
    <row r="7" spans="1:4">
      <c r="A7" s="3" t="s">
        <v>400</v>
      </c>
      <c r="C7" s="5" t="n">
        <v>61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9</v>
      </c>
      <c r="B1" s="2" t="s">
        <v>1</v>
      </c>
    </row>
    <row r="2" spans="1:4">
      <c r="B2" s="2" t="s">
        <v>2</v>
      </c>
      <c r="C2" s="2" t="s">
        <v>31</v>
      </c>
      <c r="D2" s="2" t="s">
        <v>32</v>
      </c>
    </row>
    <row r="3" spans="1:4">
      <c r="A3" s="6" t="s">
        <v>620</v>
      </c>
    </row>
    <row r="4" spans="1:4">
      <c r="A4" s="3" t="s">
        <v>621</v>
      </c>
      <c r="B4" s="5" t="n">
        <v>7011</v>
      </c>
      <c r="C4" s="5" t="n">
        <v>6933</v>
      </c>
      <c r="D4" s="5" t="n">
        <v>8360</v>
      </c>
    </row>
    <row r="5" spans="1:4">
      <c r="A5" s="3" t="s">
        <v>622</v>
      </c>
    </row>
    <row r="6" spans="1:4">
      <c r="A6" s="6" t="s">
        <v>620</v>
      </c>
    </row>
    <row r="7" spans="1:4">
      <c r="A7" s="3" t="s">
        <v>621</v>
      </c>
      <c r="B7" s="5" t="n">
        <v>907</v>
      </c>
      <c r="C7" s="5" t="n">
        <v>873</v>
      </c>
      <c r="D7" s="5" t="n">
        <v>9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30</v>
      </c>
    </row>
    <row r="2" spans="1:2">
      <c r="A2" s="6" t="s">
        <v>620</v>
      </c>
    </row>
    <row r="3" spans="1:2">
      <c r="A3" s="4" t="n">
        <v>2017</v>
      </c>
      <c r="B3" s="5" t="n">
        <v>6058</v>
      </c>
    </row>
    <row r="4" spans="1:2">
      <c r="A4" s="4" t="n">
        <v>2018</v>
      </c>
      <c r="B4" s="4" t="n">
        <v>5094</v>
      </c>
    </row>
    <row r="5" spans="1:2">
      <c r="A5" s="4" t="n">
        <v>2019</v>
      </c>
      <c r="B5" s="4" t="n">
        <v>4523</v>
      </c>
    </row>
    <row r="6" spans="1:2">
      <c r="A6" s="4" t="n">
        <v>2020</v>
      </c>
      <c r="B6" s="4" t="n">
        <v>4328</v>
      </c>
    </row>
    <row r="7" spans="1:2">
      <c r="A7" s="4" t="n">
        <v>2021</v>
      </c>
      <c r="B7" s="4" t="n">
        <v>3530</v>
      </c>
    </row>
    <row r="8" spans="1:2">
      <c r="A8" s="3" t="s">
        <v>597</v>
      </c>
      <c r="B8" s="4" t="n">
        <v>4605</v>
      </c>
    </row>
    <row r="9" spans="1:2">
      <c r="A9" s="3" t="s">
        <v>622</v>
      </c>
    </row>
    <row r="10" spans="1:2">
      <c r="A10" s="6" t="s">
        <v>620</v>
      </c>
    </row>
    <row r="11" spans="1:2">
      <c r="A11" s="4" t="n">
        <v>2017</v>
      </c>
      <c r="B11" s="4" t="n">
        <v>946</v>
      </c>
    </row>
    <row r="12" spans="1:2">
      <c r="A12" s="4" t="n">
        <v>2018</v>
      </c>
      <c r="B12" s="4" t="n">
        <v>977</v>
      </c>
    </row>
    <row r="13" spans="1:2">
      <c r="A13" s="4" t="n">
        <v>2019</v>
      </c>
      <c r="B13" s="4" t="n">
        <v>1006</v>
      </c>
    </row>
    <row r="14" spans="1:2">
      <c r="A14" s="4" t="n">
        <v>2020</v>
      </c>
      <c r="B14" s="4" t="n">
        <v>1036</v>
      </c>
    </row>
    <row r="15" spans="1:2">
      <c r="A15" s="4" t="n">
        <v>2021</v>
      </c>
      <c r="B15" s="4" t="n">
        <v>1067</v>
      </c>
    </row>
    <row r="16" spans="1:2">
      <c r="A16" s="3" t="s">
        <v>597</v>
      </c>
      <c r="B16" s="5" t="n">
        <v>1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24</v>
      </c>
      <c r="B1" s="2" t="s">
        <v>1</v>
      </c>
    </row>
    <row r="2" spans="1:5">
      <c r="B2" s="2" t="s">
        <v>2</v>
      </c>
      <c r="C2" s="2" t="s">
        <v>31</v>
      </c>
      <c r="D2" s="2" t="s">
        <v>32</v>
      </c>
      <c r="E2" s="2" t="s">
        <v>625</v>
      </c>
    </row>
    <row r="3" spans="1:5">
      <c r="A3" s="6" t="s">
        <v>626</v>
      </c>
    </row>
    <row r="4" spans="1:5">
      <c r="A4" s="3" t="s">
        <v>627</v>
      </c>
      <c r="B4" s="5" t="n">
        <v>1079</v>
      </c>
      <c r="C4" s="5" t="n">
        <v>787</v>
      </c>
    </row>
    <row r="5" spans="1:5">
      <c r="A5" s="3" t="s">
        <v>628</v>
      </c>
      <c r="B5" s="4" t="n">
        <v>194</v>
      </c>
      <c r="C5" s="4" t="n">
        <v>148</v>
      </c>
      <c r="D5" s="5" t="n">
        <v>186</v>
      </c>
    </row>
    <row r="6" spans="1:5">
      <c r="A6" s="3" t="s">
        <v>629</v>
      </c>
      <c r="B6" s="4" t="n">
        <v>5096</v>
      </c>
      <c r="C6" s="4" t="n">
        <v>3881</v>
      </c>
      <c r="D6" s="4" t="n">
        <v>3535</v>
      </c>
    </row>
    <row r="7" spans="1:5">
      <c r="A7" s="3" t="s">
        <v>630</v>
      </c>
      <c r="B7" s="4" t="n">
        <v>4600</v>
      </c>
    </row>
    <row r="8" spans="1:5">
      <c r="A8" s="3" t="s">
        <v>631</v>
      </c>
      <c r="B8" s="4" t="n">
        <v>108552</v>
      </c>
    </row>
    <row r="9" spans="1:5">
      <c r="A9" s="3" t="s">
        <v>249</v>
      </c>
      <c r="B9" s="4" t="n">
        <v>87294</v>
      </c>
      <c r="C9" s="5" t="n">
        <v>69159</v>
      </c>
      <c r="D9" s="5" t="n">
        <v>70793</v>
      </c>
      <c r="E9" s="5" t="n">
        <v>55694</v>
      </c>
    </row>
    <row r="10" spans="1:5">
      <c r="A10" s="3" t="s">
        <v>632</v>
      </c>
    </row>
    <row r="11" spans="1:5">
      <c r="A11" s="6" t="s">
        <v>626</v>
      </c>
    </row>
    <row r="12" spans="1:5">
      <c r="A12" s="3" t="s">
        <v>249</v>
      </c>
      <c r="B12" s="5" t="n">
        <v>536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3"/>
    <col customWidth="1" max="2" min="2" width="22"/>
    <col customWidth="1" max="3" min="3" width="40"/>
    <col customWidth="1" max="4" min="4" width="27"/>
    <col customWidth="1" max="5" min="5" width="24"/>
    <col customWidth="1" max="6" min="6" width="55"/>
    <col customWidth="1" max="7" min="7" width="9"/>
  </cols>
  <sheetData>
    <row r="1" spans="1:7">
      <c r="A1" s="1" t="s">
        <v>114</v>
      </c>
      <c r="B1" s="2" t="s">
        <v>115</v>
      </c>
      <c r="C1" s="2" t="s">
        <v>116</v>
      </c>
      <c r="D1" s="2" t="s">
        <v>117</v>
      </c>
      <c r="E1" s="2" t="s">
        <v>118</v>
      </c>
      <c r="F1" s="2" t="s">
        <v>119</v>
      </c>
      <c r="G1" s="2" t="s">
        <v>120</v>
      </c>
    </row>
    <row r="2" spans="1:7">
      <c r="A2" s="3" t="s">
        <v>121</v>
      </c>
      <c r="B2" s="5" t="n">
        <v>499</v>
      </c>
      <c r="C2" s="5" t="n">
        <v>66374</v>
      </c>
      <c r="D2" s="5" t="n">
        <v>112144</v>
      </c>
      <c r="E2" s="5" t="n">
        <v>-715</v>
      </c>
      <c r="F2" s="5" t="n">
        <v>19366</v>
      </c>
    </row>
    <row r="3" spans="1:7">
      <c r="A3" s="3" t="s">
        <v>122</v>
      </c>
      <c r="B3" s="4" t="n">
        <v>9937404</v>
      </c>
    </row>
    <row r="4" spans="1:7">
      <c r="A4" s="3" t="s">
        <v>61</v>
      </c>
      <c r="B4" s="3" t="s">
        <v>84</v>
      </c>
      <c r="C4" s="3" t="s">
        <v>84</v>
      </c>
      <c r="D4" s="4" t="n">
        <v>9123</v>
      </c>
      <c r="E4" s="3" t="s">
        <v>84</v>
      </c>
      <c r="F4" s="3" t="s">
        <v>84</v>
      </c>
      <c r="G4" s="5" t="n">
        <v>9123</v>
      </c>
    </row>
    <row r="5" spans="1:7">
      <c r="A5" s="3" t="s">
        <v>123</v>
      </c>
      <c r="B5" s="3" t="s">
        <v>84</v>
      </c>
      <c r="C5" s="3" t="s">
        <v>84</v>
      </c>
      <c r="D5" s="4" t="n">
        <v>-3694</v>
      </c>
      <c r="E5" s="3" t="s">
        <v>84</v>
      </c>
      <c r="F5" s="3" t="s">
        <v>84</v>
      </c>
    </row>
    <row r="6" spans="1:7">
      <c r="A6" s="3" t="s">
        <v>124</v>
      </c>
      <c r="B6" s="5" t="n">
        <v>1</v>
      </c>
      <c r="C6" s="4" t="n">
        <v>328</v>
      </c>
      <c r="D6" s="3" t="s">
        <v>84</v>
      </c>
      <c r="E6" s="3" t="s">
        <v>84</v>
      </c>
      <c r="F6" s="3" t="s">
        <v>84</v>
      </c>
    </row>
    <row r="7" spans="1:7">
      <c r="A7" s="3" t="s">
        <v>125</v>
      </c>
      <c r="B7" s="4" t="n">
        <v>15969</v>
      </c>
    </row>
    <row r="8" spans="1:7">
      <c r="A8" s="3" t="s">
        <v>126</v>
      </c>
      <c r="B8" s="3" t="s">
        <v>84</v>
      </c>
      <c r="C8" s="3" t="s">
        <v>84</v>
      </c>
      <c r="D8" s="3" t="s">
        <v>84</v>
      </c>
      <c r="E8" s="3" t="s">
        <v>84</v>
      </c>
      <c r="F8" s="3" t="s">
        <v>84</v>
      </c>
    </row>
    <row r="9" spans="1:7">
      <c r="A9" s="3" t="s">
        <v>127</v>
      </c>
      <c r="B9" s="4" t="n">
        <v>4910</v>
      </c>
    </row>
    <row r="10" spans="1:7">
      <c r="A10" s="3" t="s">
        <v>128</v>
      </c>
      <c r="B10" s="3" t="s">
        <v>84</v>
      </c>
      <c r="C10" s="4" t="n">
        <v>1688</v>
      </c>
      <c r="D10" s="3" t="s">
        <v>84</v>
      </c>
      <c r="E10" s="3" t="s">
        <v>84</v>
      </c>
      <c r="F10" s="3" t="s">
        <v>84</v>
      </c>
    </row>
    <row r="11" spans="1:7">
      <c r="A11" s="3" t="s">
        <v>129</v>
      </c>
      <c r="B11" s="3" t="s">
        <v>84</v>
      </c>
      <c r="C11" s="4" t="n">
        <v>493</v>
      </c>
      <c r="D11" s="3" t="s">
        <v>84</v>
      </c>
      <c r="E11" s="3" t="s">
        <v>84</v>
      </c>
      <c r="F11" s="3" t="s">
        <v>84</v>
      </c>
    </row>
    <row r="12" spans="1:7">
      <c r="A12" s="3" t="s">
        <v>130</v>
      </c>
      <c r="B12" s="3" t="s">
        <v>84</v>
      </c>
      <c r="C12" s="3" t="s">
        <v>84</v>
      </c>
      <c r="D12" s="3" t="s">
        <v>84</v>
      </c>
      <c r="E12" s="3" t="s">
        <v>84</v>
      </c>
      <c r="F12" s="4" t="n">
        <v>-5500</v>
      </c>
      <c r="G12" s="4" t="n">
        <v>-5500</v>
      </c>
    </row>
    <row r="13" spans="1:7">
      <c r="A13" s="3" t="s">
        <v>131</v>
      </c>
      <c r="B13" s="3" t="s">
        <v>84</v>
      </c>
      <c r="C13" s="3" t="s">
        <v>84</v>
      </c>
      <c r="D13" s="3" t="s">
        <v>84</v>
      </c>
      <c r="E13" s="3" t="s">
        <v>84</v>
      </c>
      <c r="F13" s="4" t="n">
        <v>135</v>
      </c>
      <c r="G13" s="4" t="n">
        <v>135</v>
      </c>
    </row>
    <row r="14" spans="1:7">
      <c r="A14" s="3" t="s">
        <v>132</v>
      </c>
      <c r="B14" s="3" t="s">
        <v>84</v>
      </c>
      <c r="C14" s="3" t="s">
        <v>84</v>
      </c>
      <c r="D14" s="3" t="s">
        <v>84</v>
      </c>
      <c r="E14" s="3" t="s">
        <v>84</v>
      </c>
      <c r="F14" s="4" t="n">
        <v>-1223</v>
      </c>
    </row>
    <row r="15" spans="1:7">
      <c r="A15" s="3" t="s">
        <v>133</v>
      </c>
      <c r="B15" s="3" t="s">
        <v>84</v>
      </c>
      <c r="C15" s="3" t="s">
        <v>84</v>
      </c>
      <c r="D15" s="3" t="s">
        <v>84</v>
      </c>
      <c r="E15" s="5" t="n">
        <v>-605</v>
      </c>
      <c r="F15" s="3" t="s">
        <v>84</v>
      </c>
    </row>
    <row r="16" spans="1:7">
      <c r="A16" s="3" t="s">
        <v>134</v>
      </c>
      <c r="E16" s="4" t="n">
        <v>-23399</v>
      </c>
    </row>
    <row r="17" spans="1:7">
      <c r="A17" s="3" t="s">
        <v>135</v>
      </c>
      <c r="B17" s="3" t="s">
        <v>84</v>
      </c>
      <c r="C17" s="4" t="n">
        <v>-1001</v>
      </c>
      <c r="D17" s="3" t="s">
        <v>84</v>
      </c>
      <c r="E17" s="5" t="n">
        <v>1045</v>
      </c>
      <c r="F17" s="3" t="s">
        <v>84</v>
      </c>
    </row>
    <row r="18" spans="1:7">
      <c r="A18" s="3" t="s">
        <v>136</v>
      </c>
      <c r="E18" s="4" t="n">
        <v>46924</v>
      </c>
    </row>
    <row r="19" spans="1:7">
      <c r="A19" s="3" t="s">
        <v>137</v>
      </c>
      <c r="B19" s="5" t="n">
        <v>500</v>
      </c>
      <c r="C19" s="4" t="n">
        <v>67882</v>
      </c>
      <c r="D19" s="4" t="n">
        <v>117573</v>
      </c>
      <c r="E19" s="5" t="n">
        <v>-275</v>
      </c>
      <c r="F19" s="4" t="n">
        <v>12778</v>
      </c>
    </row>
    <row r="20" spans="1:7">
      <c r="A20" s="3" t="s">
        <v>138</v>
      </c>
      <c r="B20" s="4" t="n">
        <v>9981808</v>
      </c>
    </row>
    <row r="21" spans="1:7">
      <c r="A21" s="3" t="s">
        <v>61</v>
      </c>
      <c r="B21" s="3" t="s">
        <v>84</v>
      </c>
      <c r="C21" s="3" t="s">
        <v>84</v>
      </c>
      <c r="D21" s="4" t="n">
        <v>10616</v>
      </c>
      <c r="E21" s="3" t="s">
        <v>84</v>
      </c>
      <c r="F21" s="3" t="s">
        <v>84</v>
      </c>
      <c r="G21" s="4" t="n">
        <v>10616</v>
      </c>
    </row>
    <row r="22" spans="1:7">
      <c r="A22" s="3" t="s">
        <v>123</v>
      </c>
      <c r="B22" s="3" t="s">
        <v>84</v>
      </c>
      <c r="C22" s="3" t="s">
        <v>84</v>
      </c>
      <c r="D22" s="4" t="n">
        <v>-3016</v>
      </c>
      <c r="E22" s="3" t="s">
        <v>84</v>
      </c>
      <c r="F22" s="3" t="s">
        <v>84</v>
      </c>
    </row>
    <row r="23" spans="1:7">
      <c r="A23" s="3" t="s">
        <v>139</v>
      </c>
      <c r="B23" s="3" t="s">
        <v>84</v>
      </c>
      <c r="C23" s="4" t="n">
        <v>77</v>
      </c>
      <c r="D23" s="3" t="s">
        <v>84</v>
      </c>
      <c r="E23" s="3" t="s">
        <v>84</v>
      </c>
      <c r="F23" s="3" t="s">
        <v>84</v>
      </c>
    </row>
    <row r="24" spans="1:7">
      <c r="A24" s="3" t="s">
        <v>140</v>
      </c>
      <c r="B24" s="4" t="n">
        <v>2304</v>
      </c>
    </row>
    <row r="25" spans="1:7">
      <c r="A25" s="3" t="s">
        <v>124</v>
      </c>
      <c r="B25" s="5" t="n">
        <v>2</v>
      </c>
      <c r="C25" s="4" t="n">
        <v>194</v>
      </c>
      <c r="D25" s="3" t="s">
        <v>84</v>
      </c>
      <c r="E25" s="3" t="s">
        <v>84</v>
      </c>
      <c r="F25" s="3" t="s">
        <v>84</v>
      </c>
    </row>
    <row r="26" spans="1:7">
      <c r="A26" s="3" t="s">
        <v>125</v>
      </c>
      <c r="B26" s="4" t="n">
        <v>8062</v>
      </c>
    </row>
    <row r="27" spans="1:7">
      <c r="A27" s="3" t="s">
        <v>126</v>
      </c>
      <c r="B27" s="3" t="s">
        <v>84</v>
      </c>
      <c r="C27" s="3" t="s">
        <v>84</v>
      </c>
      <c r="D27" s="3" t="s">
        <v>84</v>
      </c>
      <c r="E27" s="3" t="s">
        <v>84</v>
      </c>
      <c r="F27" s="3" t="s">
        <v>84</v>
      </c>
    </row>
    <row r="28" spans="1:7">
      <c r="A28" s="3" t="s">
        <v>127</v>
      </c>
      <c r="B28" s="4" t="n">
        <v>38222</v>
      </c>
    </row>
    <row r="29" spans="1:7">
      <c r="A29" s="3" t="s">
        <v>128</v>
      </c>
      <c r="B29" s="3" t="s">
        <v>84</v>
      </c>
      <c r="C29" s="4" t="n">
        <v>1573</v>
      </c>
      <c r="D29" s="3" t="s">
        <v>84</v>
      </c>
      <c r="E29" s="3" t="s">
        <v>84</v>
      </c>
      <c r="F29" s="3" t="s">
        <v>84</v>
      </c>
    </row>
    <row r="30" spans="1:7">
      <c r="A30" s="3" t="s">
        <v>129</v>
      </c>
      <c r="B30" s="3" t="s">
        <v>84</v>
      </c>
      <c r="C30" s="4" t="n">
        <v>-8</v>
      </c>
      <c r="D30" s="3" t="s">
        <v>84</v>
      </c>
      <c r="E30" s="3" t="s">
        <v>84</v>
      </c>
      <c r="F30" s="3" t="s">
        <v>84</v>
      </c>
    </row>
    <row r="31" spans="1:7">
      <c r="A31" s="3" t="s">
        <v>130</v>
      </c>
      <c r="B31" s="3" t="s">
        <v>84</v>
      </c>
      <c r="C31" s="3" t="s">
        <v>84</v>
      </c>
      <c r="D31" s="3" t="s">
        <v>84</v>
      </c>
      <c r="E31" s="3" t="s">
        <v>84</v>
      </c>
      <c r="F31" s="4" t="n">
        <v>-8348</v>
      </c>
      <c r="G31" s="4" t="n">
        <v>-8348</v>
      </c>
    </row>
    <row r="32" spans="1:7">
      <c r="A32" s="3" t="s">
        <v>131</v>
      </c>
      <c r="B32" s="3" t="s">
        <v>84</v>
      </c>
      <c r="C32" s="3" t="s">
        <v>84</v>
      </c>
      <c r="D32" s="3" t="s">
        <v>84</v>
      </c>
      <c r="E32" s="3" t="s">
        <v>84</v>
      </c>
      <c r="F32" s="4" t="n">
        <v>177</v>
      </c>
      <c r="G32" s="4" t="n">
        <v>177</v>
      </c>
    </row>
    <row r="33" spans="1:7">
      <c r="A33" s="3" t="s">
        <v>132</v>
      </c>
      <c r="B33" s="3" t="s">
        <v>84</v>
      </c>
      <c r="C33" s="3" t="s">
        <v>84</v>
      </c>
      <c r="D33" s="3" t="s">
        <v>84</v>
      </c>
      <c r="E33" s="3" t="s">
        <v>84</v>
      </c>
      <c r="F33" s="4" t="n">
        <v>-970</v>
      </c>
    </row>
    <row r="34" spans="1:7">
      <c r="A34" s="3" t="s">
        <v>141</v>
      </c>
      <c r="B34" s="3" t="s">
        <v>84</v>
      </c>
      <c r="C34" s="3" t="s">
        <v>84</v>
      </c>
      <c r="D34" s="3" t="s">
        <v>84</v>
      </c>
      <c r="E34" s="3" t="s">
        <v>84</v>
      </c>
      <c r="F34" s="3" t="s">
        <v>84</v>
      </c>
    </row>
    <row r="35" spans="1:7">
      <c r="A35" s="3" t="s">
        <v>142</v>
      </c>
      <c r="B35" s="4" t="n">
        <v>-25364</v>
      </c>
    </row>
    <row r="36" spans="1:7">
      <c r="A36" s="3" t="s">
        <v>133</v>
      </c>
      <c r="B36" s="3" t="s">
        <v>84</v>
      </c>
      <c r="C36" s="3" t="s">
        <v>84</v>
      </c>
      <c r="D36" s="3" t="s">
        <v>84</v>
      </c>
      <c r="E36" s="5" t="n">
        <v>-865</v>
      </c>
      <c r="F36" s="3" t="s">
        <v>84</v>
      </c>
    </row>
    <row r="37" spans="1:7">
      <c r="A37" s="3" t="s">
        <v>134</v>
      </c>
      <c r="E37" s="4" t="n">
        <v>-31934</v>
      </c>
    </row>
    <row r="38" spans="1:7">
      <c r="A38" s="3" t="s">
        <v>135</v>
      </c>
      <c r="B38" s="3" t="s">
        <v>84</v>
      </c>
      <c r="C38" s="4" t="n">
        <v>-173</v>
      </c>
      <c r="D38" s="3" t="s">
        <v>84</v>
      </c>
      <c r="E38" s="5" t="n">
        <v>251</v>
      </c>
      <c r="F38" s="3" t="s">
        <v>84</v>
      </c>
    </row>
    <row r="39" spans="1:7">
      <c r="A39" s="3" t="s">
        <v>136</v>
      </c>
      <c r="E39" s="4" t="n">
        <v>9896</v>
      </c>
    </row>
    <row r="40" spans="1:7">
      <c r="A40" s="3" t="s">
        <v>143</v>
      </c>
      <c r="B40" s="5" t="n">
        <v>502</v>
      </c>
      <c r="C40" s="4" t="n">
        <v>69545</v>
      </c>
      <c r="D40" s="4" t="n">
        <v>125173</v>
      </c>
      <c r="E40" s="5" t="n">
        <v>-889</v>
      </c>
      <c r="F40" s="4" t="n">
        <v>3637</v>
      </c>
    </row>
    <row r="41" spans="1:7">
      <c r="A41" s="3" t="s">
        <v>144</v>
      </c>
      <c r="B41" s="4" t="n">
        <v>9982994</v>
      </c>
    </row>
    <row r="42" spans="1:7">
      <c r="A42" s="3" t="s">
        <v>61</v>
      </c>
      <c r="B42" s="3" t="s">
        <v>84</v>
      </c>
      <c r="C42" s="3" t="s">
        <v>84</v>
      </c>
      <c r="D42" s="4" t="n">
        <v>13501</v>
      </c>
      <c r="E42" s="3" t="s">
        <v>84</v>
      </c>
      <c r="F42" s="3" t="s">
        <v>84</v>
      </c>
      <c r="G42" s="4" t="n">
        <v>13501</v>
      </c>
    </row>
    <row r="43" spans="1:7">
      <c r="A43" s="3" t="s">
        <v>123</v>
      </c>
      <c r="B43" s="3" t="s">
        <v>84</v>
      </c>
      <c r="C43" s="3" t="s">
        <v>84</v>
      </c>
      <c r="D43" s="4" t="n">
        <v>-3269</v>
      </c>
      <c r="E43" s="3" t="s">
        <v>84</v>
      </c>
      <c r="F43" s="3" t="s">
        <v>84</v>
      </c>
    </row>
    <row r="44" spans="1:7">
      <c r="A44" s="3" t="s">
        <v>124</v>
      </c>
      <c r="B44" s="3" t="s">
        <v>84</v>
      </c>
      <c r="C44" s="4" t="n">
        <v>160</v>
      </c>
      <c r="D44" s="3" t="s">
        <v>84</v>
      </c>
      <c r="E44" s="3" t="s">
        <v>84</v>
      </c>
      <c r="F44" s="3" t="s">
        <v>84</v>
      </c>
    </row>
    <row r="45" spans="1:7">
      <c r="A45" s="3" t="s">
        <v>125</v>
      </c>
      <c r="B45" s="4" t="n">
        <v>7732</v>
      </c>
    </row>
    <row r="46" spans="1:7">
      <c r="A46" s="3" t="s">
        <v>126</v>
      </c>
      <c r="B46" s="3" t="s">
        <v>84</v>
      </c>
      <c r="C46" s="4" t="n">
        <v>-493</v>
      </c>
      <c r="D46" s="3" t="s">
        <v>84</v>
      </c>
      <c r="E46" s="4" t="n">
        <v>493</v>
      </c>
      <c r="F46" s="3" t="s">
        <v>84</v>
      </c>
    </row>
    <row r="47" spans="1:7">
      <c r="A47" s="3" t="s">
        <v>127</v>
      </c>
      <c r="B47" s="4" t="n">
        <v>54850</v>
      </c>
    </row>
    <row r="48" spans="1:7">
      <c r="A48" s="3" t="s">
        <v>128</v>
      </c>
      <c r="B48" s="3" t="s">
        <v>84</v>
      </c>
      <c r="C48" s="4" t="n">
        <v>1813</v>
      </c>
      <c r="D48" s="3" t="s">
        <v>84</v>
      </c>
      <c r="E48" s="3" t="s">
        <v>84</v>
      </c>
      <c r="F48" s="3" t="s">
        <v>84</v>
      </c>
    </row>
    <row r="49" spans="1:7">
      <c r="A49" s="3" t="s">
        <v>129</v>
      </c>
      <c r="B49" s="3" t="s">
        <v>84</v>
      </c>
      <c r="C49" s="4" t="n">
        <v>112</v>
      </c>
      <c r="D49" s="3" t="s">
        <v>84</v>
      </c>
      <c r="E49" s="3" t="s">
        <v>84</v>
      </c>
      <c r="F49" s="3" t="s">
        <v>84</v>
      </c>
    </row>
    <row r="50" spans="1:7">
      <c r="A50" s="3" t="s">
        <v>130</v>
      </c>
      <c r="B50" s="3" t="s">
        <v>84</v>
      </c>
      <c r="C50" s="3" t="s">
        <v>84</v>
      </c>
      <c r="D50" s="3" t="s">
        <v>84</v>
      </c>
      <c r="E50" s="3" t="s">
        <v>84</v>
      </c>
      <c r="F50" s="4" t="n">
        <v>521</v>
      </c>
      <c r="G50" s="4" t="n">
        <v>521</v>
      </c>
    </row>
    <row r="51" spans="1:7">
      <c r="A51" s="3" t="s">
        <v>131</v>
      </c>
      <c r="B51" s="3" t="s">
        <v>84</v>
      </c>
      <c r="C51" s="3" t="s">
        <v>84</v>
      </c>
      <c r="D51" s="3" t="s">
        <v>84</v>
      </c>
      <c r="E51" s="3" t="s">
        <v>84</v>
      </c>
      <c r="F51" s="4" t="n">
        <v>-249</v>
      </c>
      <c r="G51" s="5" t="n">
        <v>-249</v>
      </c>
    </row>
    <row r="52" spans="1:7">
      <c r="A52" s="3" t="s">
        <v>132</v>
      </c>
      <c r="B52" s="3" t="s">
        <v>84</v>
      </c>
      <c r="C52" s="3" t="s">
        <v>84</v>
      </c>
      <c r="D52" s="3" t="s">
        <v>84</v>
      </c>
      <c r="E52" s="3" t="s">
        <v>84</v>
      </c>
      <c r="F52" s="4" t="n">
        <v>-1555</v>
      </c>
    </row>
    <row r="53" spans="1:7">
      <c r="A53" s="3" t="s">
        <v>141</v>
      </c>
      <c r="B53" s="3" t="s">
        <v>84</v>
      </c>
      <c r="C53" s="3" t="s">
        <v>84</v>
      </c>
      <c r="D53" s="3" t="s">
        <v>84</v>
      </c>
      <c r="E53" s="3" t="s">
        <v>84</v>
      </c>
      <c r="F53" s="3" t="s">
        <v>84</v>
      </c>
    </row>
    <row r="54" spans="1:7">
      <c r="A54" s="3" t="s">
        <v>142</v>
      </c>
      <c r="B54" s="4" t="n">
        <v>-7885</v>
      </c>
    </row>
    <row r="55" spans="1:7">
      <c r="A55" s="3" t="s">
        <v>133</v>
      </c>
      <c r="B55" s="3" t="s">
        <v>84</v>
      </c>
      <c r="C55" s="3" t="s">
        <v>84</v>
      </c>
      <c r="D55" s="3" t="s">
        <v>84</v>
      </c>
      <c r="E55" s="5" t="n">
        <v>-1506</v>
      </c>
      <c r="F55" s="3" t="s">
        <v>84</v>
      </c>
    </row>
    <row r="56" spans="1:7">
      <c r="A56" s="3" t="s">
        <v>134</v>
      </c>
      <c r="E56" s="4" t="n">
        <v>-51073</v>
      </c>
    </row>
    <row r="57" spans="1:7">
      <c r="A57" s="3" t="s">
        <v>135</v>
      </c>
      <c r="B57" s="3" t="s">
        <v>84</v>
      </c>
      <c r="C57" s="4" t="n">
        <v>-10</v>
      </c>
      <c r="D57" s="3" t="s">
        <v>84</v>
      </c>
      <c r="E57" s="5" t="n">
        <v>10</v>
      </c>
      <c r="F57" s="3" t="s">
        <v>84</v>
      </c>
    </row>
    <row r="58" spans="1:7">
      <c r="A58" s="3" t="s">
        <v>136</v>
      </c>
      <c r="E58" s="4" t="n">
        <v>3416</v>
      </c>
    </row>
    <row r="59" spans="1:7">
      <c r="A59" s="3" t="s">
        <v>145</v>
      </c>
      <c r="B59" s="5" t="n">
        <v>502</v>
      </c>
      <c r="C59" s="5" t="n">
        <v>71127</v>
      </c>
      <c r="D59" s="5" t="n">
        <v>135405</v>
      </c>
      <c r="E59" s="5" t="n">
        <v>-1892</v>
      </c>
      <c r="F59" s="5" t="n">
        <v>2354</v>
      </c>
    </row>
    <row r="60" spans="1:7">
      <c r="A60" s="3" t="s">
        <v>146</v>
      </c>
      <c r="B60" s="4" t="n">
        <v>99900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385</v>
      </c>
      <c r="J1" s="2" t="s">
        <v>1</v>
      </c>
    </row>
    <row r="2" spans="1:12">
      <c r="B2" s="2" t="s">
        <v>2</v>
      </c>
      <c r="C2" s="2" t="s">
        <v>386</v>
      </c>
      <c r="D2" s="2" t="s">
        <v>4</v>
      </c>
      <c r="E2" s="2" t="s">
        <v>506</v>
      </c>
      <c r="F2" s="2" t="s">
        <v>31</v>
      </c>
      <c r="G2" s="2" t="s">
        <v>507</v>
      </c>
      <c r="H2" s="2" t="s">
        <v>508</v>
      </c>
      <c r="I2" s="2" t="s">
        <v>509</v>
      </c>
      <c r="J2" s="2" t="s">
        <v>2</v>
      </c>
      <c r="K2" s="2" t="s">
        <v>31</v>
      </c>
      <c r="L2" s="2" t="s">
        <v>32</v>
      </c>
    </row>
    <row r="3" spans="1:12">
      <c r="A3" s="6" t="s">
        <v>203</v>
      </c>
    </row>
    <row r="4" spans="1:12">
      <c r="A4" s="3" t="s">
        <v>634</v>
      </c>
      <c r="J4" s="5" t="n">
        <v>28881</v>
      </c>
      <c r="K4" s="5" t="n">
        <v>11886</v>
      </c>
      <c r="L4" s="5" t="n">
        <v>11592</v>
      </c>
    </row>
    <row r="5" spans="1:12">
      <c r="A5" s="3" t="s">
        <v>635</v>
      </c>
      <c r="J5" s="4" t="n">
        <v>-5226</v>
      </c>
      <c r="K5" s="4" t="n">
        <v>3867</v>
      </c>
      <c r="L5" s="4" t="n">
        <v>5830</v>
      </c>
    </row>
    <row r="6" spans="1:12">
      <c r="A6" s="3" t="s">
        <v>46</v>
      </c>
      <c r="B6" s="5" t="n">
        <v>-4360</v>
      </c>
      <c r="C6" s="5" t="n">
        <v>13865</v>
      </c>
      <c r="D6" s="5" t="n">
        <v>14669</v>
      </c>
      <c r="E6" s="5" t="n">
        <v>-519</v>
      </c>
      <c r="F6" s="5" t="n">
        <v>-244</v>
      </c>
      <c r="G6" s="5" t="n">
        <v>16101</v>
      </c>
      <c r="H6" s="5" t="n">
        <v>6820</v>
      </c>
      <c r="I6" s="5" t="n">
        <v>-6924</v>
      </c>
      <c r="J6" s="5" t="n">
        <v>23655</v>
      </c>
      <c r="K6" s="5" t="n">
        <v>15753</v>
      </c>
      <c r="L6" s="5" t="n">
        <v>1742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385</v>
      </c>
      <c r="J1" s="2" t="s">
        <v>1</v>
      </c>
    </row>
    <row r="2" spans="1:12">
      <c r="B2" s="2" t="s">
        <v>2</v>
      </c>
      <c r="C2" s="2" t="s">
        <v>386</v>
      </c>
      <c r="D2" s="2" t="s">
        <v>4</v>
      </c>
      <c r="E2" s="2" t="s">
        <v>506</v>
      </c>
      <c r="F2" s="2" t="s">
        <v>31</v>
      </c>
      <c r="G2" s="2" t="s">
        <v>507</v>
      </c>
      <c r="H2" s="2" t="s">
        <v>508</v>
      </c>
      <c r="I2" s="2" t="s">
        <v>509</v>
      </c>
      <c r="J2" s="2" t="s">
        <v>2</v>
      </c>
      <c r="K2" s="2" t="s">
        <v>31</v>
      </c>
      <c r="L2" s="2" t="s">
        <v>32</v>
      </c>
    </row>
    <row r="3" spans="1:12">
      <c r="A3" s="6" t="s">
        <v>203</v>
      </c>
    </row>
    <row r="4" spans="1:12">
      <c r="A4" s="3" t="s">
        <v>637</v>
      </c>
      <c r="J4" s="5" t="n">
        <v>9471</v>
      </c>
      <c r="K4" s="5" t="n">
        <v>4916</v>
      </c>
      <c r="L4" s="5" t="n">
        <v>3888</v>
      </c>
    </row>
    <row r="5" spans="1:12">
      <c r="A5" s="3" t="s">
        <v>638</v>
      </c>
      <c r="J5" s="4" t="n">
        <v>1492</v>
      </c>
      <c r="K5" s="4" t="n">
        <v>882</v>
      </c>
      <c r="L5" s="4" t="n">
        <v>403</v>
      </c>
    </row>
    <row r="6" spans="1:12">
      <c r="A6" s="3" t="s">
        <v>635</v>
      </c>
      <c r="J6" s="4" t="n">
        <v>986</v>
      </c>
      <c r="K6" s="4" t="n">
        <v>1469</v>
      </c>
      <c r="L6" s="4" t="n">
        <v>1886</v>
      </c>
    </row>
    <row r="7" spans="1:12">
      <c r="A7" s="3" t="s">
        <v>639</v>
      </c>
      <c r="J7" s="4" t="n">
        <v>-1795</v>
      </c>
      <c r="K7" s="4" t="n">
        <v>-2130</v>
      </c>
      <c r="L7" s="4" t="n">
        <v>2122</v>
      </c>
    </row>
    <row r="8" spans="1:12">
      <c r="A8" s="3" t="s">
        <v>640</v>
      </c>
      <c r="B8" s="5" t="n">
        <v>-2233</v>
      </c>
      <c r="C8" s="5" t="n">
        <v>7024</v>
      </c>
      <c r="D8" s="5" t="n">
        <v>5348</v>
      </c>
      <c r="E8" s="5" t="n">
        <v>15</v>
      </c>
      <c r="F8" s="5" t="n">
        <v>-1411</v>
      </c>
      <c r="G8" s="5" t="n">
        <v>6104</v>
      </c>
      <c r="H8" s="5" t="n">
        <v>3174</v>
      </c>
      <c r="I8" s="5" t="n">
        <v>-2730</v>
      </c>
      <c r="J8" s="5" t="n">
        <v>10154</v>
      </c>
      <c r="K8" s="5" t="n">
        <v>5137</v>
      </c>
      <c r="L8" s="5" t="n">
        <v>829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1</v>
      </c>
    </row>
    <row r="2" spans="1:3">
      <c r="A2" s="6" t="s">
        <v>203</v>
      </c>
    </row>
    <row r="3" spans="1:3">
      <c r="A3" s="3" t="s">
        <v>73</v>
      </c>
      <c r="B3" s="5" t="n">
        <v>2041</v>
      </c>
      <c r="C3" s="5" t="n">
        <v>2495</v>
      </c>
    </row>
    <row r="4" spans="1:3">
      <c r="A4" s="3" t="s">
        <v>642</v>
      </c>
      <c r="B4" s="4" t="n">
        <v>13956</v>
      </c>
      <c r="C4" s="4" t="n">
        <v>12312</v>
      </c>
    </row>
    <row r="5" spans="1:3">
      <c r="A5" s="3" t="s">
        <v>643</v>
      </c>
      <c r="B5" s="4" t="n">
        <v>4691</v>
      </c>
      <c r="C5" s="4" t="n">
        <v>4888</v>
      </c>
    </row>
    <row r="6" spans="1:3">
      <c r="A6" s="3" t="s">
        <v>644</v>
      </c>
      <c r="B6" s="4" t="n">
        <v>7628</v>
      </c>
      <c r="C6" s="4" t="n">
        <v>6360</v>
      </c>
    </row>
    <row r="7" spans="1:3">
      <c r="A7" s="3" t="s">
        <v>92</v>
      </c>
      <c r="B7" s="4" t="n">
        <v>7558</v>
      </c>
      <c r="C7" s="4" t="n">
        <v>5532</v>
      </c>
    </row>
    <row r="8" spans="1:3">
      <c r="A8" s="3" t="s">
        <v>645</v>
      </c>
      <c r="B8" s="4" t="n">
        <v>35874</v>
      </c>
      <c r="C8" s="4" t="n">
        <v>31587</v>
      </c>
    </row>
    <row r="9" spans="1:3">
      <c r="A9" s="3" t="s">
        <v>646</v>
      </c>
      <c r="B9" s="4" t="n">
        <v>10215</v>
      </c>
      <c r="C9" s="4" t="n">
        <v>9786</v>
      </c>
    </row>
    <row r="10" spans="1:3">
      <c r="A10" s="3" t="s">
        <v>647</v>
      </c>
      <c r="B10" s="4" t="n">
        <v>25659</v>
      </c>
      <c r="C10" s="4" t="n">
        <v>21801</v>
      </c>
    </row>
    <row r="11" spans="1:3">
      <c r="A11" s="3" t="s">
        <v>648</v>
      </c>
      <c r="B11" s="4" t="n">
        <v>1571</v>
      </c>
      <c r="C11" s="4" t="n">
        <v>1185</v>
      </c>
    </row>
    <row r="12" spans="1:3">
      <c r="A12" s="3" t="s">
        <v>649</v>
      </c>
      <c r="B12" s="4" t="n">
        <v>5744</v>
      </c>
      <c r="C12" s="4" t="n">
        <v>5411</v>
      </c>
    </row>
    <row r="13" spans="1:3">
      <c r="A13" s="3" t="s">
        <v>650</v>
      </c>
      <c r="B13" s="4" t="n">
        <v>497</v>
      </c>
      <c r="C13" s="4" t="n">
        <v>520</v>
      </c>
    </row>
    <row r="14" spans="1:3">
      <c r="A14" s="3" t="s">
        <v>651</v>
      </c>
      <c r="B14" s="5" t="n">
        <v>17847</v>
      </c>
      <c r="C14" s="5" t="n">
        <v>146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1</v>
      </c>
    </row>
    <row r="2" spans="1:3">
      <c r="A2" s="6" t="s">
        <v>203</v>
      </c>
    </row>
    <row r="3" spans="1:3">
      <c r="A3" s="3" t="s">
        <v>653</v>
      </c>
      <c r="B3" s="5" t="n">
        <v>19063</v>
      </c>
      <c r="C3" s="5" t="n">
        <v>15867</v>
      </c>
    </row>
    <row r="4" spans="1:3">
      <c r="A4" s="3" t="s">
        <v>654</v>
      </c>
      <c r="B4" s="4" t="n">
        <v>1216</v>
      </c>
      <c r="C4" s="4" t="n">
        <v>1182</v>
      </c>
    </row>
    <row r="5" spans="1:3">
      <c r="A5" s="3" t="s">
        <v>651</v>
      </c>
      <c r="B5" s="5" t="n">
        <v>17847</v>
      </c>
      <c r="C5" s="5" t="n">
        <v>146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1</v>
      </c>
      <c r="D2" s="2" t="s">
        <v>32</v>
      </c>
    </row>
    <row r="3" spans="1:4">
      <c r="A3" s="6" t="s">
        <v>203</v>
      </c>
    </row>
    <row r="4" spans="1:4">
      <c r="A4" s="3" t="s">
        <v>656</v>
      </c>
      <c r="B4" s="3" t="s">
        <v>657</v>
      </c>
      <c r="C4" s="3" t="s">
        <v>657</v>
      </c>
      <c r="D4" s="3" t="s">
        <v>657</v>
      </c>
    </row>
    <row r="5" spans="1:4">
      <c r="A5" s="3" t="s">
        <v>658</v>
      </c>
      <c r="B5" s="3" t="s">
        <v>659</v>
      </c>
      <c r="C5" s="3" t="s">
        <v>660</v>
      </c>
      <c r="D5" s="3" t="s">
        <v>661</v>
      </c>
    </row>
    <row r="6" spans="1:4">
      <c r="A6" s="3" t="s">
        <v>662</v>
      </c>
      <c r="B6" s="3" t="s">
        <v>663</v>
      </c>
      <c r="C6" s="3" t="s">
        <v>664</v>
      </c>
      <c r="D6" s="3" t="s">
        <v>665</v>
      </c>
    </row>
    <row r="7" spans="1:4">
      <c r="A7" s="3" t="s">
        <v>666</v>
      </c>
      <c r="B7" s="3" t="s">
        <v>667</v>
      </c>
      <c r="C7" s="3" t="s">
        <v>668</v>
      </c>
      <c r="D7" s="3" t="s">
        <v>669</v>
      </c>
    </row>
    <row r="8" spans="1:4">
      <c r="A8" s="3" t="s">
        <v>670</v>
      </c>
      <c r="B8" s="3" t="s">
        <v>671</v>
      </c>
      <c r="C8" s="3" t="s">
        <v>672</v>
      </c>
      <c r="D8" s="3" t="s">
        <v>673</v>
      </c>
    </row>
    <row r="9" spans="1:4">
      <c r="A9" s="3" t="s">
        <v>674</v>
      </c>
      <c r="B9" s="3" t="s">
        <v>535</v>
      </c>
      <c r="C9" s="3" t="s">
        <v>534</v>
      </c>
      <c r="D9" s="3" t="s">
        <v>675</v>
      </c>
    </row>
    <row r="10" spans="1:4">
      <c r="A10" s="3" t="s">
        <v>676</v>
      </c>
      <c r="B10" s="3" t="s">
        <v>677</v>
      </c>
      <c r="C10" s="3" t="s">
        <v>678</v>
      </c>
      <c r="D10" s="3" t="s">
        <v>679</v>
      </c>
    </row>
    <row r="11" spans="1:4">
      <c r="A11" s="3" t="s">
        <v>680</v>
      </c>
      <c r="B11" s="3" t="s">
        <v>681</v>
      </c>
      <c r="C11" s="3" t="s">
        <v>682</v>
      </c>
      <c r="D11" s="3" t="s">
        <v>683</v>
      </c>
    </row>
    <row r="12" spans="1:4">
      <c r="A12" s="3" t="s">
        <v>684</v>
      </c>
      <c r="B12" s="3" t="s">
        <v>678</v>
      </c>
      <c r="C12" s="3" t="s">
        <v>685</v>
      </c>
      <c r="D12" s="3" t="s">
        <v>678</v>
      </c>
    </row>
    <row r="13" spans="1:4">
      <c r="A13" s="3" t="s">
        <v>92</v>
      </c>
      <c r="B13" s="3" t="s">
        <v>686</v>
      </c>
      <c r="C13" s="3" t="s">
        <v>426</v>
      </c>
      <c r="D13" s="3" t="s">
        <v>687</v>
      </c>
    </row>
    <row r="14" spans="1:4">
      <c r="A14" s="3" t="s">
        <v>688</v>
      </c>
      <c r="B14" s="3" t="s">
        <v>689</v>
      </c>
      <c r="C14" s="3" t="s">
        <v>690</v>
      </c>
      <c r="D14" s="3" t="s">
        <v>6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530</v>
      </c>
    </row>
    <row r="3" spans="1:2">
      <c r="A3" s="6" t="s">
        <v>693</v>
      </c>
    </row>
    <row r="4" spans="1:2">
      <c r="A4" s="3" t="s">
        <v>694</v>
      </c>
      <c r="B4" s="5" t="n">
        <v>53147</v>
      </c>
    </row>
    <row r="5" spans="1:2">
      <c r="A5" s="3" t="s">
        <v>695</v>
      </c>
    </row>
    <row r="6" spans="1:2">
      <c r="A6" s="6" t="s">
        <v>693</v>
      </c>
    </row>
    <row r="7" spans="1:2">
      <c r="A7" s="3" t="s">
        <v>694</v>
      </c>
      <c r="B7" s="4" t="n">
        <v>34688</v>
      </c>
    </row>
    <row r="8" spans="1:2">
      <c r="A8" s="3" t="s">
        <v>632</v>
      </c>
    </row>
    <row r="9" spans="1:2">
      <c r="A9" s="6" t="s">
        <v>693</v>
      </c>
    </row>
    <row r="10" spans="1:2">
      <c r="A10" s="3" t="s">
        <v>694</v>
      </c>
      <c r="B10" s="4" t="n">
        <v>18459</v>
      </c>
    </row>
    <row r="11" spans="1:2">
      <c r="A11" s="3" t="s">
        <v>696</v>
      </c>
    </row>
    <row r="12" spans="1:2">
      <c r="A12" s="6" t="s">
        <v>693</v>
      </c>
    </row>
    <row r="13" spans="1:2">
      <c r="A13" s="3" t="s">
        <v>694</v>
      </c>
      <c r="B13" s="4" t="n">
        <v>3090</v>
      </c>
    </row>
    <row r="14" spans="1:2">
      <c r="A14" s="3" t="s">
        <v>697</v>
      </c>
    </row>
    <row r="15" spans="1:2">
      <c r="A15" s="6" t="s">
        <v>693</v>
      </c>
    </row>
    <row r="16" spans="1:2">
      <c r="A16" s="3" t="s">
        <v>694</v>
      </c>
      <c r="B16" s="4" t="n">
        <v>6</v>
      </c>
    </row>
    <row r="17" spans="1:2">
      <c r="A17" s="3" t="s">
        <v>698</v>
      </c>
    </row>
    <row r="18" spans="1:2">
      <c r="A18" s="6" t="s">
        <v>693</v>
      </c>
    </row>
    <row r="19" spans="1:2">
      <c r="A19" s="3" t="s">
        <v>694</v>
      </c>
      <c r="B19" s="5" t="n">
        <v>3084</v>
      </c>
    </row>
    <row r="20" spans="1:2">
      <c r="A20" s="3" t="s">
        <v>699</v>
      </c>
    </row>
    <row r="21" spans="1:2">
      <c r="A21" s="6" t="s">
        <v>693</v>
      </c>
    </row>
    <row r="22" spans="1:2">
      <c r="A22" s="3" t="s">
        <v>700</v>
      </c>
      <c r="B22" s="3" t="s">
        <v>701</v>
      </c>
    </row>
    <row r="23" spans="1:2">
      <c r="A23" s="3" t="s">
        <v>702</v>
      </c>
    </row>
    <row r="24" spans="1:2">
      <c r="A24" s="6" t="s">
        <v>693</v>
      </c>
    </row>
    <row r="25" spans="1:2">
      <c r="A25" s="3" t="s">
        <v>700</v>
      </c>
      <c r="B25" s="3" t="s">
        <v>703</v>
      </c>
    </row>
    <row r="26" spans="1:2">
      <c r="A26" s="3" t="s">
        <v>704</v>
      </c>
    </row>
    <row r="27" spans="1:2">
      <c r="A27" s="6" t="s">
        <v>693</v>
      </c>
    </row>
    <row r="28" spans="1:2">
      <c r="A28" s="3" t="s">
        <v>694</v>
      </c>
      <c r="B28" s="5" t="n">
        <v>8387</v>
      </c>
    </row>
    <row r="29" spans="1:2">
      <c r="A29" s="3" t="s">
        <v>705</v>
      </c>
    </row>
    <row r="30" spans="1:2">
      <c r="A30" s="6" t="s">
        <v>693</v>
      </c>
    </row>
    <row r="31" spans="1:2">
      <c r="A31" s="3" t="s">
        <v>694</v>
      </c>
      <c r="B31" s="4" t="n">
        <v>2953</v>
      </c>
    </row>
    <row r="32" spans="1:2">
      <c r="A32" s="3" t="s">
        <v>706</v>
      </c>
    </row>
    <row r="33" spans="1:2">
      <c r="A33" s="6" t="s">
        <v>693</v>
      </c>
    </row>
    <row r="34" spans="1:2">
      <c r="A34" s="3" t="s">
        <v>694</v>
      </c>
      <c r="B34" s="5" t="n">
        <v>5434</v>
      </c>
    </row>
    <row r="35" spans="1:2">
      <c r="A35" s="3" t="s">
        <v>707</v>
      </c>
    </row>
    <row r="36" spans="1:2">
      <c r="A36" s="6" t="s">
        <v>693</v>
      </c>
    </row>
    <row r="37" spans="1:2">
      <c r="A37" s="3" t="s">
        <v>700</v>
      </c>
      <c r="B37" s="3" t="s">
        <v>708</v>
      </c>
    </row>
    <row r="38" spans="1:2">
      <c r="A38" s="3" t="s">
        <v>709</v>
      </c>
    </row>
    <row r="39" spans="1:2">
      <c r="A39" s="6" t="s">
        <v>693</v>
      </c>
    </row>
    <row r="40" spans="1:2">
      <c r="A40" s="3" t="s">
        <v>700</v>
      </c>
      <c r="B40" s="3" t="s">
        <v>710</v>
      </c>
    </row>
    <row r="41" spans="1:2">
      <c r="A41" s="3" t="s">
        <v>711</v>
      </c>
    </row>
    <row r="42" spans="1:2">
      <c r="A42" s="6" t="s">
        <v>693</v>
      </c>
    </row>
    <row r="43" spans="1:2">
      <c r="A43" s="3" t="s">
        <v>694</v>
      </c>
      <c r="B43" s="5" t="n">
        <v>31144</v>
      </c>
    </row>
    <row r="44" spans="1:2">
      <c r="A44" s="3" t="s">
        <v>712</v>
      </c>
    </row>
    <row r="45" spans="1:2">
      <c r="A45" s="6" t="s">
        <v>693</v>
      </c>
    </row>
    <row r="46" spans="1:2">
      <c r="A46" s="3" t="s">
        <v>694</v>
      </c>
      <c r="B46" s="5" t="n">
        <v>31144</v>
      </c>
    </row>
    <row r="47" spans="1:2">
      <c r="A47" s="3" t="s">
        <v>713</v>
      </c>
    </row>
    <row r="48" spans="1:2">
      <c r="A48" s="6" t="s">
        <v>693</v>
      </c>
    </row>
    <row r="49" spans="1:2">
      <c r="A49" s="3" t="s">
        <v>700</v>
      </c>
      <c r="B49" s="3" t="s">
        <v>714</v>
      </c>
    </row>
    <row r="50" spans="1:2">
      <c r="A50" s="3" t="s">
        <v>715</v>
      </c>
    </row>
    <row r="51" spans="1:2">
      <c r="A51" s="6" t="s">
        <v>693</v>
      </c>
    </row>
    <row r="52" spans="1:2">
      <c r="A52" s="3" t="s">
        <v>700</v>
      </c>
      <c r="B52" s="3" t="s">
        <v>716</v>
      </c>
    </row>
    <row r="53" spans="1:2">
      <c r="A53" s="3" t="s">
        <v>717</v>
      </c>
    </row>
    <row r="54" spans="1:2">
      <c r="A54" s="6" t="s">
        <v>693</v>
      </c>
    </row>
    <row r="55" spans="1:2">
      <c r="A55" s="3" t="s">
        <v>694</v>
      </c>
      <c r="B55" s="5" t="n">
        <v>585</v>
      </c>
    </row>
    <row r="56" spans="1:2">
      <c r="A56" s="3" t="s">
        <v>718</v>
      </c>
    </row>
    <row r="57" spans="1:2">
      <c r="A57" s="6" t="s">
        <v>693</v>
      </c>
    </row>
    <row r="58" spans="1:2">
      <c r="A58" s="3" t="s">
        <v>694</v>
      </c>
      <c r="B58" s="5" t="n">
        <v>585</v>
      </c>
    </row>
    <row r="59" spans="1:2">
      <c r="A59" s="3" t="s">
        <v>719</v>
      </c>
    </row>
    <row r="60" spans="1:2">
      <c r="A60" s="6" t="s">
        <v>693</v>
      </c>
    </row>
    <row r="61" spans="1:2">
      <c r="A61" s="3" t="s">
        <v>700</v>
      </c>
      <c r="B61" s="3" t="s">
        <v>720</v>
      </c>
    </row>
    <row r="62" spans="1:2">
      <c r="A62" s="3" t="s">
        <v>721</v>
      </c>
    </row>
    <row r="63" spans="1:2">
      <c r="A63" s="6" t="s">
        <v>693</v>
      </c>
    </row>
    <row r="64" spans="1:2">
      <c r="A64" s="3" t="s">
        <v>700</v>
      </c>
      <c r="B64" s="3" t="s">
        <v>722</v>
      </c>
    </row>
    <row r="65" spans="1:2">
      <c r="A65" s="3" t="s">
        <v>723</v>
      </c>
    </row>
    <row r="66" spans="1:2">
      <c r="A66" s="6" t="s">
        <v>693</v>
      </c>
    </row>
    <row r="67" spans="1:2">
      <c r="A67" s="3" t="s">
        <v>694</v>
      </c>
      <c r="B67" s="5" t="n">
        <v>9941</v>
      </c>
    </row>
    <row r="68" spans="1:2">
      <c r="A68" s="3" t="s">
        <v>724</v>
      </c>
    </row>
    <row r="69" spans="1:2">
      <c r="A69" s="6" t="s">
        <v>693</v>
      </c>
    </row>
    <row r="70" spans="1:2">
      <c r="A70" s="3" t="s">
        <v>694</v>
      </c>
      <c r="B70" s="5" t="n">
        <v>99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5"/>
    <col customWidth="1" max="2" min="2" width="21"/>
  </cols>
  <sheetData>
    <row r="1" spans="1:2">
      <c r="A1" s="1" t="s">
        <v>725</v>
      </c>
      <c r="B1" s="2" t="s">
        <v>1</v>
      </c>
    </row>
    <row r="2" spans="1:2">
      <c r="B2" s="2" t="s">
        <v>530</v>
      </c>
    </row>
    <row r="3" spans="1:2">
      <c r="A3" s="6" t="s">
        <v>726</v>
      </c>
    </row>
    <row r="4" spans="1:2">
      <c r="A4" s="3" t="s">
        <v>727</v>
      </c>
      <c r="B4" s="5" t="n">
        <v>4691</v>
      </c>
    </row>
    <row r="5" spans="1:2">
      <c r="A5" s="3" t="s">
        <v>696</v>
      </c>
    </row>
    <row r="6" spans="1:2">
      <c r="A6" s="6" t="s">
        <v>726</v>
      </c>
    </row>
    <row r="7" spans="1:2">
      <c r="A7" s="3" t="s">
        <v>727</v>
      </c>
      <c r="B7" s="4" t="n">
        <v>1499</v>
      </c>
    </row>
    <row r="8" spans="1:2">
      <c r="A8" s="3" t="s">
        <v>704</v>
      </c>
    </row>
    <row r="9" spans="1:2">
      <c r="A9" s="6" t="s">
        <v>726</v>
      </c>
    </row>
    <row r="10" spans="1:2">
      <c r="A10" s="3" t="s">
        <v>727</v>
      </c>
      <c r="B10" s="4" t="n">
        <v>1929</v>
      </c>
    </row>
    <row r="11" spans="1:2">
      <c r="A11" s="3" t="s">
        <v>711</v>
      </c>
    </row>
    <row r="12" spans="1:2">
      <c r="A12" s="6" t="s">
        <v>726</v>
      </c>
    </row>
    <row r="13" spans="1:2">
      <c r="A13" s="3" t="s">
        <v>727</v>
      </c>
      <c r="B13" s="4" t="n">
        <v>904</v>
      </c>
    </row>
    <row r="14" spans="1:2">
      <c r="A14" s="3" t="s">
        <v>717</v>
      </c>
    </row>
    <row r="15" spans="1:2">
      <c r="A15" s="6" t="s">
        <v>726</v>
      </c>
    </row>
    <row r="16" spans="1:2">
      <c r="A16" s="3" t="s">
        <v>727</v>
      </c>
      <c r="B16" s="4" t="n">
        <v>359</v>
      </c>
    </row>
    <row r="17" spans="1:2">
      <c r="A17" s="3" t="s">
        <v>695</v>
      </c>
    </row>
    <row r="18" spans="1:2">
      <c r="A18" s="6" t="s">
        <v>726</v>
      </c>
    </row>
    <row r="19" spans="1:2">
      <c r="A19" s="3" t="s">
        <v>727</v>
      </c>
      <c r="B19" s="4" t="n">
        <v>4691</v>
      </c>
    </row>
    <row r="20" spans="1:2">
      <c r="A20" s="3" t="s">
        <v>728</v>
      </c>
    </row>
    <row r="21" spans="1:2">
      <c r="A21" s="6" t="s">
        <v>726</v>
      </c>
    </row>
    <row r="22" spans="1:2">
      <c r="A22" s="3" t="s">
        <v>727</v>
      </c>
      <c r="B22" s="4" t="n">
        <v>1499</v>
      </c>
    </row>
    <row r="23" spans="1:2">
      <c r="A23" s="3" t="s">
        <v>729</v>
      </c>
    </row>
    <row r="24" spans="1:2">
      <c r="A24" s="6" t="s">
        <v>726</v>
      </c>
    </row>
    <row r="25" spans="1:2">
      <c r="A25" s="3" t="s">
        <v>727</v>
      </c>
      <c r="B25" s="4" t="n">
        <v>1929</v>
      </c>
    </row>
    <row r="26" spans="1:2">
      <c r="A26" s="3" t="s">
        <v>730</v>
      </c>
    </row>
    <row r="27" spans="1:2">
      <c r="A27" s="6" t="s">
        <v>726</v>
      </c>
    </row>
    <row r="28" spans="1:2">
      <c r="A28" s="3" t="s">
        <v>727</v>
      </c>
      <c r="B28" s="4" t="n">
        <v>904</v>
      </c>
    </row>
    <row r="29" spans="1:2">
      <c r="A29" s="3" t="s">
        <v>731</v>
      </c>
    </row>
    <row r="30" spans="1:2">
      <c r="A30" s="6" t="s">
        <v>726</v>
      </c>
    </row>
    <row r="31" spans="1:2">
      <c r="A31" s="3" t="s">
        <v>727</v>
      </c>
      <c r="B31" s="5" t="n">
        <v>359</v>
      </c>
    </row>
    <row r="32" spans="1:2">
      <c r="A32" s="3" t="s">
        <v>732</v>
      </c>
    </row>
    <row r="33" spans="1:2">
      <c r="A33" s="6" t="s">
        <v>726</v>
      </c>
    </row>
    <row r="34" spans="1:2">
      <c r="A34" s="3" t="s">
        <v>733</v>
      </c>
      <c r="B34" s="3" t="s">
        <v>701</v>
      </c>
    </row>
    <row r="35" spans="1:2">
      <c r="A35" s="3" t="s">
        <v>734</v>
      </c>
    </row>
    <row r="36" spans="1:2">
      <c r="A36" s="6" t="s">
        <v>726</v>
      </c>
    </row>
    <row r="37" spans="1:2">
      <c r="A37" s="3" t="s">
        <v>733</v>
      </c>
      <c r="B37" s="3" t="s">
        <v>708</v>
      </c>
    </row>
    <row r="38" spans="1:2">
      <c r="A38" s="3" t="s">
        <v>735</v>
      </c>
    </row>
    <row r="39" spans="1:2">
      <c r="A39" s="6" t="s">
        <v>726</v>
      </c>
    </row>
    <row r="40" spans="1:2">
      <c r="A40" s="3" t="s">
        <v>733</v>
      </c>
      <c r="B40" s="3" t="s">
        <v>714</v>
      </c>
    </row>
    <row r="41" spans="1:2">
      <c r="A41" s="3" t="s">
        <v>736</v>
      </c>
    </row>
    <row r="42" spans="1:2">
      <c r="A42" s="6" t="s">
        <v>726</v>
      </c>
    </row>
    <row r="43" spans="1:2">
      <c r="A43" s="3" t="s">
        <v>733</v>
      </c>
      <c r="B43" s="3" t="s">
        <v>720</v>
      </c>
    </row>
    <row r="44" spans="1:2">
      <c r="A44" s="3" t="s">
        <v>737</v>
      </c>
    </row>
    <row r="45" spans="1:2">
      <c r="A45" s="6" t="s">
        <v>726</v>
      </c>
    </row>
    <row r="46" spans="1:2">
      <c r="A46" s="3" t="s">
        <v>733</v>
      </c>
      <c r="B46" s="3" t="s">
        <v>703</v>
      </c>
    </row>
    <row r="47" spans="1:2">
      <c r="A47" s="3" t="s">
        <v>738</v>
      </c>
    </row>
    <row r="48" spans="1:2">
      <c r="A48" s="6" t="s">
        <v>726</v>
      </c>
    </row>
    <row r="49" spans="1:2">
      <c r="A49" s="3" t="s">
        <v>733</v>
      </c>
      <c r="B49" s="3" t="s">
        <v>710</v>
      </c>
    </row>
    <row r="50" spans="1:2">
      <c r="A50" s="3" t="s">
        <v>739</v>
      </c>
    </row>
    <row r="51" spans="1:2">
      <c r="A51" s="6" t="s">
        <v>726</v>
      </c>
    </row>
    <row r="52" spans="1:2">
      <c r="A52" s="3" t="s">
        <v>733</v>
      </c>
      <c r="B52" s="3" t="s">
        <v>716</v>
      </c>
    </row>
    <row r="53" spans="1:2">
      <c r="A53" s="3" t="s">
        <v>740</v>
      </c>
    </row>
    <row r="54" spans="1:2">
      <c r="A54" s="6" t="s">
        <v>726</v>
      </c>
    </row>
    <row r="55" spans="1:2">
      <c r="A55" s="3" t="s">
        <v>733</v>
      </c>
      <c r="B55" s="3" t="s">
        <v>7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1</v>
      </c>
    </row>
    <row r="3" spans="1:3">
      <c r="A3" s="6" t="s">
        <v>203</v>
      </c>
    </row>
    <row r="4" spans="1:3">
      <c r="A4" s="3" t="s">
        <v>742</v>
      </c>
      <c r="B4" s="5" t="n">
        <v>3881</v>
      </c>
      <c r="C4" s="5" t="n">
        <v>3535</v>
      </c>
    </row>
    <row r="5" spans="1:3">
      <c r="A5" s="3" t="s">
        <v>743</v>
      </c>
      <c r="B5" s="3" t="s">
        <v>84</v>
      </c>
      <c r="C5" s="4" t="n">
        <v>-103</v>
      </c>
    </row>
    <row r="6" spans="1:3">
      <c r="A6" s="3" t="s">
        <v>744</v>
      </c>
      <c r="B6" s="4" t="n">
        <v>-391</v>
      </c>
      <c r="C6" s="4" t="n">
        <v>-329</v>
      </c>
    </row>
    <row r="7" spans="1:3">
      <c r="A7" s="3" t="s">
        <v>745</v>
      </c>
      <c r="B7" s="4" t="n">
        <v>1606</v>
      </c>
      <c r="C7" s="4" t="n">
        <v>778</v>
      </c>
    </row>
    <row r="8" spans="1:3">
      <c r="A8" s="3" t="s">
        <v>746</v>
      </c>
      <c r="B8" s="5" t="n">
        <v>5096</v>
      </c>
      <c r="C8" s="5" t="n">
        <v>38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16"/>
  </cols>
  <sheetData>
    <row r="1" spans="1:2">
      <c r="A1" s="1" t="s">
        <v>747</v>
      </c>
      <c r="B1" s="2" t="s">
        <v>1</v>
      </c>
    </row>
    <row r="2" spans="1:2">
      <c r="B2" s="2" t="s">
        <v>2</v>
      </c>
    </row>
    <row r="3" spans="1:2">
      <c r="A3" s="3" t="s">
        <v>748</v>
      </c>
    </row>
    <row r="4" spans="1:2">
      <c r="A4" s="3" t="s">
        <v>749</v>
      </c>
      <c r="B4" s="4" t="n">
        <v>2013</v>
      </c>
    </row>
    <row r="5" spans="1:2">
      <c r="A5" s="3" t="s">
        <v>750</v>
      </c>
    </row>
    <row r="6" spans="1:2">
      <c r="A6" s="3" t="s">
        <v>749</v>
      </c>
      <c r="B6" s="4" t="n">
        <v>2016</v>
      </c>
    </row>
    <row r="7" spans="1:2">
      <c r="A7" s="3" t="s">
        <v>751</v>
      </c>
    </row>
    <row r="8" spans="1:2">
      <c r="A8" s="3" t="s">
        <v>749</v>
      </c>
      <c r="B8" s="4" t="n">
        <v>2012</v>
      </c>
    </row>
    <row r="9" spans="1:2">
      <c r="A9" s="3" t="s">
        <v>752</v>
      </c>
    </row>
    <row r="10" spans="1:2">
      <c r="A10" s="3" t="s">
        <v>749</v>
      </c>
      <c r="B10" s="4" t="n">
        <v>2016</v>
      </c>
    </row>
    <row r="11" spans="1:2">
      <c r="A11" s="3" t="s">
        <v>753</v>
      </c>
    </row>
    <row r="12" spans="1:2">
      <c r="A12" s="3" t="s">
        <v>749</v>
      </c>
      <c r="B12" s="4" t="n">
        <v>2012</v>
      </c>
    </row>
    <row r="13" spans="1:2">
      <c r="A13" s="3" t="s">
        <v>754</v>
      </c>
    </row>
    <row r="14" spans="1:2">
      <c r="A14" s="3" t="s">
        <v>749</v>
      </c>
      <c r="B14" s="4" t="n">
        <v>2016</v>
      </c>
    </row>
    <row r="15" spans="1:2">
      <c r="A15" s="3" t="s">
        <v>755</v>
      </c>
    </row>
    <row r="16" spans="1:2">
      <c r="A16" s="3" t="s">
        <v>749</v>
      </c>
      <c r="B16" s="4" t="n">
        <v>2009</v>
      </c>
    </row>
    <row r="17" spans="1:2">
      <c r="A17" s="3" t="s">
        <v>756</v>
      </c>
    </row>
    <row r="18" spans="1:2">
      <c r="A18" s="3" t="s">
        <v>749</v>
      </c>
      <c r="B18" s="4" t="n">
        <v>2016</v>
      </c>
    </row>
    <row r="19" spans="1:2">
      <c r="A19" s="3" t="s">
        <v>757</v>
      </c>
    </row>
    <row r="20" spans="1:2">
      <c r="A20" s="3" t="s">
        <v>749</v>
      </c>
      <c r="B20" s="4" t="n">
        <v>2011</v>
      </c>
    </row>
    <row r="21" spans="1:2">
      <c r="A21" s="3" t="s">
        <v>758</v>
      </c>
    </row>
    <row r="22" spans="1:2">
      <c r="A22" s="3" t="s">
        <v>749</v>
      </c>
      <c r="B22" s="4" t="n">
        <v>2016</v>
      </c>
    </row>
    <row r="23" spans="1:2">
      <c r="A23" s="3" t="s">
        <v>759</v>
      </c>
    </row>
    <row r="24" spans="1:2">
      <c r="A24" s="3" t="s">
        <v>749</v>
      </c>
      <c r="B24" s="4" t="n">
        <v>2013</v>
      </c>
    </row>
    <row r="25" spans="1:2">
      <c r="A25" s="3" t="s">
        <v>760</v>
      </c>
    </row>
    <row r="26" spans="1:2">
      <c r="A26" s="3" t="s">
        <v>749</v>
      </c>
      <c r="B26" s="4" t="n">
        <v>2016</v>
      </c>
    </row>
    <row r="27" spans="1:2">
      <c r="A27" s="3" t="s">
        <v>761</v>
      </c>
    </row>
    <row r="28" spans="1:2">
      <c r="A28" s="3" t="s">
        <v>749</v>
      </c>
      <c r="B28" s="4" t="n">
        <v>2006</v>
      </c>
    </row>
    <row r="29" spans="1:2">
      <c r="A29" s="3" t="s">
        <v>762</v>
      </c>
    </row>
    <row r="30" spans="1:2">
      <c r="A30" s="3" t="s">
        <v>749</v>
      </c>
      <c r="B30" s="4" t="n">
        <v>20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1</v>
      </c>
      <c r="D2" s="2" t="s">
        <v>32</v>
      </c>
    </row>
    <row r="3" spans="1:4">
      <c r="A3" s="6" t="s">
        <v>764</v>
      </c>
    </row>
    <row r="4" spans="1:4">
      <c r="A4" s="3" t="s">
        <v>765</v>
      </c>
      <c r="B4" s="5" t="n">
        <v>710</v>
      </c>
    </row>
    <row r="5" spans="1:4">
      <c r="A5" s="3" t="s">
        <v>766</v>
      </c>
      <c r="B5" s="4" t="n">
        <v>29449</v>
      </c>
      <c r="C5" s="5" t="n">
        <v>26212</v>
      </c>
    </row>
    <row r="6" spans="1:4">
      <c r="A6" s="3" t="s">
        <v>767</v>
      </c>
      <c r="B6" s="4" t="n">
        <v>17793</v>
      </c>
      <c r="C6" s="4" t="n">
        <v>17020</v>
      </c>
    </row>
    <row r="7" spans="1:4">
      <c r="A7" s="3" t="s">
        <v>768</v>
      </c>
      <c r="B7" s="4" t="n">
        <v>685</v>
      </c>
    </row>
    <row r="8" spans="1:4">
      <c r="A8" s="3" t="s">
        <v>769</v>
      </c>
      <c r="B8" s="5" t="n">
        <v>3152</v>
      </c>
      <c r="D8" s="5" t="n">
        <v>2640</v>
      </c>
    </row>
    <row r="9" spans="1:4">
      <c r="A9" s="3" t="s">
        <v>770</v>
      </c>
      <c r="C9" s="4" t="n">
        <v>390</v>
      </c>
    </row>
    <row r="10" spans="1:4">
      <c r="A10" s="3" t="s">
        <v>771</v>
      </c>
      <c r="B10" s="3" t="s">
        <v>772</v>
      </c>
    </row>
    <row r="11" spans="1:4">
      <c r="A11" s="3" t="s">
        <v>773</v>
      </c>
      <c r="B11" s="3" t="s">
        <v>426</v>
      </c>
    </row>
    <row r="12" spans="1:4">
      <c r="A12" s="3" t="s">
        <v>774</v>
      </c>
      <c r="B12" s="5" t="n">
        <v>12637</v>
      </c>
      <c r="C12" s="4" t="n">
        <v>11441</v>
      </c>
    </row>
    <row r="13" spans="1:4">
      <c r="A13" s="3" t="s">
        <v>775</v>
      </c>
      <c r="B13" s="5" t="n">
        <v>1126</v>
      </c>
      <c r="C13" s="5" t="n">
        <v>1093</v>
      </c>
      <c r="D13" s="5" t="n">
        <v>1061</v>
      </c>
    </row>
    <row r="14" spans="1:4">
      <c r="A14" s="3" t="s">
        <v>404</v>
      </c>
    </row>
    <row r="15" spans="1:4">
      <c r="A15" s="6" t="s">
        <v>764</v>
      </c>
    </row>
    <row r="16" spans="1:4">
      <c r="A16" s="3" t="s">
        <v>776</v>
      </c>
      <c r="B16" s="3" t="s">
        <v>777</v>
      </c>
    </row>
    <row r="17" spans="1:4">
      <c r="A17" s="3" t="s">
        <v>407</v>
      </c>
    </row>
    <row r="18" spans="1:4">
      <c r="A18" s="6" t="s">
        <v>764</v>
      </c>
    </row>
    <row r="19" spans="1:4">
      <c r="A19" s="3" t="s">
        <v>778</v>
      </c>
      <c r="B19" s="3" t="s">
        <v>461</v>
      </c>
    </row>
    <row r="20" spans="1:4">
      <c r="A20" s="3" t="s">
        <v>776</v>
      </c>
      <c r="B20" s="3" t="s">
        <v>7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1</v>
      </c>
      <c r="D2" s="2" t="s">
        <v>32</v>
      </c>
    </row>
    <row r="3" spans="1:4">
      <c r="A3" s="6" t="s">
        <v>148</v>
      </c>
    </row>
    <row r="4" spans="1:4">
      <c r="A4" s="3" t="s">
        <v>149</v>
      </c>
      <c r="B4" s="5" t="n">
        <v>952</v>
      </c>
      <c r="C4" s="5" t="n">
        <v>541</v>
      </c>
      <c r="D4" s="5" t="n">
        <v>7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1</v>
      </c>
      <c r="D2" s="2" t="s">
        <v>32</v>
      </c>
    </row>
    <row r="3" spans="1:4">
      <c r="A3" s="6" t="s">
        <v>781</v>
      </c>
    </row>
    <row r="4" spans="1:4">
      <c r="A4" s="3" t="s">
        <v>782</v>
      </c>
      <c r="B4" s="5" t="n">
        <v>26212</v>
      </c>
      <c r="C4" s="5" t="n">
        <v>25301</v>
      </c>
    </row>
    <row r="5" spans="1:4">
      <c r="A5" s="3" t="s">
        <v>783</v>
      </c>
      <c r="B5" s="3" t="s">
        <v>84</v>
      </c>
      <c r="C5" s="3" t="s">
        <v>84</v>
      </c>
    </row>
    <row r="6" spans="1:4">
      <c r="A6" s="3" t="s">
        <v>784</v>
      </c>
      <c r="B6" s="4" t="n">
        <v>1137</v>
      </c>
      <c r="C6" s="4" t="n">
        <v>1108</v>
      </c>
      <c r="D6" s="5" t="n">
        <v>1078</v>
      </c>
    </row>
    <row r="7" spans="1:4">
      <c r="A7" s="3" t="s">
        <v>785</v>
      </c>
      <c r="B7" s="4" t="n">
        <v>3069</v>
      </c>
      <c r="C7" s="4" t="n">
        <v>684</v>
      </c>
    </row>
    <row r="8" spans="1:4">
      <c r="A8" s="3" t="s">
        <v>786</v>
      </c>
      <c r="B8" s="4" t="n">
        <v>-969</v>
      </c>
      <c r="C8" s="4" t="n">
        <v>-881</v>
      </c>
    </row>
    <row r="9" spans="1:4">
      <c r="A9" s="3" t="s">
        <v>787</v>
      </c>
      <c r="B9" s="4" t="n">
        <v>29449</v>
      </c>
      <c r="C9" s="4" t="n">
        <v>26212</v>
      </c>
      <c r="D9" s="4" t="n">
        <v>25301</v>
      </c>
    </row>
    <row r="10" spans="1:4">
      <c r="A10" s="6" t="s">
        <v>788</v>
      </c>
    </row>
    <row r="11" spans="1:4">
      <c r="A11" s="3" t="s">
        <v>789</v>
      </c>
      <c r="B11" s="4" t="n">
        <v>17020</v>
      </c>
      <c r="C11" s="4" t="n">
        <v>17551</v>
      </c>
    </row>
    <row r="12" spans="1:4">
      <c r="A12" s="3" t="s">
        <v>790</v>
      </c>
      <c r="B12" s="4" t="n">
        <v>1260</v>
      </c>
      <c r="C12" s="4" t="n">
        <v>-252</v>
      </c>
    </row>
    <row r="13" spans="1:4">
      <c r="A13" s="3" t="s">
        <v>791</v>
      </c>
      <c r="B13" s="4" t="n">
        <v>482</v>
      </c>
      <c r="C13" s="4" t="n">
        <v>602</v>
      </c>
    </row>
    <row r="14" spans="1:4">
      <c r="A14" s="3" t="s">
        <v>786</v>
      </c>
      <c r="B14" s="4" t="n">
        <v>-969</v>
      </c>
      <c r="C14" s="4" t="n">
        <v>-881</v>
      </c>
    </row>
    <row r="15" spans="1:4">
      <c r="A15" s="3" t="s">
        <v>792</v>
      </c>
      <c r="B15" s="4" t="n">
        <v>17793</v>
      </c>
      <c r="C15" s="4" t="n">
        <v>17020</v>
      </c>
      <c r="D15" s="5" t="n">
        <v>17551</v>
      </c>
    </row>
    <row r="16" spans="1:4">
      <c r="A16" s="3" t="s">
        <v>793</v>
      </c>
      <c r="B16" s="4" t="n">
        <v>-11656</v>
      </c>
      <c r="C16" s="4" t="n">
        <v>-9192</v>
      </c>
    </row>
    <row r="17" spans="1:4">
      <c r="A17" s="6" t="s">
        <v>794</v>
      </c>
    </row>
    <row r="18" spans="1:4">
      <c r="A18" s="3" t="s">
        <v>795</v>
      </c>
      <c r="B18" s="4" t="n">
        <v>188</v>
      </c>
      <c r="C18" s="4" t="n">
        <v>192</v>
      </c>
    </row>
    <row r="19" spans="1:4">
      <c r="A19" s="3" t="s">
        <v>796</v>
      </c>
      <c r="B19" s="4" t="n">
        <v>11468</v>
      </c>
      <c r="C19" s="4" t="n">
        <v>9000</v>
      </c>
    </row>
    <row r="20" spans="1:4">
      <c r="A20" s="3" t="s">
        <v>797</v>
      </c>
      <c r="B20" s="4" t="n">
        <v>-10999</v>
      </c>
      <c r="C20" s="4" t="n">
        <v>-8492</v>
      </c>
    </row>
    <row r="21" spans="1:4">
      <c r="A21" s="6" t="s">
        <v>798</v>
      </c>
    </row>
    <row r="22" spans="1:4">
      <c r="A22" s="3" t="s">
        <v>799</v>
      </c>
      <c r="B22" s="4" t="n">
        <v>-10999</v>
      </c>
      <c r="C22" s="4" t="n">
        <v>-8492</v>
      </c>
    </row>
    <row r="23" spans="1:4">
      <c r="A23" s="3" t="s">
        <v>797</v>
      </c>
      <c r="B23" s="5" t="n">
        <v>-10999</v>
      </c>
      <c r="C23" s="5" t="n">
        <v>-84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1</v>
      </c>
      <c r="D2" s="2" t="s">
        <v>32</v>
      </c>
    </row>
    <row r="3" spans="1:4">
      <c r="A3" s="6" t="s">
        <v>206</v>
      </c>
    </row>
    <row r="4" spans="1:4">
      <c r="A4" s="3" t="s">
        <v>784</v>
      </c>
      <c r="B4" s="5" t="n">
        <v>1137</v>
      </c>
      <c r="C4" s="5" t="n">
        <v>1108</v>
      </c>
      <c r="D4" s="5" t="n">
        <v>1078</v>
      </c>
    </row>
    <row r="5" spans="1:4">
      <c r="A5" s="3" t="s">
        <v>801</v>
      </c>
      <c r="B5" s="4" t="n">
        <v>-1265</v>
      </c>
      <c r="C5" s="4" t="n">
        <v>-1197</v>
      </c>
      <c r="D5" s="4" t="n">
        <v>-1097</v>
      </c>
    </row>
    <row r="6" spans="1:4">
      <c r="A6" s="3" t="s">
        <v>802</v>
      </c>
      <c r="B6" s="4" t="n">
        <v>566</v>
      </c>
      <c r="C6" s="4" t="n">
        <v>622</v>
      </c>
      <c r="D6" s="4" t="n">
        <v>341</v>
      </c>
    </row>
    <row r="7" spans="1:4">
      <c r="A7" s="3" t="s">
        <v>803</v>
      </c>
      <c r="B7" s="4" t="n">
        <v>438</v>
      </c>
      <c r="C7" s="4" t="n">
        <v>533</v>
      </c>
      <c r="D7" s="4" t="n">
        <v>322</v>
      </c>
    </row>
    <row r="8" spans="1:4">
      <c r="A8" s="3" t="s">
        <v>799</v>
      </c>
      <c r="B8" s="4" t="n">
        <v>2507</v>
      </c>
      <c r="C8" s="4" t="n">
        <v>1511</v>
      </c>
      <c r="D8" s="4" t="n">
        <v>1974</v>
      </c>
    </row>
    <row r="9" spans="1:4">
      <c r="A9" s="3" t="s">
        <v>804</v>
      </c>
      <c r="B9" s="5" t="n">
        <v>2945</v>
      </c>
      <c r="C9" s="5" t="n">
        <v>2044</v>
      </c>
      <c r="D9" s="5" t="n">
        <v>22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805</v>
      </c>
      <c r="B1" s="2" t="s">
        <v>530</v>
      </c>
    </row>
    <row r="2" spans="1:2">
      <c r="A2" s="6" t="s">
        <v>206</v>
      </c>
    </row>
    <row r="3" spans="1:2">
      <c r="A3" s="4" t="n">
        <v>2017</v>
      </c>
      <c r="B3" s="5" t="n">
        <v>1045</v>
      </c>
    </row>
    <row r="4" spans="1:2">
      <c r="A4" s="4" t="n">
        <v>2018</v>
      </c>
      <c r="B4" s="4" t="n">
        <v>1101</v>
      </c>
    </row>
    <row r="5" spans="1:2">
      <c r="A5" s="4" t="n">
        <v>2019</v>
      </c>
      <c r="B5" s="4" t="n">
        <v>1139</v>
      </c>
    </row>
    <row r="6" spans="1:2">
      <c r="A6" s="4" t="n">
        <v>2020</v>
      </c>
      <c r="B6" s="4" t="n">
        <v>1195</v>
      </c>
    </row>
    <row r="7" spans="1:2">
      <c r="A7" s="4" t="n">
        <v>2021</v>
      </c>
      <c r="B7" s="4" t="n">
        <v>1213</v>
      </c>
    </row>
    <row r="8" spans="1:2">
      <c r="A8" s="3" t="s">
        <v>806</v>
      </c>
      <c r="B8" s="5" t="n">
        <v>66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1</v>
      </c>
      <c r="D2" s="2" t="s">
        <v>32</v>
      </c>
    </row>
    <row r="3" spans="1:4">
      <c r="A3" s="6" t="s">
        <v>206</v>
      </c>
    </row>
    <row r="4" spans="1:4">
      <c r="A4" s="3" t="s">
        <v>808</v>
      </c>
      <c r="B4" s="3" t="s">
        <v>809</v>
      </c>
      <c r="C4" s="3" t="s">
        <v>810</v>
      </c>
      <c r="D4" s="3" t="s">
        <v>811</v>
      </c>
    </row>
    <row r="5" spans="1:4">
      <c r="A5" s="3" t="s">
        <v>812</v>
      </c>
      <c r="B5" s="3" t="s">
        <v>84</v>
      </c>
      <c r="C5" s="3" t="s">
        <v>84</v>
      </c>
      <c r="D5" s="3" t="s">
        <v>84</v>
      </c>
    </row>
    <row r="6" spans="1:4">
      <c r="A6" s="3" t="s">
        <v>813</v>
      </c>
      <c r="B6" s="3" t="s">
        <v>84</v>
      </c>
      <c r="C6" s="3" t="s">
        <v>84</v>
      </c>
      <c r="D6" s="3" t="s">
        <v>84</v>
      </c>
    </row>
    <row r="7" spans="1:4">
      <c r="A7" s="3" t="s">
        <v>814</v>
      </c>
      <c r="B7" s="3" t="s">
        <v>810</v>
      </c>
      <c r="C7" s="3" t="s">
        <v>811</v>
      </c>
      <c r="D7" s="3" t="s">
        <v>815</v>
      </c>
    </row>
    <row r="8" spans="1:4">
      <c r="A8" s="3" t="s">
        <v>816</v>
      </c>
      <c r="B8" s="3" t="s">
        <v>772</v>
      </c>
      <c r="C8" s="3" t="s">
        <v>772</v>
      </c>
      <c r="D8" s="3" t="s">
        <v>772</v>
      </c>
    </row>
    <row r="9" spans="1:4">
      <c r="A9" s="3" t="s">
        <v>817</v>
      </c>
      <c r="B9" s="3" t="s">
        <v>84</v>
      </c>
      <c r="C9" s="3" t="s">
        <v>84</v>
      </c>
      <c r="D9" s="3" t="s">
        <v>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1</v>
      </c>
    </row>
    <row r="2" spans="1:3">
      <c r="A2" s="6" t="s">
        <v>764</v>
      </c>
    </row>
    <row r="3" spans="1:3">
      <c r="A3" s="3" t="s">
        <v>819</v>
      </c>
      <c r="B3" s="3" t="s">
        <v>820</v>
      </c>
      <c r="C3" s="3" t="s">
        <v>820</v>
      </c>
    </row>
    <row r="4" spans="1:3">
      <c r="A4" s="3" t="s">
        <v>821</v>
      </c>
    </row>
    <row r="5" spans="1:3">
      <c r="A5" s="6" t="s">
        <v>764</v>
      </c>
    </row>
    <row r="6" spans="1:3">
      <c r="A6" s="3" t="s">
        <v>819</v>
      </c>
      <c r="B6" s="3" t="s">
        <v>822</v>
      </c>
      <c r="C6" s="3" t="s">
        <v>823</v>
      </c>
    </row>
    <row r="7" spans="1:3">
      <c r="A7" s="3" t="s">
        <v>824</v>
      </c>
    </row>
    <row r="8" spans="1:3">
      <c r="A8" s="6" t="s">
        <v>764</v>
      </c>
    </row>
    <row r="9" spans="1:3">
      <c r="A9" s="3" t="s">
        <v>819</v>
      </c>
      <c r="B9" s="3" t="s">
        <v>825</v>
      </c>
      <c r="C9" s="3" t="s">
        <v>826</v>
      </c>
    </row>
    <row r="10" spans="1:3">
      <c r="A10" s="3" t="s">
        <v>827</v>
      </c>
    </row>
    <row r="11" spans="1:3">
      <c r="A11" s="6" t="s">
        <v>764</v>
      </c>
    </row>
    <row r="12" spans="1:3">
      <c r="A12" s="3" t="s">
        <v>819</v>
      </c>
      <c r="B12" s="3" t="s">
        <v>588</v>
      </c>
      <c r="C12" s="3" t="s">
        <v>5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31</v>
      </c>
      <c r="D1" s="2" t="s">
        <v>32</v>
      </c>
    </row>
    <row r="2" spans="1:4">
      <c r="A2" s="6" t="s">
        <v>764</v>
      </c>
    </row>
    <row r="3" spans="1:4">
      <c r="A3" s="3" t="s">
        <v>829</v>
      </c>
      <c r="B3" s="5" t="n">
        <v>17793</v>
      </c>
      <c r="C3" s="5" t="n">
        <v>17020</v>
      </c>
      <c r="D3" s="5" t="n">
        <v>17551</v>
      </c>
    </row>
    <row r="4" spans="1:4">
      <c r="A4" s="3" t="s">
        <v>613</v>
      </c>
    </row>
    <row r="5" spans="1:4">
      <c r="A5" s="6" t="s">
        <v>764</v>
      </c>
    </row>
    <row r="6" spans="1:4">
      <c r="A6" s="3" t="s">
        <v>829</v>
      </c>
      <c r="B6" s="4" t="n">
        <v>17680</v>
      </c>
      <c r="C6" s="4" t="n">
        <v>16865</v>
      </c>
    </row>
    <row r="7" spans="1:4">
      <c r="A7" s="3" t="s">
        <v>830</v>
      </c>
    </row>
    <row r="8" spans="1:4">
      <c r="A8" s="6" t="s">
        <v>764</v>
      </c>
    </row>
    <row r="9" spans="1:4">
      <c r="A9" s="3" t="s">
        <v>829</v>
      </c>
      <c r="B9" s="4" t="n">
        <v>113</v>
      </c>
      <c r="C9" s="4" t="n">
        <v>155</v>
      </c>
      <c r="D9" s="5" t="n">
        <v>216</v>
      </c>
    </row>
    <row r="10" spans="1:4">
      <c r="A10" s="3" t="s">
        <v>831</v>
      </c>
    </row>
    <row r="11" spans="1:4">
      <c r="A11" s="6" t="s">
        <v>764</v>
      </c>
    </row>
    <row r="12" spans="1:4">
      <c r="A12" s="3" t="s">
        <v>829</v>
      </c>
      <c r="B12" s="4" t="n">
        <v>17467</v>
      </c>
      <c r="C12" s="4" t="n">
        <v>16821</v>
      </c>
    </row>
    <row r="13" spans="1:4">
      <c r="A13" s="3" t="s">
        <v>832</v>
      </c>
    </row>
    <row r="14" spans="1:4">
      <c r="A14" s="6" t="s">
        <v>764</v>
      </c>
    </row>
    <row r="15" spans="1:4">
      <c r="A15" s="3" t="s">
        <v>829</v>
      </c>
      <c r="B15" s="4" t="n">
        <v>17467</v>
      </c>
      <c r="C15" s="4" t="n">
        <v>16821</v>
      </c>
    </row>
    <row r="16" spans="1:4">
      <c r="A16" s="3" t="s">
        <v>833</v>
      </c>
    </row>
    <row r="17" spans="1:4">
      <c r="A17" s="6" t="s">
        <v>764</v>
      </c>
    </row>
    <row r="18" spans="1:4">
      <c r="A18" s="3" t="s">
        <v>829</v>
      </c>
      <c r="B18" s="4" t="n">
        <v>213</v>
      </c>
      <c r="C18" s="4" t="n">
        <v>44</v>
      </c>
    </row>
    <row r="19" spans="1:4">
      <c r="A19" s="3" t="s">
        <v>834</v>
      </c>
    </row>
    <row r="20" spans="1:4">
      <c r="A20" s="6" t="s">
        <v>764</v>
      </c>
    </row>
    <row r="21" spans="1:4">
      <c r="A21" s="3" t="s">
        <v>829</v>
      </c>
      <c r="B21" s="4" t="n">
        <v>213</v>
      </c>
      <c r="C21" s="4" t="n">
        <v>44</v>
      </c>
    </row>
    <row r="22" spans="1:4">
      <c r="A22" s="3" t="s">
        <v>835</v>
      </c>
    </row>
    <row r="23" spans="1:4">
      <c r="A23" s="6" t="s">
        <v>764</v>
      </c>
    </row>
    <row r="24" spans="1:4">
      <c r="A24" s="3" t="s">
        <v>829</v>
      </c>
      <c r="B24" s="4" t="n">
        <v>113</v>
      </c>
      <c r="C24" s="4" t="n">
        <v>155</v>
      </c>
    </row>
    <row r="25" spans="1:4">
      <c r="A25" s="3" t="s">
        <v>836</v>
      </c>
    </row>
    <row r="26" spans="1:4">
      <c r="A26" s="6" t="s">
        <v>764</v>
      </c>
    </row>
    <row r="27" spans="1:4">
      <c r="A27" s="3" t="s">
        <v>829</v>
      </c>
      <c r="B27" s="5" t="n">
        <v>113</v>
      </c>
      <c r="C27" s="5" t="n">
        <v>1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1</v>
      </c>
    </row>
    <row r="3" spans="1:3">
      <c r="A3" s="6" t="s">
        <v>764</v>
      </c>
    </row>
    <row r="4" spans="1:3">
      <c r="A4" s="3" t="s">
        <v>789</v>
      </c>
      <c r="B4" s="5" t="n">
        <v>17020</v>
      </c>
      <c r="C4" s="5" t="n">
        <v>17551</v>
      </c>
    </row>
    <row r="5" spans="1:3">
      <c r="A5" s="3" t="s">
        <v>792</v>
      </c>
      <c r="B5" s="4" t="n">
        <v>17793</v>
      </c>
      <c r="C5" s="4" t="n">
        <v>17020</v>
      </c>
    </row>
    <row r="6" spans="1:3">
      <c r="A6" s="3" t="s">
        <v>830</v>
      </c>
    </row>
    <row r="7" spans="1:3">
      <c r="A7" s="6" t="s">
        <v>764</v>
      </c>
    </row>
    <row r="8" spans="1:3">
      <c r="A8" s="3" t="s">
        <v>789</v>
      </c>
      <c r="B8" s="4" t="n">
        <v>155</v>
      </c>
      <c r="C8" s="4" t="n">
        <v>216</v>
      </c>
    </row>
    <row r="9" spans="1:3">
      <c r="A9" s="3" t="s">
        <v>838</v>
      </c>
      <c r="B9" s="4" t="n">
        <v>2</v>
      </c>
      <c r="C9" s="4" t="n">
        <v>3</v>
      </c>
    </row>
    <row r="10" spans="1:3">
      <c r="A10" s="3" t="s">
        <v>839</v>
      </c>
      <c r="B10" s="4" t="n">
        <v>-2</v>
      </c>
      <c r="C10" s="4" t="n">
        <v>-10</v>
      </c>
    </row>
    <row r="11" spans="1:3">
      <c r="A11" s="3" t="s">
        <v>840</v>
      </c>
      <c r="B11" s="4" t="n">
        <v>-42</v>
      </c>
      <c r="C11" s="4" t="n">
        <v>-54</v>
      </c>
    </row>
    <row r="12" spans="1:3">
      <c r="A12" s="3" t="s">
        <v>792</v>
      </c>
      <c r="B12" s="5" t="n">
        <v>113</v>
      </c>
      <c r="C12" s="5" t="n">
        <v>1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41</v>
      </c>
      <c r="B1" s="2" t="s">
        <v>2</v>
      </c>
      <c r="C1" s="2" t="s">
        <v>31</v>
      </c>
    </row>
    <row r="2" spans="1:3">
      <c r="A2" s="6" t="s">
        <v>209</v>
      </c>
    </row>
    <row r="3" spans="1:3">
      <c r="A3" s="3" t="s">
        <v>842</v>
      </c>
      <c r="B3" s="4" t="n">
        <v>1000000</v>
      </c>
    </row>
    <row r="4" spans="1:3">
      <c r="A4" s="3" t="s">
        <v>843</v>
      </c>
      <c r="B4" s="4" t="n">
        <v>0</v>
      </c>
      <c r="C4" s="4" t="n">
        <v>0</v>
      </c>
    </row>
    <row r="5" spans="1:3">
      <c r="A5" s="3" t="s">
        <v>844</v>
      </c>
      <c r="B5" s="4"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3"/>
    <col customWidth="1" max="3" min="3" width="20"/>
  </cols>
  <sheetData>
    <row r="1" spans="1:3">
      <c r="A1" s="1" t="s">
        <v>845</v>
      </c>
      <c r="B1" s="2" t="s">
        <v>1</v>
      </c>
    </row>
    <row r="2" spans="1:3">
      <c r="B2" s="2" t="s">
        <v>846</v>
      </c>
      <c r="C2" s="2" t="s">
        <v>847</v>
      </c>
    </row>
    <row r="3" spans="1:3">
      <c r="A3" s="6" t="s">
        <v>848</v>
      </c>
    </row>
    <row r="4" spans="1:3">
      <c r="A4" s="3" t="s">
        <v>411</v>
      </c>
      <c r="B4" s="3" t="s">
        <v>412</v>
      </c>
    </row>
    <row r="5" spans="1:3">
      <c r="A5" s="3" t="s">
        <v>849</v>
      </c>
      <c r="B5" s="4" t="n">
        <v>1</v>
      </c>
    </row>
    <row r="6" spans="1:3">
      <c r="A6" s="3" t="s">
        <v>850</v>
      </c>
      <c r="B6" s="4" t="n">
        <v>376</v>
      </c>
      <c r="C6" s="4" t="n">
        <v>0</v>
      </c>
    </row>
    <row r="7" spans="1:3">
      <c r="A7" s="3" t="s">
        <v>27</v>
      </c>
    </row>
    <row r="8" spans="1:3">
      <c r="A8" s="6" t="s">
        <v>848</v>
      </c>
    </row>
    <row r="9" spans="1:3">
      <c r="A9" s="3" t="s">
        <v>851</v>
      </c>
      <c r="B9" s="3" t="s">
        <v>826</v>
      </c>
    </row>
    <row r="10" spans="1:3">
      <c r="A10" s="3" t="s">
        <v>852</v>
      </c>
      <c r="B10" s="4" t="n">
        <v>1</v>
      </c>
    </row>
    <row r="11" spans="1:3">
      <c r="A11" s="3" t="s">
        <v>29</v>
      </c>
    </row>
    <row r="12" spans="1:3">
      <c r="A12" s="6" t="s">
        <v>848</v>
      </c>
    </row>
    <row r="13" spans="1:3">
      <c r="A13" s="3" t="s">
        <v>851</v>
      </c>
      <c r="B13" s="3" t="s">
        <v>779</v>
      </c>
    </row>
    <row r="14" spans="1:3">
      <c r="A14" s="3" t="s">
        <v>852</v>
      </c>
      <c r="B14" s="4" t="n">
        <v>1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1</v>
      </c>
    </row>
    <row r="2" spans="1:3">
      <c r="A2" s="3" t="s">
        <v>27</v>
      </c>
    </row>
    <row r="3" spans="1:3">
      <c r="A3" s="6" t="s">
        <v>848</v>
      </c>
    </row>
    <row r="4" spans="1:3">
      <c r="A4" s="3" t="s">
        <v>854</v>
      </c>
      <c r="B4" s="7" t="n">
        <v>0.05</v>
      </c>
    </row>
    <row r="5" spans="1:3">
      <c r="A5" s="3" t="s">
        <v>855</v>
      </c>
      <c r="B5" s="4" t="n">
        <v>20000000</v>
      </c>
      <c r="C5" s="4" t="n">
        <v>20000000</v>
      </c>
    </row>
    <row r="6" spans="1:3">
      <c r="A6" s="3" t="s">
        <v>856</v>
      </c>
      <c r="B6" s="4" t="n">
        <v>8778028</v>
      </c>
      <c r="C6" s="4" t="n">
        <v>8770612</v>
      </c>
    </row>
    <row r="7" spans="1:3">
      <c r="A7" s="3" t="s">
        <v>29</v>
      </c>
    </row>
    <row r="8" spans="1:3">
      <c r="A8" s="6" t="s">
        <v>848</v>
      </c>
    </row>
    <row r="9" spans="1:3">
      <c r="A9" s="3" t="s">
        <v>854</v>
      </c>
      <c r="B9" s="7" t="n">
        <v>0.05</v>
      </c>
    </row>
    <row r="10" spans="1:3">
      <c r="A10" s="3" t="s">
        <v>855</v>
      </c>
      <c r="B10" s="4" t="n">
        <v>3000000</v>
      </c>
      <c r="C10" s="4" t="n">
        <v>3000000</v>
      </c>
    </row>
    <row r="11" spans="1:3">
      <c r="A11" s="3" t="s">
        <v>856</v>
      </c>
      <c r="B11" s="4" t="n">
        <v>1212006</v>
      </c>
      <c r="C11" s="4" t="n">
        <v>12123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1</v>
      </c>
      <c r="D2" s="2" t="s">
        <v>32</v>
      </c>
    </row>
    <row r="3" spans="1:4">
      <c r="A3" s="6" t="s">
        <v>151</v>
      </c>
    </row>
    <row r="4" spans="1:4">
      <c r="A4" s="3" t="s">
        <v>61</v>
      </c>
      <c r="B4" s="5" t="n">
        <v>13501</v>
      </c>
      <c r="C4" s="5" t="n">
        <v>10616</v>
      </c>
      <c r="D4" s="5" t="n">
        <v>9123</v>
      </c>
    </row>
    <row r="5" spans="1:4">
      <c r="A5" s="6" t="s">
        <v>152</v>
      </c>
    </row>
    <row r="6" spans="1:4">
      <c r="A6" s="3" t="s">
        <v>153</v>
      </c>
      <c r="B6" s="4" t="n">
        <v>10654</v>
      </c>
      <c r="C6" s="4" t="n">
        <v>10846</v>
      </c>
      <c r="D6" s="4" t="n">
        <v>9978</v>
      </c>
    </row>
    <row r="7" spans="1:4">
      <c r="A7" s="3" t="s">
        <v>154</v>
      </c>
      <c r="B7" s="4" t="n">
        <v>1179</v>
      </c>
      <c r="C7" s="4" t="n">
        <v>856</v>
      </c>
      <c r="D7" s="4" t="n">
        <v>765</v>
      </c>
    </row>
    <row r="8" spans="1:4">
      <c r="A8" s="3" t="s">
        <v>155</v>
      </c>
      <c r="B8" s="4" t="n">
        <v>122</v>
      </c>
      <c r="C8" s="4" t="n">
        <v>122</v>
      </c>
      <c r="D8" s="4" t="n">
        <v>120</v>
      </c>
    </row>
    <row r="9" spans="1:4">
      <c r="A9" s="3" t="s">
        <v>156</v>
      </c>
      <c r="B9" s="4" t="n">
        <v>6197</v>
      </c>
      <c r="D9" s="4" t="n">
        <v>8475</v>
      </c>
    </row>
    <row r="10" spans="1:4">
      <c r="A10" s="3" t="s">
        <v>157</v>
      </c>
      <c r="B10" s="4" t="n">
        <v>1832</v>
      </c>
      <c r="C10" s="4" t="n">
        <v>1606</v>
      </c>
      <c r="D10" s="4" t="n">
        <v>1744</v>
      </c>
    </row>
    <row r="11" spans="1:4">
      <c r="A11" s="3" t="s">
        <v>63</v>
      </c>
      <c r="B11" s="4" t="n">
        <v>-249</v>
      </c>
      <c r="C11" s="4" t="n">
        <v>177</v>
      </c>
      <c r="D11" s="4" t="n">
        <v>135</v>
      </c>
    </row>
    <row r="12" spans="1:4">
      <c r="A12" s="3" t="s">
        <v>158</v>
      </c>
      <c r="B12" s="4" t="n">
        <v>299</v>
      </c>
      <c r="C12" s="4" t="n">
        <v>292</v>
      </c>
      <c r="D12" s="4" t="n">
        <v>288</v>
      </c>
    </row>
    <row r="13" spans="1:4">
      <c r="A13" s="3" t="s">
        <v>159</v>
      </c>
      <c r="B13" s="4" t="n">
        <v>3650</v>
      </c>
      <c r="C13" s="4" t="n">
        <v>2123</v>
      </c>
      <c r="D13" s="4" t="n">
        <v>1043</v>
      </c>
    </row>
    <row r="14" spans="1:4">
      <c r="A14" s="3" t="s">
        <v>77</v>
      </c>
      <c r="B14" s="4" t="n">
        <v>-2219</v>
      </c>
      <c r="C14" s="4" t="n">
        <v>-1485</v>
      </c>
      <c r="D14" s="4" t="n">
        <v>2667</v>
      </c>
    </row>
    <row r="15" spans="1:4">
      <c r="A15" s="6" t="s">
        <v>160</v>
      </c>
    </row>
    <row r="16" spans="1:4">
      <c r="A16" s="3" t="s">
        <v>72</v>
      </c>
      <c r="B16" s="4" t="n">
        <v>3390</v>
      </c>
      <c r="C16" s="4" t="n">
        <v>-2534</v>
      </c>
      <c r="D16" s="4" t="n">
        <v>-1484</v>
      </c>
    </row>
    <row r="17" spans="1:4">
      <c r="A17" s="3" t="s">
        <v>161</v>
      </c>
      <c r="B17" s="4" t="n">
        <v>8524</v>
      </c>
      <c r="C17" s="4" t="n">
        <v>-17999</v>
      </c>
      <c r="D17" s="4" t="n">
        <v>7815</v>
      </c>
    </row>
    <row r="18" spans="1:4">
      <c r="A18" s="3" t="s">
        <v>162</v>
      </c>
      <c r="B18" s="4" t="n">
        <v>-2513</v>
      </c>
      <c r="C18" s="4" t="n">
        <v>10582</v>
      </c>
      <c r="D18" s="4" t="n">
        <v>-3825</v>
      </c>
    </row>
    <row r="19" spans="1:4">
      <c r="A19" s="3" t="s">
        <v>74</v>
      </c>
      <c r="B19" s="4" t="n">
        <v>197</v>
      </c>
      <c r="C19" s="4" t="n">
        <v>2599</v>
      </c>
      <c r="D19" s="4" t="n">
        <v>-4197</v>
      </c>
    </row>
    <row r="20" spans="1:4">
      <c r="A20" s="3" t="s">
        <v>163</v>
      </c>
      <c r="B20" s="4" t="n">
        <v>-246</v>
      </c>
      <c r="C20" s="4" t="n">
        <v>-284</v>
      </c>
      <c r="D20" s="4" t="n">
        <v>-565</v>
      </c>
    </row>
    <row r="21" spans="1:4">
      <c r="A21" s="3" t="s">
        <v>164</v>
      </c>
      <c r="B21" s="4" t="n">
        <v>-622</v>
      </c>
      <c r="C21" s="4" t="n">
        <v>-160</v>
      </c>
      <c r="D21" s="4" t="n">
        <v>1145</v>
      </c>
    </row>
    <row r="22" spans="1:4">
      <c r="A22" s="3" t="s">
        <v>165</v>
      </c>
      <c r="B22" s="4" t="n">
        <v>-262</v>
      </c>
      <c r="C22" s="4" t="n">
        <v>699</v>
      </c>
      <c r="D22" s="4" t="n">
        <v>-9</v>
      </c>
    </row>
    <row r="23" spans="1:4">
      <c r="A23" s="3" t="s">
        <v>166</v>
      </c>
      <c r="B23" s="4" t="n">
        <v>43434</v>
      </c>
      <c r="C23" s="4" t="n">
        <v>18056</v>
      </c>
      <c r="D23" s="4" t="n">
        <v>33218</v>
      </c>
    </row>
    <row r="24" spans="1:4">
      <c r="A24" s="6" t="s">
        <v>167</v>
      </c>
    </row>
    <row r="25" spans="1:4">
      <c r="A25" s="3" t="s">
        <v>168</v>
      </c>
      <c r="B25" s="4" t="n">
        <v>-9152</v>
      </c>
    </row>
    <row r="26" spans="1:4">
      <c r="A26" s="3" t="s">
        <v>169</v>
      </c>
      <c r="B26" s="4" t="n">
        <v>-11702</v>
      </c>
      <c r="C26" s="4" t="n">
        <v>-10409</v>
      </c>
      <c r="D26" s="4" t="n">
        <v>-13263</v>
      </c>
    </row>
    <row r="27" spans="1:4">
      <c r="A27" s="3" t="s">
        <v>170</v>
      </c>
      <c r="B27" s="4" t="n">
        <v>113</v>
      </c>
      <c r="C27" s="4" t="n">
        <v>15</v>
      </c>
      <c r="D27" s="4" t="n">
        <v>1376</v>
      </c>
    </row>
    <row r="28" spans="1:4">
      <c r="A28" s="3" t="s">
        <v>171</v>
      </c>
      <c r="B28" s="4" t="n">
        <v>-20741</v>
      </c>
      <c r="C28" s="4" t="n">
        <v>-10394</v>
      </c>
      <c r="D28" s="4" t="n">
        <v>-11887</v>
      </c>
    </row>
    <row r="29" spans="1:4">
      <c r="A29" s="6" t="s">
        <v>172</v>
      </c>
    </row>
    <row r="30" spans="1:4">
      <c r="A30" s="3" t="s">
        <v>173</v>
      </c>
      <c r="B30" s="4" t="n">
        <v>-332</v>
      </c>
      <c r="C30" s="4" t="n">
        <v>-360</v>
      </c>
      <c r="D30" s="4" t="n">
        <v>-542</v>
      </c>
    </row>
    <row r="31" spans="1:4">
      <c r="A31" s="3" t="s">
        <v>174</v>
      </c>
      <c r="D31" s="4" t="n">
        <v>-34</v>
      </c>
    </row>
    <row r="32" spans="1:4">
      <c r="A32" s="3" t="s">
        <v>175</v>
      </c>
      <c r="B32" s="4" t="n">
        <v>271</v>
      </c>
      <c r="C32" s="4" t="n">
        <v>202</v>
      </c>
      <c r="D32" s="4" t="n">
        <v>638</v>
      </c>
    </row>
    <row r="33" spans="1:4">
      <c r="A33" s="3" t="s">
        <v>176</v>
      </c>
      <c r="B33" s="4" t="n">
        <v>-3169</v>
      </c>
      <c r="C33" s="4" t="n">
        <v>-2966</v>
      </c>
      <c r="D33" s="4" t="n">
        <v>-2955</v>
      </c>
    </row>
    <row r="34" spans="1:4">
      <c r="A34" s="3" t="s">
        <v>177</v>
      </c>
      <c r="B34" s="4" t="n">
        <v>-1506</v>
      </c>
      <c r="C34" s="4" t="n">
        <v>-865</v>
      </c>
      <c r="D34" s="4" t="n">
        <v>-605</v>
      </c>
    </row>
    <row r="35" spans="1:4">
      <c r="A35" s="3" t="s">
        <v>178</v>
      </c>
      <c r="B35" s="4" t="n">
        <v>-4736</v>
      </c>
      <c r="C35" s="4" t="n">
        <v>-3989</v>
      </c>
      <c r="D35" s="4" t="n">
        <v>-3498</v>
      </c>
    </row>
    <row r="36" spans="1:4">
      <c r="A36" s="3" t="s">
        <v>179</v>
      </c>
      <c r="B36" s="4" t="n">
        <v>178</v>
      </c>
      <c r="C36" s="4" t="n">
        <v>-5307</v>
      </c>
      <c r="D36" s="4" t="n">
        <v>-2734</v>
      </c>
    </row>
    <row r="37" spans="1:4">
      <c r="A37" s="3" t="s">
        <v>180</v>
      </c>
      <c r="B37" s="4" t="n">
        <v>18135</v>
      </c>
      <c r="C37" s="4" t="n">
        <v>-1634</v>
      </c>
      <c r="D37" s="4" t="n">
        <v>15099</v>
      </c>
    </row>
    <row r="38" spans="1:4">
      <c r="A38" s="6" t="s">
        <v>181</v>
      </c>
    </row>
    <row r="39" spans="1:4">
      <c r="A39" s="3" t="s">
        <v>182</v>
      </c>
      <c r="B39" s="4" t="n">
        <v>69159</v>
      </c>
      <c r="C39" s="4" t="n">
        <v>70793</v>
      </c>
      <c r="D39" s="4" t="n">
        <v>55694</v>
      </c>
    </row>
    <row r="40" spans="1:4">
      <c r="A40" s="3" t="s">
        <v>183</v>
      </c>
      <c r="B40" s="4" t="n">
        <v>87294</v>
      </c>
      <c r="C40" s="4" t="n">
        <v>69159</v>
      </c>
      <c r="D40" s="4" t="n">
        <v>70793</v>
      </c>
    </row>
    <row r="41" spans="1:4">
      <c r="A41" s="6" t="s">
        <v>184</v>
      </c>
    </row>
    <row r="42" spans="1:4">
      <c r="A42" s="3" t="s">
        <v>185</v>
      </c>
      <c r="B42" s="4" t="n">
        <v>14496</v>
      </c>
      <c r="C42" s="4" t="n">
        <v>2269</v>
      </c>
      <c r="D42" s="4" t="n">
        <v>6581</v>
      </c>
    </row>
    <row r="43" spans="1:4">
      <c r="A43" s="3" t="s">
        <v>186</v>
      </c>
      <c r="B43" s="5" t="n">
        <v>732</v>
      </c>
      <c r="C43" s="5" t="n">
        <v>754</v>
      </c>
      <c r="D43" s="5" t="n">
        <v>67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1</v>
      </c>
      <c r="D2" s="2" t="s">
        <v>32</v>
      </c>
    </row>
    <row r="3" spans="1:4">
      <c r="A3" s="6" t="s">
        <v>417</v>
      </c>
    </row>
    <row r="4" spans="1:4">
      <c r="A4" s="3" t="s">
        <v>858</v>
      </c>
      <c r="B4" s="4" t="n">
        <v>19973</v>
      </c>
      <c r="C4" s="4" t="n">
        <v>30353</v>
      </c>
    </row>
    <row r="5" spans="1:4">
      <c r="A5" s="3" t="s">
        <v>859</v>
      </c>
      <c r="B5" s="5" t="n">
        <v>33</v>
      </c>
      <c r="C5" s="5" t="n">
        <v>33</v>
      </c>
      <c r="D5" s="5" t="n">
        <v>57</v>
      </c>
    </row>
    <row r="6" spans="1:4">
      <c r="A6" s="3" t="s">
        <v>860</v>
      </c>
      <c r="B6" s="3" t="s">
        <v>861</v>
      </c>
    </row>
    <row r="7" spans="1:4">
      <c r="A7" s="3" t="s">
        <v>27</v>
      </c>
    </row>
    <row r="8" spans="1:4">
      <c r="A8" s="6" t="s">
        <v>417</v>
      </c>
    </row>
    <row r="9" spans="1:4">
      <c r="A9" s="3" t="s">
        <v>862</v>
      </c>
      <c r="B9" s="4" t="n">
        <v>589717</v>
      </c>
    </row>
    <row r="10" spans="1:4">
      <c r="A10" s="3" t="s">
        <v>863</v>
      </c>
      <c r="B10" s="4" t="n">
        <v>7732</v>
      </c>
      <c r="C10" s="4" t="n">
        <v>8062</v>
      </c>
      <c r="D10" s="4" t="n">
        <v>15969</v>
      </c>
    </row>
    <row r="11" spans="1:4">
      <c r="A11" s="3" t="s">
        <v>413</v>
      </c>
    </row>
    <row r="12" spans="1:4">
      <c r="A12" s="6" t="s">
        <v>417</v>
      </c>
    </row>
    <row r="13" spans="1:4">
      <c r="A13" s="3" t="s">
        <v>862</v>
      </c>
      <c r="B13" s="4" t="n">
        <v>0</v>
      </c>
    </row>
    <row r="14" spans="1:4">
      <c r="A14" s="3" t="s">
        <v>418</v>
      </c>
      <c r="B14" s="4" t="n">
        <v>0</v>
      </c>
      <c r="C14" s="4" t="n">
        <v>0</v>
      </c>
      <c r="D14" s="4" t="n">
        <v>0</v>
      </c>
    </row>
    <row r="15" spans="1:4">
      <c r="A15" s="3" t="s">
        <v>864</v>
      </c>
      <c r="B15" s="5" t="n">
        <v>0</v>
      </c>
      <c r="C15" s="5" t="n">
        <v>118</v>
      </c>
      <c r="D15" s="5" t="n">
        <v>78</v>
      </c>
    </row>
    <row r="16" spans="1:4">
      <c r="A16" s="3" t="s">
        <v>865</v>
      </c>
      <c r="B16" s="3" t="s">
        <v>866</v>
      </c>
    </row>
    <row r="17" spans="1:4">
      <c r="A17" s="3" t="s">
        <v>867</v>
      </c>
      <c r="B17" s="5" t="n">
        <v>112</v>
      </c>
      <c r="C17" s="4" t="n">
        <v>482</v>
      </c>
      <c r="D17" s="4" t="n">
        <v>493</v>
      </c>
    </row>
    <row r="18" spans="1:4">
      <c r="A18" s="3" t="s">
        <v>868</v>
      </c>
      <c r="B18" s="5" t="n">
        <v>0</v>
      </c>
      <c r="C18" s="4" t="n">
        <v>221</v>
      </c>
      <c r="D18" s="4" t="n">
        <v>96</v>
      </c>
    </row>
    <row r="19" spans="1:4">
      <c r="A19" s="3" t="s">
        <v>869</v>
      </c>
    </row>
    <row r="20" spans="1:4">
      <c r="A20" s="6" t="s">
        <v>417</v>
      </c>
    </row>
    <row r="21" spans="1:4">
      <c r="A21" s="3" t="s">
        <v>870</v>
      </c>
      <c r="B21" s="3" t="s">
        <v>461</v>
      </c>
    </row>
    <row r="22" spans="1:4">
      <c r="A22" s="3" t="s">
        <v>415</v>
      </c>
    </row>
    <row r="23" spans="1:4">
      <c r="A23" s="6" t="s">
        <v>417</v>
      </c>
    </row>
    <row r="24" spans="1:4">
      <c r="A24" s="3" t="s">
        <v>871</v>
      </c>
      <c r="B24" s="5" t="n">
        <v>1252</v>
      </c>
      <c r="C24" s="4" t="n">
        <v>1287</v>
      </c>
      <c r="D24" s="4" t="n">
        <v>1523</v>
      </c>
    </row>
    <row r="25" spans="1:4">
      <c r="A25" s="3" t="s">
        <v>872</v>
      </c>
      <c r="B25" s="4" t="n">
        <v>1292</v>
      </c>
    </row>
    <row r="26" spans="1:4">
      <c r="A26" s="3" t="s">
        <v>873</v>
      </c>
      <c r="B26" s="4" t="n">
        <v>2348</v>
      </c>
      <c r="C26" s="4" t="n">
        <v>3294</v>
      </c>
      <c r="D26" s="4" t="n">
        <v>3123</v>
      </c>
    </row>
    <row r="27" spans="1:4">
      <c r="A27" s="3" t="s">
        <v>867</v>
      </c>
      <c r="B27" s="4" t="n">
        <v>476</v>
      </c>
      <c r="C27" s="4" t="n">
        <v>598</v>
      </c>
      <c r="D27" s="4" t="n">
        <v>641</v>
      </c>
    </row>
    <row r="28" spans="1:4">
      <c r="A28" s="3" t="s">
        <v>874</v>
      </c>
    </row>
    <row r="29" spans="1:4">
      <c r="A29" s="6" t="s">
        <v>417</v>
      </c>
    </row>
    <row r="30" spans="1:4">
      <c r="A30" s="3" t="s">
        <v>871</v>
      </c>
      <c r="B30" s="4" t="n">
        <v>547</v>
      </c>
      <c r="C30" s="5" t="n">
        <v>286</v>
      </c>
      <c r="D30" s="5" t="n">
        <v>165</v>
      </c>
    </row>
    <row r="31" spans="1:4">
      <c r="A31" s="3" t="s">
        <v>872</v>
      </c>
      <c r="B31" s="5" t="n">
        <v>6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75</v>
      </c>
      <c r="B1" s="2" t="s">
        <v>1</v>
      </c>
    </row>
    <row r="2" spans="1:2">
      <c r="B2" s="2" t="s">
        <v>876</v>
      </c>
    </row>
    <row r="3" spans="1:2">
      <c r="A3" s="6" t="s">
        <v>417</v>
      </c>
    </row>
    <row r="4" spans="1:2">
      <c r="A4" s="3" t="s">
        <v>877</v>
      </c>
      <c r="B4" s="4" t="n">
        <v>9216</v>
      </c>
    </row>
    <row r="5" spans="1:2">
      <c r="A5" s="3" t="s">
        <v>878</v>
      </c>
      <c r="B5" s="4" t="n">
        <v>-9216</v>
      </c>
    </row>
    <row r="6" spans="1:2">
      <c r="A6" s="3" t="s">
        <v>879</v>
      </c>
      <c r="B6" s="3" t="s">
        <v>84</v>
      </c>
    </row>
    <row r="7" spans="1:2">
      <c r="A7" s="3" t="s">
        <v>880</v>
      </c>
      <c r="B7" s="7" t="n">
        <v>17.07</v>
      </c>
    </row>
    <row r="8" spans="1:2">
      <c r="A8" s="3" t="s">
        <v>881</v>
      </c>
      <c r="B8" s="8" t="n">
        <v>17.07</v>
      </c>
    </row>
    <row r="9" spans="1:2">
      <c r="A9" s="3" t="s">
        <v>882</v>
      </c>
      <c r="B9" s="3" t="s">
        <v>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1</v>
      </c>
    </row>
    <row r="3" spans="1:3">
      <c r="A3" s="6" t="s">
        <v>417</v>
      </c>
    </row>
    <row r="4" spans="1:3">
      <c r="A4" s="3" t="s">
        <v>884</v>
      </c>
      <c r="B4" s="4" t="n">
        <v>214027</v>
      </c>
      <c r="C4" s="4" t="n">
        <v>319632</v>
      </c>
    </row>
    <row r="5" spans="1:3">
      <c r="A5" s="3" t="s">
        <v>885</v>
      </c>
      <c r="B5" s="4" t="n">
        <v>54850</v>
      </c>
      <c r="C5" s="4" t="n">
        <v>38222</v>
      </c>
    </row>
    <row r="6" spans="1:3">
      <c r="A6" s="3" t="s">
        <v>886</v>
      </c>
      <c r="B6" s="4" t="n">
        <v>-7885</v>
      </c>
      <c r="C6" s="4" t="n">
        <v>-25364</v>
      </c>
    </row>
    <row r="7" spans="1:3">
      <c r="A7" s="3" t="s">
        <v>887</v>
      </c>
      <c r="B7" s="4" t="n">
        <v>-98520</v>
      </c>
      <c r="C7" s="4" t="n">
        <v>-118463</v>
      </c>
    </row>
    <row r="8" spans="1:3">
      <c r="A8" s="3" t="s">
        <v>888</v>
      </c>
      <c r="B8" s="4" t="n">
        <v>162472</v>
      </c>
      <c r="C8" s="4" t="n">
        <v>214027</v>
      </c>
    </row>
    <row r="9" spans="1:3">
      <c r="A9" s="3" t="s">
        <v>889</v>
      </c>
      <c r="B9" s="7" t="n">
        <v>21.43</v>
      </c>
      <c r="C9" s="7" t="n">
        <v>17.1</v>
      </c>
    </row>
    <row r="10" spans="1:3">
      <c r="A10" s="3" t="s">
        <v>890</v>
      </c>
      <c r="B10" s="8" t="n">
        <v>24.16</v>
      </c>
      <c r="C10" s="8" t="n">
        <v>30.05</v>
      </c>
    </row>
    <row r="11" spans="1:3">
      <c r="A11" s="3" t="s">
        <v>891</v>
      </c>
      <c r="B11" s="8" t="n">
        <v>18.52</v>
      </c>
      <c r="C11" s="8" t="n">
        <v>21.27</v>
      </c>
    </row>
    <row r="12" spans="1:3">
      <c r="A12" s="3" t="s">
        <v>892</v>
      </c>
      <c r="B12" s="8" t="n">
        <v>19.18</v>
      </c>
      <c r="C12" s="8" t="n">
        <v>12.57</v>
      </c>
    </row>
    <row r="13" spans="1:3">
      <c r="A13" s="3" t="s">
        <v>893</v>
      </c>
      <c r="B13" s="7" t="n">
        <v>24.49</v>
      </c>
      <c r="C13" s="7" t="n">
        <v>21.4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1</v>
      </c>
    </row>
    <row r="3" spans="1:3">
      <c r="A3" s="6" t="s">
        <v>417</v>
      </c>
    </row>
    <row r="4" spans="1:3">
      <c r="A4" s="3" t="s">
        <v>884</v>
      </c>
      <c r="B4" s="4" t="n">
        <v>7336</v>
      </c>
      <c r="C4" s="4" t="n">
        <v>10792</v>
      </c>
    </row>
    <row r="5" spans="1:3">
      <c r="A5" s="3" t="s">
        <v>885</v>
      </c>
      <c r="B5" s="4" t="n">
        <v>48456</v>
      </c>
      <c r="C5" s="4" t="n">
        <v>7336</v>
      </c>
    </row>
    <row r="6" spans="1:3">
      <c r="A6" s="3" t="s">
        <v>887</v>
      </c>
      <c r="B6" s="4" t="n">
        <v>-7336</v>
      </c>
      <c r="C6" s="4" t="n">
        <v>-10792</v>
      </c>
    </row>
    <row r="7" spans="1:3">
      <c r="A7" s="3" t="s">
        <v>886</v>
      </c>
      <c r="B7" s="4" t="n">
        <v>-2045</v>
      </c>
    </row>
    <row r="8" spans="1:3">
      <c r="A8" s="3" t="s">
        <v>888</v>
      </c>
      <c r="B8" s="4" t="n">
        <v>46411</v>
      </c>
      <c r="C8" s="4" t="n">
        <v>7336</v>
      </c>
    </row>
    <row r="9" spans="1:3">
      <c r="A9" s="3" t="s">
        <v>889</v>
      </c>
      <c r="B9" s="7" t="n">
        <v>33.4</v>
      </c>
      <c r="C9" s="7" t="n">
        <v>22.71</v>
      </c>
    </row>
    <row r="10" spans="1:3">
      <c r="A10" s="3" t="s">
        <v>890</v>
      </c>
      <c r="B10" s="8" t="n">
        <v>23.64</v>
      </c>
      <c r="C10" s="8" t="n">
        <v>33.4</v>
      </c>
    </row>
    <row r="11" spans="1:3">
      <c r="A11" s="3" t="s">
        <v>892</v>
      </c>
      <c r="B11" s="8" t="n">
        <v>33.4</v>
      </c>
      <c r="C11" s="8" t="n">
        <v>22.71</v>
      </c>
    </row>
    <row r="12" spans="1:3">
      <c r="A12" s="3" t="s">
        <v>891</v>
      </c>
      <c r="B12" s="8" t="n">
        <v>24.16</v>
      </c>
    </row>
    <row r="13" spans="1:3">
      <c r="A13" s="3" t="s">
        <v>893</v>
      </c>
      <c r="B13" s="7" t="n">
        <v>23.62</v>
      </c>
      <c r="C13" s="7" t="n">
        <v>33.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5</v>
      </c>
      <c r="B1" s="2" t="s">
        <v>1</v>
      </c>
    </row>
    <row r="2" spans="1:4">
      <c r="B2" s="2" t="s">
        <v>2</v>
      </c>
      <c r="C2" s="2" t="s">
        <v>31</v>
      </c>
      <c r="D2" s="2" t="s">
        <v>32</v>
      </c>
    </row>
    <row r="3" spans="1:4">
      <c r="A3" s="6" t="s">
        <v>218</v>
      </c>
    </row>
    <row r="4" spans="1:4">
      <c r="A4" s="3" t="s">
        <v>896</v>
      </c>
      <c r="B4" s="5" t="n">
        <v>1196</v>
      </c>
      <c r="C4" s="5" t="n">
        <v>1187</v>
      </c>
      <c r="D4" s="5" t="n">
        <v>11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1</v>
      </c>
      <c r="D2" s="2" t="s">
        <v>32</v>
      </c>
    </row>
    <row r="3" spans="1:4">
      <c r="A3" s="6" t="s">
        <v>898</v>
      </c>
    </row>
    <row r="4" spans="1:4">
      <c r="A4" s="3" t="s">
        <v>899</v>
      </c>
      <c r="B4" s="4" t="n">
        <v>0</v>
      </c>
      <c r="C4" s="4" t="n">
        <v>0</v>
      </c>
      <c r="D4" s="4" t="n">
        <v>0</v>
      </c>
    </row>
    <row r="5" spans="1:4">
      <c r="A5" s="3" t="s">
        <v>900</v>
      </c>
      <c r="B5" s="3" t="s">
        <v>672</v>
      </c>
      <c r="C5" s="3" t="s">
        <v>672</v>
      </c>
      <c r="D5" s="3" t="s">
        <v>6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79"/>
    <col customWidth="1" max="2" min="2" width="7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901</v>
      </c>
      <c r="B1" s="2" t="s">
        <v>385</v>
      </c>
      <c r="J1" s="2" t="s">
        <v>1</v>
      </c>
    </row>
    <row r="2" spans="1:13">
      <c r="B2" s="2" t="s">
        <v>2</v>
      </c>
      <c r="C2" s="2" t="s">
        <v>386</v>
      </c>
      <c r="D2" s="2" t="s">
        <v>4</v>
      </c>
      <c r="E2" s="2" t="s">
        <v>506</v>
      </c>
      <c r="F2" s="2" t="s">
        <v>31</v>
      </c>
      <c r="G2" s="2" t="s">
        <v>507</v>
      </c>
      <c r="H2" s="2" t="s">
        <v>508</v>
      </c>
      <c r="I2" s="2" t="s">
        <v>509</v>
      </c>
      <c r="J2" s="2" t="s">
        <v>2</v>
      </c>
      <c r="L2" s="2" t="s">
        <v>31</v>
      </c>
      <c r="M2" s="2" t="s">
        <v>32</v>
      </c>
    </row>
    <row r="3" spans="1:13">
      <c r="A3" s="6" t="s">
        <v>902</v>
      </c>
    </row>
    <row r="4" spans="1:13">
      <c r="A4" s="3" t="s">
        <v>33</v>
      </c>
      <c r="B4" s="5" t="n">
        <v>74937</v>
      </c>
      <c r="C4" s="5" t="n">
        <v>139300</v>
      </c>
      <c r="D4" s="5" t="n">
        <v>134192</v>
      </c>
      <c r="E4" s="5" t="n">
        <v>85298</v>
      </c>
      <c r="F4" s="5" t="n">
        <v>85673</v>
      </c>
      <c r="G4" s="5" t="n">
        <v>140883</v>
      </c>
      <c r="H4" s="5" t="n">
        <v>133111</v>
      </c>
      <c r="I4" s="5" t="n">
        <v>70822</v>
      </c>
      <c r="J4" s="5" t="n">
        <v>433727</v>
      </c>
      <c r="L4" s="5" t="n">
        <v>430489</v>
      </c>
      <c r="M4" s="5" t="n">
        <v>425410</v>
      </c>
    </row>
    <row r="5" spans="1:13">
      <c r="A5" s="3" t="s">
        <v>903</v>
      </c>
      <c r="B5" s="4" t="n">
        <v>-4927</v>
      </c>
      <c r="C5" s="4" t="n">
        <v>13583</v>
      </c>
      <c r="D5" s="5" t="n">
        <v>15138</v>
      </c>
      <c r="E5" s="5" t="n">
        <v>-900</v>
      </c>
      <c r="F5" s="4" t="n">
        <v>1140</v>
      </c>
      <c r="G5" s="5" t="n">
        <v>16421</v>
      </c>
      <c r="H5" s="5" t="n">
        <v>7623</v>
      </c>
      <c r="I5" s="5" t="n">
        <v>-7331</v>
      </c>
      <c r="J5" s="4" t="n">
        <v>22894</v>
      </c>
      <c r="L5" s="4" t="n">
        <v>17853</v>
      </c>
      <c r="M5" s="4" t="n">
        <v>16691</v>
      </c>
    </row>
    <row r="6" spans="1:13">
      <c r="A6" s="3" t="s">
        <v>904</v>
      </c>
      <c r="J6" s="4" t="n">
        <v>11955</v>
      </c>
      <c r="L6" s="4" t="n">
        <v>11824</v>
      </c>
      <c r="M6" s="4" t="n">
        <v>10863</v>
      </c>
    </row>
    <row r="7" spans="1:13">
      <c r="A7" s="3" t="s">
        <v>169</v>
      </c>
      <c r="J7" s="4" t="n">
        <v>11702</v>
      </c>
      <c r="L7" s="4" t="n">
        <v>10409</v>
      </c>
      <c r="M7" s="4" t="n">
        <v>13263</v>
      </c>
    </row>
    <row r="8" spans="1:13">
      <c r="A8" s="3" t="s">
        <v>905</v>
      </c>
      <c r="B8" s="4" t="n">
        <v>11196</v>
      </c>
      <c r="F8" s="4" t="n">
        <v>14292</v>
      </c>
      <c r="J8" s="4" t="n">
        <v>11196</v>
      </c>
      <c r="L8" s="4" t="n">
        <v>14292</v>
      </c>
      <c r="M8" s="4" t="n">
        <v>14416</v>
      </c>
    </row>
    <row r="9" spans="1:13">
      <c r="A9" s="3" t="s">
        <v>81</v>
      </c>
      <c r="B9" s="4" t="n">
        <v>310279</v>
      </c>
      <c r="F9" s="4" t="n">
        <v>299204</v>
      </c>
      <c r="J9" s="4" t="n">
        <v>310279</v>
      </c>
      <c r="L9" s="4" t="n">
        <v>299204</v>
      </c>
    </row>
    <row r="10" spans="1:13">
      <c r="A10" s="3" t="s">
        <v>400</v>
      </c>
      <c r="J10" s="4" t="n">
        <v>6197</v>
      </c>
      <c r="M10" s="4" t="n">
        <v>8475</v>
      </c>
    </row>
    <row r="11" spans="1:13">
      <c r="A11" s="3" t="s">
        <v>484</v>
      </c>
    </row>
    <row r="12" spans="1:13">
      <c r="A12" s="6" t="s">
        <v>902</v>
      </c>
    </row>
    <row r="13" spans="1:13">
      <c r="A13" s="3" t="s">
        <v>33</v>
      </c>
      <c r="J13" s="4" t="n">
        <v>274539</v>
      </c>
      <c r="L13" s="4" t="n">
        <v>262184</v>
      </c>
      <c r="M13" s="4" t="n">
        <v>249344</v>
      </c>
    </row>
    <row r="14" spans="1:13">
      <c r="A14" s="3" t="s">
        <v>903</v>
      </c>
      <c r="J14" s="4" t="n">
        <v>43092</v>
      </c>
      <c r="L14" s="4" t="n">
        <v>26055</v>
      </c>
      <c r="M14" s="4" t="n">
        <v>30722</v>
      </c>
    </row>
    <row r="15" spans="1:13">
      <c r="A15" s="3" t="s">
        <v>904</v>
      </c>
      <c r="J15" s="4" t="n">
        <v>7597</v>
      </c>
      <c r="L15" s="4" t="n">
        <v>7749</v>
      </c>
      <c r="M15" s="4" t="n">
        <v>6409</v>
      </c>
    </row>
    <row r="16" spans="1:13">
      <c r="A16" s="3" t="s">
        <v>169</v>
      </c>
      <c r="J16" s="4" t="n">
        <v>6970</v>
      </c>
      <c r="L16" s="4" t="n">
        <v>6739</v>
      </c>
      <c r="M16" s="4" t="n">
        <v>9726</v>
      </c>
    </row>
    <row r="17" spans="1:13">
      <c r="A17" s="3" t="s">
        <v>905</v>
      </c>
      <c r="B17" s="4" t="n">
        <v>11196</v>
      </c>
      <c r="F17" s="4" t="n">
        <v>10367</v>
      </c>
      <c r="J17" s="4" t="n">
        <v>11196</v>
      </c>
      <c r="L17" s="4" t="n">
        <v>10367</v>
      </c>
      <c r="M17" s="4" t="n">
        <v>10367</v>
      </c>
    </row>
    <row r="18" spans="1:13">
      <c r="A18" s="3" t="s">
        <v>81</v>
      </c>
      <c r="B18" s="4" t="n">
        <v>118357</v>
      </c>
      <c r="F18" s="4" t="n">
        <v>125113</v>
      </c>
      <c r="J18" s="4" t="n">
        <v>118357</v>
      </c>
      <c r="L18" s="4" t="n">
        <v>125113</v>
      </c>
    </row>
    <row r="19" spans="1:13">
      <c r="A19" s="3" t="s">
        <v>391</v>
      </c>
    </row>
    <row r="20" spans="1:13">
      <c r="A20" s="6" t="s">
        <v>902</v>
      </c>
    </row>
    <row r="21" spans="1:13">
      <c r="A21" s="3" t="s">
        <v>33</v>
      </c>
      <c r="J21" s="4" t="n">
        <v>39975</v>
      </c>
      <c r="L21" s="4" t="n">
        <v>47526</v>
      </c>
      <c r="M21" s="4" t="n">
        <v>47393</v>
      </c>
    </row>
    <row r="22" spans="1:13">
      <c r="A22" s="3" t="s">
        <v>903</v>
      </c>
      <c r="J22" s="4" t="n">
        <v>2077</v>
      </c>
      <c r="L22" s="4" t="n">
        <v>3847</v>
      </c>
      <c r="M22" s="4" t="n">
        <v>-3726</v>
      </c>
    </row>
    <row r="23" spans="1:13">
      <c r="A23" s="3" t="s">
        <v>904</v>
      </c>
      <c r="J23" s="4" t="n">
        <v>1121</v>
      </c>
      <c r="L23" s="4" t="n">
        <v>1128</v>
      </c>
      <c r="M23" s="4" t="n">
        <v>1099</v>
      </c>
    </row>
    <row r="24" spans="1:13">
      <c r="A24" s="3" t="s">
        <v>169</v>
      </c>
      <c r="J24" s="4" t="n">
        <v>311</v>
      </c>
      <c r="L24" s="4" t="n">
        <v>427</v>
      </c>
      <c r="M24" s="4" t="n">
        <v>348</v>
      </c>
    </row>
    <row r="25" spans="1:13">
      <c r="A25" s="3" t="s">
        <v>905</v>
      </c>
      <c r="M25" s="4" t="n">
        <v>0</v>
      </c>
    </row>
    <row r="26" spans="1:13">
      <c r="A26" s="3" t="s">
        <v>81</v>
      </c>
      <c r="B26" s="4" t="n">
        <v>28249</v>
      </c>
      <c r="F26" s="4" t="n">
        <v>33663</v>
      </c>
      <c r="J26" s="4" t="n">
        <v>28249</v>
      </c>
      <c r="L26" s="4" t="n">
        <v>33663</v>
      </c>
    </row>
    <row r="27" spans="1:13">
      <c r="A27" s="3" t="s">
        <v>400</v>
      </c>
      <c r="M27" s="4" t="n">
        <v>6475</v>
      </c>
    </row>
    <row r="28" spans="1:13">
      <c r="A28" s="3" t="s">
        <v>906</v>
      </c>
    </row>
    <row r="29" spans="1:13">
      <c r="A29" s="6" t="s">
        <v>902</v>
      </c>
    </row>
    <row r="30" spans="1:13">
      <c r="A30" s="3" t="s">
        <v>33</v>
      </c>
      <c r="J30" s="4" t="n">
        <v>50240</v>
      </c>
      <c r="L30" s="4" t="n">
        <v>48805</v>
      </c>
      <c r="M30" s="4" t="n">
        <v>49349</v>
      </c>
    </row>
    <row r="31" spans="1:13">
      <c r="A31" s="3" t="s">
        <v>903</v>
      </c>
      <c r="J31" s="4" t="n">
        <v>3349</v>
      </c>
      <c r="L31" s="4" t="n">
        <v>1620</v>
      </c>
      <c r="M31" s="4" t="n">
        <v>210</v>
      </c>
    </row>
    <row r="32" spans="1:13">
      <c r="A32" s="3" t="s">
        <v>904</v>
      </c>
      <c r="J32" s="4" t="n">
        <v>819</v>
      </c>
      <c r="L32" s="4" t="n">
        <v>972</v>
      </c>
      <c r="M32" s="4" t="n">
        <v>1274</v>
      </c>
    </row>
    <row r="33" spans="1:13">
      <c r="A33" s="3" t="s">
        <v>169</v>
      </c>
      <c r="J33" s="4" t="n">
        <v>911</v>
      </c>
      <c r="L33" s="4" t="n">
        <v>889</v>
      </c>
      <c r="M33" s="4" t="n">
        <v>837</v>
      </c>
    </row>
    <row r="34" spans="1:13">
      <c r="A34" s="3" t="s">
        <v>81</v>
      </c>
      <c r="B34" s="4" t="n">
        <v>19693</v>
      </c>
      <c r="F34" s="4" t="n">
        <v>20898</v>
      </c>
      <c r="J34" s="4" t="n">
        <v>19693</v>
      </c>
      <c r="L34" s="4" t="n">
        <v>20898</v>
      </c>
    </row>
    <row r="35" spans="1:13">
      <c r="A35" s="3" t="s">
        <v>390</v>
      </c>
    </row>
    <row r="36" spans="1:13">
      <c r="A36" s="6" t="s">
        <v>902</v>
      </c>
    </row>
    <row r="37" spans="1:13">
      <c r="A37" s="3" t="s">
        <v>33</v>
      </c>
      <c r="J37" s="4" t="n">
        <v>68330</v>
      </c>
      <c r="L37" s="4" t="n">
        <v>71414</v>
      </c>
      <c r="M37" s="4" t="n">
        <v>78779</v>
      </c>
    </row>
    <row r="38" spans="1:13">
      <c r="A38" s="3" t="s">
        <v>903</v>
      </c>
      <c r="J38" s="4" t="n">
        <v>-9384</v>
      </c>
      <c r="K38" s="3" t="s">
        <v>907</v>
      </c>
      <c r="L38" s="4" t="n">
        <v>934</v>
      </c>
      <c r="M38" s="4" t="n">
        <v>3596</v>
      </c>
    </row>
    <row r="39" spans="1:13">
      <c r="A39" s="3" t="s">
        <v>904</v>
      </c>
      <c r="J39" s="4" t="n">
        <v>1210</v>
      </c>
      <c r="L39" s="4" t="n">
        <v>826</v>
      </c>
      <c r="M39" s="4" t="n">
        <v>904</v>
      </c>
    </row>
    <row r="40" spans="1:13">
      <c r="A40" s="3" t="s">
        <v>169</v>
      </c>
      <c r="J40" s="4" t="n">
        <v>1464</v>
      </c>
      <c r="L40" s="4" t="n">
        <v>661</v>
      </c>
      <c r="M40" s="4" t="n">
        <v>947</v>
      </c>
    </row>
    <row r="41" spans="1:13">
      <c r="A41" s="3" t="s">
        <v>905</v>
      </c>
      <c r="B41" s="3" t="s">
        <v>84</v>
      </c>
      <c r="C41" s="5" t="n">
        <v>0</v>
      </c>
      <c r="F41" s="4" t="n">
        <v>3925</v>
      </c>
      <c r="J41" s="3" t="s">
        <v>84</v>
      </c>
      <c r="L41" s="4" t="n">
        <v>3925</v>
      </c>
      <c r="M41" s="4" t="n">
        <v>4049</v>
      </c>
    </row>
    <row r="42" spans="1:13">
      <c r="A42" s="3" t="s">
        <v>81</v>
      </c>
      <c r="B42" s="4" t="n">
        <v>77195</v>
      </c>
      <c r="F42" s="4" t="n">
        <v>62589</v>
      </c>
      <c r="J42" s="4" t="n">
        <v>77195</v>
      </c>
      <c r="L42" s="4" t="n">
        <v>62589</v>
      </c>
    </row>
    <row r="43" spans="1:13">
      <c r="A43" s="3" t="s">
        <v>400</v>
      </c>
      <c r="J43" s="4" t="n">
        <v>6197</v>
      </c>
    </row>
    <row r="44" spans="1:13">
      <c r="A44" s="3" t="s">
        <v>908</v>
      </c>
    </row>
    <row r="45" spans="1:13">
      <c r="A45" s="6" t="s">
        <v>902</v>
      </c>
    </row>
    <row r="46" spans="1:13">
      <c r="A46" s="3" t="s">
        <v>33</v>
      </c>
      <c r="J46" s="4" t="n">
        <v>643</v>
      </c>
      <c r="L46" s="4" t="n">
        <v>560</v>
      </c>
      <c r="M46" s="4" t="n">
        <v>545</v>
      </c>
    </row>
    <row r="47" spans="1:13">
      <c r="A47" s="3" t="s">
        <v>903</v>
      </c>
      <c r="J47" s="4" t="n">
        <v>-16240</v>
      </c>
      <c r="L47" s="4" t="n">
        <v>-14603</v>
      </c>
      <c r="M47" s="4" t="n">
        <v>-14111</v>
      </c>
    </row>
    <row r="48" spans="1:13">
      <c r="A48" s="3" t="s">
        <v>904</v>
      </c>
      <c r="J48" s="4" t="n">
        <v>1208</v>
      </c>
      <c r="L48" s="4" t="n">
        <v>1149</v>
      </c>
      <c r="M48" s="4" t="n">
        <v>1177</v>
      </c>
    </row>
    <row r="49" spans="1:13">
      <c r="A49" s="3" t="s">
        <v>169</v>
      </c>
      <c r="J49" s="4" t="n">
        <v>2046</v>
      </c>
      <c r="L49" s="4" t="n">
        <v>1693</v>
      </c>
      <c r="M49" s="4" t="n">
        <v>1405</v>
      </c>
    </row>
    <row r="50" spans="1:13">
      <c r="A50" s="3" t="s">
        <v>81</v>
      </c>
      <c r="B50" s="5" t="n">
        <v>66785</v>
      </c>
      <c r="F50" s="5" t="n">
        <v>56941</v>
      </c>
      <c r="J50" s="4" t="n">
        <v>66785</v>
      </c>
      <c r="L50" s="4" t="n">
        <v>56941</v>
      </c>
    </row>
    <row r="51" spans="1:13">
      <c r="A51" s="3" t="s">
        <v>909</v>
      </c>
    </row>
    <row r="52" spans="1:13">
      <c r="A52" s="6" t="s">
        <v>902</v>
      </c>
    </row>
    <row r="53" spans="1:13">
      <c r="A53" s="3" t="s">
        <v>33</v>
      </c>
      <c r="J53" s="4" t="n">
        <v>-1331</v>
      </c>
      <c r="L53" s="4" t="n">
        <v>-1248</v>
      </c>
      <c r="M53" s="4" t="n">
        <v>-1190</v>
      </c>
    </row>
    <row r="54" spans="1:13">
      <c r="A54" s="3" t="s">
        <v>910</v>
      </c>
    </row>
    <row r="55" spans="1:13">
      <c r="A55" s="6" t="s">
        <v>902</v>
      </c>
    </row>
    <row r="56" spans="1:13">
      <c r="A56" s="3" t="s">
        <v>33</v>
      </c>
      <c r="J56" s="4" t="n">
        <v>333</v>
      </c>
      <c r="L56" s="4" t="n">
        <v>334</v>
      </c>
      <c r="M56" s="4" t="n">
        <v>217</v>
      </c>
    </row>
    <row r="57" spans="1:13">
      <c r="A57" s="3" t="s">
        <v>911</v>
      </c>
    </row>
    <row r="58" spans="1:13">
      <c r="A58" s="6" t="s">
        <v>902</v>
      </c>
    </row>
    <row r="59" spans="1:13">
      <c r="A59" s="3" t="s">
        <v>33</v>
      </c>
      <c r="J59" s="4" t="n">
        <v>43</v>
      </c>
      <c r="L59" s="4" t="n">
        <v>47</v>
      </c>
      <c r="M59" s="4" t="n">
        <v>50</v>
      </c>
    </row>
    <row r="60" spans="1:13">
      <c r="A60" s="3" t="s">
        <v>912</v>
      </c>
    </row>
    <row r="61" spans="1:13">
      <c r="A61" s="6" t="s">
        <v>902</v>
      </c>
    </row>
    <row r="62" spans="1:13">
      <c r="A62" s="3" t="s">
        <v>33</v>
      </c>
      <c r="J62" s="4" t="n">
        <v>148</v>
      </c>
      <c r="L62" s="4" t="n">
        <v>156</v>
      </c>
      <c r="M62" s="4" t="n">
        <v>143</v>
      </c>
    </row>
    <row r="63" spans="1:13">
      <c r="A63" s="3" t="s">
        <v>913</v>
      </c>
    </row>
    <row r="64" spans="1:13">
      <c r="A64" s="6" t="s">
        <v>902</v>
      </c>
    </row>
    <row r="65" spans="1:13">
      <c r="A65" s="3" t="s">
        <v>33</v>
      </c>
      <c r="J65" s="5" t="n">
        <v>807</v>
      </c>
      <c r="L65" s="5" t="n">
        <v>711</v>
      </c>
      <c r="M65" s="5" t="n">
        <v>780</v>
      </c>
    </row>
    <row r="66" spans="1:13"/>
    <row r="67" spans="1:13">
      <c r="A67" s="3" t="s">
        <v>907</v>
      </c>
      <c r="B67" s="3" t="s">
        <v>914</v>
      </c>
    </row>
  </sheetData>
  <mergeCells count="6">
    <mergeCell ref="A1:A2"/>
    <mergeCell ref="B1:I1"/>
    <mergeCell ref="J1:M1"/>
    <mergeCell ref="J2:K2"/>
    <mergeCell ref="A66:M66"/>
    <mergeCell ref="B67:M6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5</v>
      </c>
      <c r="C1" s="2" t="s">
        <v>385</v>
      </c>
      <c r="K1" s="2" t="s">
        <v>1</v>
      </c>
    </row>
    <row r="2" spans="1:13">
      <c r="C2" s="2" t="s">
        <v>2</v>
      </c>
      <c r="D2" s="2" t="s">
        <v>386</v>
      </c>
      <c r="E2" s="2" t="s">
        <v>4</v>
      </c>
      <c r="F2" s="2" t="s">
        <v>506</v>
      </c>
      <c r="G2" s="2" t="s">
        <v>31</v>
      </c>
      <c r="H2" s="2" t="s">
        <v>507</v>
      </c>
      <c r="I2" s="2" t="s">
        <v>508</v>
      </c>
      <c r="J2" s="2" t="s">
        <v>509</v>
      </c>
      <c r="K2" s="2" t="s">
        <v>2</v>
      </c>
      <c r="L2" s="2" t="s">
        <v>31</v>
      </c>
      <c r="M2" s="2" t="s">
        <v>32</v>
      </c>
    </row>
    <row r="3" spans="1:13">
      <c r="A3" s="6" t="s">
        <v>902</v>
      </c>
    </row>
    <row r="4" spans="1:13">
      <c r="A4" s="3" t="s">
        <v>33</v>
      </c>
      <c r="C4" s="5" t="n">
        <v>74937</v>
      </c>
      <c r="D4" s="5" t="n">
        <v>139300</v>
      </c>
      <c r="E4" s="5" t="n">
        <v>134192</v>
      </c>
      <c r="F4" s="5" t="n">
        <v>85298</v>
      </c>
      <c r="G4" s="5" t="n">
        <v>85673</v>
      </c>
      <c r="H4" s="5" t="n">
        <v>140883</v>
      </c>
      <c r="I4" s="5" t="n">
        <v>133111</v>
      </c>
      <c r="J4" s="5" t="n">
        <v>70822</v>
      </c>
      <c r="K4" s="5" t="n">
        <v>433727</v>
      </c>
      <c r="L4" s="5" t="n">
        <v>430489</v>
      </c>
      <c r="M4" s="5" t="n">
        <v>425410</v>
      </c>
    </row>
    <row r="5" spans="1:13">
      <c r="A5" s="3" t="s">
        <v>81</v>
      </c>
      <c r="C5" s="4" t="n">
        <v>310279</v>
      </c>
      <c r="G5" s="4" t="n">
        <v>299204</v>
      </c>
      <c r="K5" s="4" t="n">
        <v>310279</v>
      </c>
      <c r="L5" s="4" t="n">
        <v>299204</v>
      </c>
    </row>
    <row r="6" spans="1:13">
      <c r="A6" s="3" t="s">
        <v>916</v>
      </c>
      <c r="B6" s="3" t="s">
        <v>907</v>
      </c>
      <c r="C6" s="4" t="n">
        <v>89248</v>
      </c>
      <c r="G6" s="4" t="n">
        <v>84616</v>
      </c>
      <c r="K6" s="4" t="n">
        <v>89248</v>
      </c>
      <c r="L6" s="4" t="n">
        <v>84616</v>
      </c>
    </row>
    <row r="7" spans="1:13">
      <c r="A7" s="3" t="s">
        <v>917</v>
      </c>
    </row>
    <row r="8" spans="1:13">
      <c r="A8" s="6" t="s">
        <v>902</v>
      </c>
    </row>
    <row r="9" spans="1:13">
      <c r="A9" s="3" t="s">
        <v>33</v>
      </c>
      <c r="K9" s="4" t="n">
        <v>357592</v>
      </c>
      <c r="L9" s="4" t="n">
        <v>350340</v>
      </c>
      <c r="M9" s="4" t="n">
        <v>337603</v>
      </c>
    </row>
    <row r="10" spans="1:13">
      <c r="A10" s="3" t="s">
        <v>81</v>
      </c>
      <c r="C10" s="4" t="n">
        <v>219625</v>
      </c>
      <c r="G10" s="4" t="n">
        <v>210060</v>
      </c>
      <c r="K10" s="4" t="n">
        <v>219625</v>
      </c>
      <c r="L10" s="4" t="n">
        <v>210060</v>
      </c>
    </row>
    <row r="11" spans="1:13">
      <c r="A11" s="3" t="s">
        <v>916</v>
      </c>
      <c r="B11" s="3" t="s">
        <v>907</v>
      </c>
      <c r="C11" s="4" t="n">
        <v>81292</v>
      </c>
      <c r="G11" s="4" t="n">
        <v>79045</v>
      </c>
      <c r="K11" s="4" t="n">
        <v>81292</v>
      </c>
      <c r="L11" s="4" t="n">
        <v>79045</v>
      </c>
    </row>
    <row r="12" spans="1:13">
      <c r="A12" s="3" t="s">
        <v>918</v>
      </c>
    </row>
    <row r="13" spans="1:13">
      <c r="A13" s="6" t="s">
        <v>902</v>
      </c>
    </row>
    <row r="14" spans="1:13">
      <c r="A14" s="3" t="s">
        <v>33</v>
      </c>
      <c r="K14" s="4" t="n">
        <v>32069</v>
      </c>
      <c r="L14" s="4" t="n">
        <v>35547</v>
      </c>
      <c r="M14" s="4" t="n">
        <v>40659</v>
      </c>
    </row>
    <row r="15" spans="1:13">
      <c r="A15" s="3" t="s">
        <v>81</v>
      </c>
      <c r="C15" s="4" t="n">
        <v>52642</v>
      </c>
      <c r="G15" s="4" t="n">
        <v>59740</v>
      </c>
      <c r="K15" s="4" t="n">
        <v>52642</v>
      </c>
      <c r="L15" s="4" t="n">
        <v>59740</v>
      </c>
    </row>
    <row r="16" spans="1:13">
      <c r="A16" s="3" t="s">
        <v>916</v>
      </c>
      <c r="B16" s="3" t="s">
        <v>907</v>
      </c>
      <c r="C16" s="4" t="n">
        <v>3713</v>
      </c>
      <c r="G16" s="4" t="n">
        <v>5162</v>
      </c>
      <c r="K16" s="4" t="n">
        <v>3713</v>
      </c>
      <c r="L16" s="4" t="n">
        <v>5162</v>
      </c>
    </row>
    <row r="17" spans="1:13">
      <c r="A17" s="3" t="s">
        <v>919</v>
      </c>
    </row>
    <row r="18" spans="1:13">
      <c r="A18" s="6" t="s">
        <v>902</v>
      </c>
    </row>
    <row r="19" spans="1:13">
      <c r="A19" s="3" t="s">
        <v>33</v>
      </c>
      <c r="K19" s="4" t="n">
        <v>28308</v>
      </c>
      <c r="L19" s="4" t="n">
        <v>28155</v>
      </c>
      <c r="M19" s="4" t="n">
        <v>27715</v>
      </c>
    </row>
    <row r="20" spans="1:13">
      <c r="A20" s="3" t="s">
        <v>920</v>
      </c>
    </row>
    <row r="21" spans="1:13">
      <c r="A21" s="6" t="s">
        <v>902</v>
      </c>
    </row>
    <row r="22" spans="1:13">
      <c r="A22" s="3" t="s">
        <v>33</v>
      </c>
      <c r="K22" s="4" t="n">
        <v>15758</v>
      </c>
      <c r="L22" s="4" t="n">
        <v>16447</v>
      </c>
      <c r="M22" s="4" t="n">
        <v>19433</v>
      </c>
    </row>
    <row r="23" spans="1:13">
      <c r="A23" s="3" t="s">
        <v>921</v>
      </c>
    </row>
    <row r="24" spans="1:13">
      <c r="A24" s="6" t="s">
        <v>902</v>
      </c>
    </row>
    <row r="25" spans="1:13">
      <c r="A25" s="3" t="s">
        <v>81</v>
      </c>
      <c r="C25" s="4" t="n">
        <v>38012</v>
      </c>
      <c r="G25" s="4" t="n">
        <v>29404</v>
      </c>
      <c r="K25" s="4" t="n">
        <v>38012</v>
      </c>
      <c r="L25" s="4" t="n">
        <v>29404</v>
      </c>
    </row>
    <row r="26" spans="1:13">
      <c r="A26" s="3" t="s">
        <v>916</v>
      </c>
      <c r="B26" s="3" t="s">
        <v>907</v>
      </c>
      <c r="C26" s="5" t="n">
        <v>4243</v>
      </c>
      <c r="G26" s="5" t="n">
        <v>409</v>
      </c>
      <c r="K26" s="4" t="n">
        <v>4243</v>
      </c>
      <c r="L26" s="4" t="n">
        <v>409</v>
      </c>
    </row>
    <row r="27" spans="1:13">
      <c r="A27" s="3" t="s">
        <v>922</v>
      </c>
    </row>
    <row r="28" spans="1:13">
      <c r="A28" s="6" t="s">
        <v>902</v>
      </c>
    </row>
    <row r="29" spans="1:13">
      <c r="A29" s="3" t="s">
        <v>33</v>
      </c>
      <c r="K29" s="4" t="n">
        <v>-24574</v>
      </c>
      <c r="L29" s="4" t="n">
        <v>-27336</v>
      </c>
      <c r="M29" s="4" t="n">
        <v>-28732</v>
      </c>
    </row>
    <row r="30" spans="1:13">
      <c r="A30" s="3" t="s">
        <v>923</v>
      </c>
    </row>
    <row r="31" spans="1:13">
      <c r="A31" s="6" t="s">
        <v>902</v>
      </c>
    </row>
    <row r="32" spans="1:13">
      <c r="A32" s="3" t="s">
        <v>33</v>
      </c>
      <c r="K32" s="4" t="n">
        <v>14672</v>
      </c>
      <c r="L32" s="4" t="n">
        <v>17872</v>
      </c>
      <c r="M32" s="4" t="n">
        <v>16186</v>
      </c>
    </row>
    <row r="33" spans="1:13">
      <c r="A33" s="3" t="s">
        <v>924</v>
      </c>
    </row>
    <row r="34" spans="1:13">
      <c r="A34" s="6" t="s">
        <v>902</v>
      </c>
    </row>
    <row r="35" spans="1:13">
      <c r="A35" s="3" t="s">
        <v>33</v>
      </c>
      <c r="K35" s="4" t="n">
        <v>9824</v>
      </c>
      <c r="L35" s="4" t="n">
        <v>9371</v>
      </c>
      <c r="M35" s="4" t="n">
        <v>12349</v>
      </c>
    </row>
    <row r="36" spans="1:13">
      <c r="A36" s="3" t="s">
        <v>925</v>
      </c>
    </row>
    <row r="37" spans="1:13">
      <c r="A37" s="6" t="s">
        <v>902</v>
      </c>
    </row>
    <row r="38" spans="1:13">
      <c r="A38" s="3" t="s">
        <v>33</v>
      </c>
      <c r="K38" s="4" t="n">
        <v>16</v>
      </c>
      <c r="L38" s="4" t="n">
        <v>11</v>
      </c>
      <c r="M38" s="4" t="n">
        <v>11</v>
      </c>
    </row>
    <row r="39" spans="1:13">
      <c r="A39" s="3" t="s">
        <v>926</v>
      </c>
    </row>
    <row r="40" spans="1:13">
      <c r="A40" s="6" t="s">
        <v>902</v>
      </c>
    </row>
    <row r="41" spans="1:13">
      <c r="A41" s="3" t="s">
        <v>33</v>
      </c>
      <c r="K41" s="5" t="n">
        <v>62</v>
      </c>
      <c r="L41" s="5" t="n">
        <v>82</v>
      </c>
      <c r="M41" s="5" t="n">
        <v>186</v>
      </c>
    </row>
    <row r="42" spans="1:13"/>
    <row r="43" spans="1:13">
      <c r="A43" s="3" t="s">
        <v>907</v>
      </c>
      <c r="B43" s="3" t="s">
        <v>927</v>
      </c>
    </row>
  </sheetData>
  <mergeCells count="5">
    <mergeCell ref="A1:B2"/>
    <mergeCell ref="C1:J1"/>
    <mergeCell ref="K1:M1"/>
    <mergeCell ref="A42:L42"/>
    <mergeCell ref="B43:L4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928</v>
      </c>
      <c r="B1" s="2" t="s">
        <v>929</v>
      </c>
      <c r="C1" s="2" t="s">
        <v>2</v>
      </c>
    </row>
    <row r="2" spans="1:3">
      <c r="A2" s="3" t="s">
        <v>582</v>
      </c>
      <c r="C2" s="3" t="s">
        <v>583</v>
      </c>
    </row>
    <row r="3" spans="1:3">
      <c r="A3" s="3" t="s">
        <v>930</v>
      </c>
      <c r="C3" s="3" t="s">
        <v>581</v>
      </c>
    </row>
    <row r="4" spans="1:3">
      <c r="A4" s="3" t="s">
        <v>537</v>
      </c>
    </row>
    <row r="5" spans="1:3">
      <c r="A5" s="3" t="s">
        <v>931</v>
      </c>
      <c r="B5" s="5" t="n">
        <v>7068</v>
      </c>
    </row>
    <row r="6" spans="1:3">
      <c r="A6" s="3" t="s">
        <v>932</v>
      </c>
      <c r="B6" s="3" t="s">
        <v>5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33</v>
      </c>
      <c r="B1" s="2" t="s">
        <v>1</v>
      </c>
    </row>
    <row r="2" spans="1:4">
      <c r="B2" s="2" t="s">
        <v>2</v>
      </c>
      <c r="C2" s="2" t="s">
        <v>31</v>
      </c>
      <c r="D2" s="2" t="s">
        <v>32</v>
      </c>
    </row>
    <row r="3" spans="1:4">
      <c r="A3" s="3" t="s">
        <v>934</v>
      </c>
    </row>
    <row r="4" spans="1:4">
      <c r="A4" s="6" t="s">
        <v>935</v>
      </c>
    </row>
    <row r="5" spans="1:4">
      <c r="A5" s="3" t="s">
        <v>936</v>
      </c>
      <c r="B5" s="5" t="n">
        <v>2329</v>
      </c>
      <c r="C5" s="5" t="n">
        <v>2665</v>
      </c>
      <c r="D5" s="5" t="n">
        <v>3759</v>
      </c>
    </row>
    <row r="6" spans="1:4">
      <c r="A6" s="3" t="s">
        <v>937</v>
      </c>
      <c r="B6" s="4" t="n">
        <v>299</v>
      </c>
      <c r="C6" s="4" t="n">
        <v>292</v>
      </c>
      <c r="D6" s="4" t="n">
        <v>288</v>
      </c>
    </row>
    <row r="7" spans="1:4">
      <c r="A7" s="3" t="s">
        <v>938</v>
      </c>
      <c r="B7" s="4" t="n">
        <v>446</v>
      </c>
      <c r="C7" s="4" t="n">
        <v>628</v>
      </c>
      <c r="D7" s="4" t="n">
        <v>1382</v>
      </c>
    </row>
    <row r="8" spans="1:4">
      <c r="A8" s="3" t="s">
        <v>939</v>
      </c>
      <c r="B8" s="4" t="n">
        <v>2182</v>
      </c>
      <c r="C8" s="4" t="n">
        <v>2329</v>
      </c>
      <c r="D8" s="4" t="n">
        <v>2665</v>
      </c>
    </row>
    <row r="9" spans="1:4">
      <c r="A9" s="3" t="s">
        <v>940</v>
      </c>
    </row>
    <row r="10" spans="1:4">
      <c r="A10" s="6" t="s">
        <v>935</v>
      </c>
    </row>
    <row r="11" spans="1:4">
      <c r="A11" s="3" t="s">
        <v>936</v>
      </c>
      <c r="B11" s="4" t="n">
        <v>4879</v>
      </c>
      <c r="C11" s="4" t="n">
        <v>3950</v>
      </c>
      <c r="D11" s="4" t="n">
        <v>4015</v>
      </c>
    </row>
    <row r="12" spans="1:4">
      <c r="A12" s="3" t="s">
        <v>937</v>
      </c>
      <c r="B12" s="4" t="n">
        <v>3650</v>
      </c>
      <c r="C12" s="4" t="n">
        <v>2123</v>
      </c>
      <c r="D12" s="4" t="n">
        <v>1043</v>
      </c>
    </row>
    <row r="13" spans="1:4">
      <c r="A13" s="3" t="s">
        <v>938</v>
      </c>
      <c r="B13" s="4" t="n">
        <v>2906</v>
      </c>
      <c r="C13" s="4" t="n">
        <v>1194</v>
      </c>
      <c r="D13" s="4" t="n">
        <v>1108</v>
      </c>
    </row>
    <row r="14" spans="1:4">
      <c r="A14" s="3" t="s">
        <v>939</v>
      </c>
      <c r="B14" s="4" t="n">
        <v>5623</v>
      </c>
      <c r="C14" s="4" t="n">
        <v>4879</v>
      </c>
      <c r="D14" s="4" t="n">
        <v>3950</v>
      </c>
    </row>
    <row r="15" spans="1:4">
      <c r="A15" s="3" t="s">
        <v>941</v>
      </c>
    </row>
    <row r="16" spans="1:4">
      <c r="A16" s="6" t="s">
        <v>935</v>
      </c>
    </row>
    <row r="17" spans="1:4">
      <c r="A17" s="3" t="s">
        <v>936</v>
      </c>
      <c r="B17" s="4" t="n">
        <v>9786</v>
      </c>
      <c r="C17" s="4" t="n">
        <v>8734</v>
      </c>
      <c r="D17" s="4" t="n">
        <v>9479</v>
      </c>
    </row>
    <row r="18" spans="1:4">
      <c r="A18" s="3" t="s">
        <v>937</v>
      </c>
      <c r="B18" s="4" t="n">
        <v>1670</v>
      </c>
      <c r="C18" s="4" t="n">
        <v>2602</v>
      </c>
      <c r="D18" s="4" t="n">
        <v>668</v>
      </c>
    </row>
    <row r="19" spans="1:4">
      <c r="A19" s="3" t="s">
        <v>938</v>
      </c>
      <c r="B19" s="4" t="n">
        <v>1241</v>
      </c>
      <c r="C19" s="4" t="n">
        <v>1550</v>
      </c>
      <c r="D19" s="4" t="n">
        <v>1413</v>
      </c>
    </row>
    <row r="20" spans="1:4">
      <c r="A20" s="3" t="s">
        <v>939</v>
      </c>
      <c r="B20" s="4" t="n">
        <v>10215</v>
      </c>
      <c r="C20" s="4" t="n">
        <v>9786</v>
      </c>
      <c r="D20" s="4" t="n">
        <v>8734</v>
      </c>
    </row>
    <row r="21" spans="1:4">
      <c r="A21" s="3" t="s">
        <v>942</v>
      </c>
    </row>
    <row r="22" spans="1:4">
      <c r="A22" s="6" t="s">
        <v>935</v>
      </c>
    </row>
    <row r="23" spans="1:4">
      <c r="A23" s="3" t="s">
        <v>936</v>
      </c>
      <c r="B23" s="4" t="n">
        <v>1945</v>
      </c>
      <c r="C23" s="4" t="n">
        <v>1428</v>
      </c>
      <c r="D23" s="4" t="n">
        <v>1129</v>
      </c>
    </row>
    <row r="24" spans="1:4">
      <c r="A24" s="3" t="s">
        <v>937</v>
      </c>
      <c r="B24" s="4" t="n">
        <v>4596</v>
      </c>
      <c r="C24" s="4" t="n">
        <v>3139</v>
      </c>
      <c r="D24" s="4" t="n">
        <v>2553</v>
      </c>
    </row>
    <row r="25" spans="1:4">
      <c r="A25" s="3" t="s">
        <v>938</v>
      </c>
      <c r="B25" s="4" t="n">
        <v>3769</v>
      </c>
      <c r="C25" s="4" t="n">
        <v>2622</v>
      </c>
      <c r="D25" s="4" t="n">
        <v>2254</v>
      </c>
    </row>
    <row r="26" spans="1:4">
      <c r="A26" s="3" t="s">
        <v>939</v>
      </c>
      <c r="B26" s="5" t="n">
        <v>2772</v>
      </c>
      <c r="C26" s="5" t="n">
        <v>1945</v>
      </c>
      <c r="D26" s="5" t="n">
        <v>14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6:41:24Z</dcterms:created>
  <dcterms:modified xmlns:dcterms="http://purl.org/dc/terms/" xmlns:xsi="http://www.w3.org/2001/XMLSchema-instance" xsi:type="dcterms:W3CDTF">2016-12-13T16:41:24Z</dcterms:modified>
</cp:coreProperties>
</file>